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PITAL STOCK" sheetId="12" state="visible" r:id="rId12"/>
    <sheet xmlns:r="http://schemas.openxmlformats.org/officeDocument/2006/relationships" name="COMMON STOCK WARRANTS" sheetId="13" state="visible" r:id="rId13"/>
    <sheet xmlns:r="http://schemas.openxmlformats.org/officeDocument/2006/relationships" name="STOCK-BASED COMPENSATION PLANS" sheetId="14" state="visible" r:id="rId14"/>
    <sheet xmlns:r="http://schemas.openxmlformats.org/officeDocument/2006/relationships" name="CASH DIVIDENDS" sheetId="15" state="visible" r:id="rId15"/>
    <sheet xmlns:r="http://schemas.openxmlformats.org/officeDocument/2006/relationships" name="INCOME TAXES"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CHANGES IN OTHER COMPREHENSIVE "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STOCK-BASED COMPENSATION PLANS " sheetId="29" state="visible" r:id="rId29"/>
    <sheet xmlns:r="http://schemas.openxmlformats.org/officeDocument/2006/relationships" name="INCOME TAXES (Tables)" sheetId="30" state="visible" r:id="rId30"/>
    <sheet xmlns:r="http://schemas.openxmlformats.org/officeDocument/2006/relationships" name="ACCRUED EXPENSES (Tables)" sheetId="31" state="visible" r:id="rId31"/>
    <sheet xmlns:r="http://schemas.openxmlformats.org/officeDocument/2006/relationships" name="EMPLOYEE BENEFIT PLANS (Tables)" sheetId="32" state="visible" r:id="rId32"/>
    <sheet xmlns:r="http://schemas.openxmlformats.org/officeDocument/2006/relationships" name="SEGMENT INFORMATION (Tables)" sheetId="33" state="visible" r:id="rId33"/>
    <sheet xmlns:r="http://schemas.openxmlformats.org/officeDocument/2006/relationships" name="DEBT (Tables)" sheetId="34" state="visible" r:id="rId34"/>
    <sheet xmlns:r="http://schemas.openxmlformats.org/officeDocument/2006/relationships" name="DERIVATIVE FINANCIAL INSTRUME35" sheetId="35" state="visible" r:id="rId35"/>
    <sheet xmlns:r="http://schemas.openxmlformats.org/officeDocument/2006/relationships" name="CHANGES IN OTHER COMPREHENSIV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Details)" sheetId="39" state="visible" r:id="rId39"/>
    <sheet xmlns:r="http://schemas.openxmlformats.org/officeDocument/2006/relationships" name="CAPITAL STOCK (Details)" sheetId="40" state="visible" r:id="rId40"/>
    <sheet xmlns:r="http://schemas.openxmlformats.org/officeDocument/2006/relationships" name="COMMON STOCK WARRANTS (Details)" sheetId="41" state="visible" r:id="rId41"/>
    <sheet xmlns:r="http://schemas.openxmlformats.org/officeDocument/2006/relationships" name="STOCK-BASED COMPENSATION PLAN42" sheetId="42" state="visible" r:id="rId42"/>
    <sheet xmlns:r="http://schemas.openxmlformats.org/officeDocument/2006/relationships" name="CASH DIVIDENDS (Details)" sheetId="43" state="visible" r:id="rId43"/>
    <sheet xmlns:r="http://schemas.openxmlformats.org/officeDocument/2006/relationships" name="INCOME TAXES (Details)" sheetId="44" state="visible" r:id="rId44"/>
    <sheet xmlns:r="http://schemas.openxmlformats.org/officeDocument/2006/relationships" name="ACCRUED EXPENSES (Details)" sheetId="45" state="visible" r:id="rId45"/>
    <sheet xmlns:r="http://schemas.openxmlformats.org/officeDocument/2006/relationships" name="COMMITMENTS AND CONTINGENCIES (" sheetId="46" state="visible" r:id="rId46"/>
    <sheet xmlns:r="http://schemas.openxmlformats.org/officeDocument/2006/relationships" name="EMPLOYEE BENEFIT PLANS (Details" sheetId="47" state="visible" r:id="rId47"/>
    <sheet xmlns:r="http://schemas.openxmlformats.org/officeDocument/2006/relationships" name="SEGMENT INFORMATION (Details)" sheetId="48" state="visible" r:id="rId48"/>
    <sheet xmlns:r="http://schemas.openxmlformats.org/officeDocument/2006/relationships" name="SEGMENT INFORMATION, BY REGION " sheetId="49" state="visible" r:id="rId49"/>
    <sheet xmlns:r="http://schemas.openxmlformats.org/officeDocument/2006/relationships" name="DEBT (Details)" sheetId="50" state="visible" r:id="rId50"/>
    <sheet xmlns:r="http://schemas.openxmlformats.org/officeDocument/2006/relationships" name="DERIVATIVE FINANCIAL INSTRUME51" sheetId="51" state="visible" r:id="rId51"/>
    <sheet xmlns:r="http://schemas.openxmlformats.org/officeDocument/2006/relationships" name="CHANGES IN OTHER COMPREHENSIV52" sheetId="52" state="visible" r:id="rId52"/>
    <sheet xmlns:r="http://schemas.openxmlformats.org/officeDocument/2006/relationships" name="RELATED PARTIES (Details)" sheetId="53" state="visible" r:id="rId53"/>
  </sheets>
  <definedNames/>
  <calcPr calcId="124519" fullCalcOnLoad="1"/>
</workbook>
</file>

<file path=xl/sharedStrings.xml><?xml version="1.0" encoding="utf-8"?>
<sst xmlns="http://schemas.openxmlformats.org/spreadsheetml/2006/main" uniqueCount="860">
  <si>
    <t>Document and Entity Information - USD ($)</t>
  </si>
  <si>
    <t>12 Months Ended</t>
  </si>
  <si>
    <t>Sep. 30, 2016</t>
  </si>
  <si>
    <t>Dec. 22, 2016</t>
  </si>
  <si>
    <t>Apr. 02, 2016</t>
  </si>
  <si>
    <t>Document and Entity Information [Abstract]</t>
  </si>
  <si>
    <t>Entity Registrant Name</t>
  </si>
  <si>
    <t>SEVCON,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FY</t>
  </si>
  <si>
    <t>Document Type</t>
  </si>
  <si>
    <t>10-K</t>
  </si>
  <si>
    <t>Amendment Flag</t>
  </si>
  <si>
    <t>false</t>
  </si>
  <si>
    <t>Document Period End Date</t>
  </si>
  <si>
    <t>Sep. 30,
		2016</t>
  </si>
  <si>
    <t>CONSOLIDATED BALANCE SHEETS - USD ($) $ in Thousands</t>
  </si>
  <si>
    <t>Sep. 30, 2015</t>
  </si>
  <si>
    <t>Current assets:</t>
  </si>
  <si>
    <t>Cash and cash equivalents</t>
  </si>
  <si>
    <t>Trade receivables net of allowances for doubtful accounts of $243 in 2016 and $37 in 2015</t>
  </si>
  <si>
    <t>Other receivables</t>
  </si>
  <si>
    <t>Inventori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Intangible assets, net</t>
  </si>
  <si>
    <t>Goodwill</t>
  </si>
  <si>
    <t>Other long-term assets</t>
  </si>
  <si>
    <t>Total assets</t>
  </si>
  <si>
    <t>Current liabilities:</t>
  </si>
  <si>
    <t>Accounts payable</t>
  </si>
  <si>
    <t>Accrued expenses</t>
  </si>
  <si>
    <t>Accrued income taxes</t>
  </si>
  <si>
    <t>Dividends payable</t>
  </si>
  <si>
    <t>Due to related parties</t>
  </si>
  <si>
    <t>Total current liabilities</t>
  </si>
  <si>
    <t>Long-term bank debt, net</t>
  </si>
  <si>
    <t>Long-term debt to related parties</t>
  </si>
  <si>
    <t>Long-term pension benefit liabilities</t>
  </si>
  <si>
    <t>Long-term deferred tax liabilities</t>
  </si>
  <si>
    <t>Other long-term liabilities</t>
  </si>
  <si>
    <t>Total liabilities</t>
  </si>
  <si>
    <t>Commitments and Contingencies (Note 9)</t>
  </si>
  <si>
    <t xml:space="preserve"> </t>
  </si>
  <si>
    <t>Stockholders' equity:</t>
  </si>
  <si>
    <t>Convertible preferred stock, par value $0.10 per share - 1,000,000 shares authorized;448,705 and 452,124 shares issued and outstanding at September 30 2016 and 2015, respectively</t>
  </si>
  <si>
    <t>Common stock, par value $.10 per share -20,000,000 shares authorized; 5,341,513 and 3,694,872 shares issued and outstanding at September 30 2016 and 2015 respectively</t>
  </si>
  <si>
    <t>Common stock warrants</t>
  </si>
  <si>
    <t>Additional paid in capital, common stock</t>
  </si>
  <si>
    <t>Additional paid in capital, preferred stock</t>
  </si>
  <si>
    <t>Retained earnings</t>
  </si>
  <si>
    <t>Accumulated other comprehensive loss</t>
  </si>
  <si>
    <t>Total parent stockholders' equity</t>
  </si>
  <si>
    <t>Non-controlling interest</t>
  </si>
  <si>
    <t>Total stockholders' equity</t>
  </si>
  <si>
    <t>Total liabilities and stockholders' equity</t>
  </si>
  <si>
    <t>CONSOLIDATED BALANCE SHEETS (Parenthetical) - USD ($) $ in Thousands</t>
  </si>
  <si>
    <t>Trade receivables, allowances for doubtful accounts</t>
  </si>
  <si>
    <t>Convertible preferred stock, par value (in dollars per share)</t>
  </si>
  <si>
    <t>Convertible preferred stock, authorized (in shares)</t>
  </si>
  <si>
    <t>Convertible preferred stock, outstanding (in shares)</t>
  </si>
  <si>
    <t>Common stock, par value (in dollars per share)</t>
  </si>
  <si>
    <t>Common stock, shares authorized (in shares)</t>
  </si>
  <si>
    <t>Common stock, shares outstanding (in shares)</t>
  </si>
  <si>
    <t>CONSOLIDATED STATEMENTS OF OPERATIONS - USD ($) shares in Thousands, $ in Thousands</t>
  </si>
  <si>
    <t>CONSOLIDATED STATEMENTS OF OPERATIONS [Abstract]</t>
  </si>
  <si>
    <t>Net sales</t>
  </si>
  <si>
    <t>Cost of sales</t>
  </si>
  <si>
    <t>Gross profit</t>
  </si>
  <si>
    <t>Selling, general and administrative expenses</t>
  </si>
  <si>
    <t>Research and development expenses</t>
  </si>
  <si>
    <t>Acquisition costs</t>
  </si>
  <si>
    <t>Operating (loss) income</t>
  </si>
  <si>
    <t>Interest expense</t>
  </si>
  <si>
    <t>Interest income</t>
  </si>
  <si>
    <t>Foreign currency (loss) gain</t>
  </si>
  <si>
    <t>Other income and expense</t>
  </si>
  <si>
    <t>(Loss) income before income tax</t>
  </si>
  <si>
    <t>Income tax benefit (provision)</t>
  </si>
  <si>
    <t>Net (loss) income</t>
  </si>
  <si>
    <t>Net loss attributable to non-controlling interests</t>
  </si>
  <si>
    <t>Net (loss) income attributable to Sevcon, Inc. and subsidiaries</t>
  </si>
  <si>
    <t>Preference share dividends</t>
  </si>
  <si>
    <t>Net (loss) income attributable to common stockholders</t>
  </si>
  <si>
    <t>Net (loss) income per ordinary share - basic (in dollars per share)</t>
  </si>
  <si>
    <t>Net (loss) income per ordinary share - diluted (in dollars per share)</t>
  </si>
  <si>
    <t>Weighted average shares used in computation of earnings per share:</t>
  </si>
  <si>
    <t>Basic (in shares)</t>
  </si>
  <si>
    <t>Diluted (in shares)</t>
  </si>
  <si>
    <t>CONSOLIDATED STATEMENTS OF COMPREHENSIVE LOSS - USD ($) $ in Thousands</t>
  </si>
  <si>
    <t>CONSOLIDATED STATEMENTS OF COMPREHENSIVE LOSS [Abstract]</t>
  </si>
  <si>
    <t>Other comprehensive loss:</t>
  </si>
  <si>
    <t>Foreign currency translation adjustment</t>
  </si>
  <si>
    <t>Defined benefit pension plans:</t>
  </si>
  <si>
    <t>Actuarial loss net of $354 tax benefit (2015:Actuarial loss net of $644 tax benefit)</t>
  </si>
  <si>
    <t>Comprehensive loss</t>
  </si>
  <si>
    <t>CONSOLIDATED STATEMENTS OF COMPREHENSIVE LOSS (Parenthetical) - USD ($) $ in Thousands</t>
  </si>
  <si>
    <t>Actuarial loss net tax charge (benefit)</t>
  </si>
  <si>
    <t>CONSOLIDATED STATEMENTS OF STOCKHOLDERS' EQUITY - USD ($) $ in Thousands</t>
  </si>
  <si>
    <t>Preferred Stock [Member]</t>
  </si>
  <si>
    <t>Common Stock [Member]</t>
  </si>
  <si>
    <t>Common Stock Warrants [Member]</t>
  </si>
  <si>
    <t>Additional Paid in Capital, Common and Preferred Stock [Member]</t>
  </si>
  <si>
    <t>Retained Earnings [Member]</t>
  </si>
  <si>
    <t>Non-Controlling Interest [Member]</t>
  </si>
  <si>
    <t>Other Comprehensive Loss [Member]</t>
  </si>
  <si>
    <t>Total</t>
  </si>
  <si>
    <t>Balance at Sep. 30, 2014</t>
  </si>
  <si>
    <t>Balance (in shares) at Sep. 30, 2014</t>
  </si>
  <si>
    <t>Net income (loss)</t>
  </si>
  <si>
    <t>Dividends</t>
  </si>
  <si>
    <t>Currency translation adjustment</t>
  </si>
  <si>
    <t>Issuance of restricted stock</t>
  </si>
  <si>
    <t>Issuance of restricted stock (in shares)</t>
  </si>
  <si>
    <t>Repurchase of shares</t>
  </si>
  <si>
    <t>Repurchase of shares (in shares)</t>
  </si>
  <si>
    <t>Stock-based compensation</t>
  </si>
  <si>
    <t>Shortfall related to current year stock compensation</t>
  </si>
  <si>
    <t>Conversion of preferred stock to common stock</t>
  </si>
  <si>
    <t>Conversion of preferred stock to common stock (in shares)</t>
  </si>
  <si>
    <t>Pension liability adjustment, net of tax benefit</t>
  </si>
  <si>
    <t>Balance at Sep. 30, 2015</t>
  </si>
  <si>
    <t>Balance (in shares) at Sep. 30, 2015</t>
  </si>
  <si>
    <t>Cancellation of restricted shares issued</t>
  </si>
  <si>
    <t>Cancellation of restricted shares issued (in shares)</t>
  </si>
  <si>
    <t>Issuance of shares</t>
  </si>
  <si>
    <t>Issuance of shares (in shares)</t>
  </si>
  <si>
    <t>Repurchase and retirement of shares</t>
  </si>
  <si>
    <t>Repurchase and retirement of shares (in shares)</t>
  </si>
  <si>
    <t>Issuance of common stock warrants</t>
  </si>
  <si>
    <t>Balance at Sep. 30, 2016</t>
  </si>
  <si>
    <t>Balance (in shares) at Sep. 30, 2016</t>
  </si>
  <si>
    <t>CONSOLIDATED STATEMENTS OF STOCKHOLDERS' EQUITY (Parenthetical) - USD ($) $ in Thousands</t>
  </si>
  <si>
    <t>CONSOLIDATED STATEMENTS OF STOCKHOLDERS' EQUITY [Abstract]</t>
  </si>
  <si>
    <t>Pension liability adjustment, tax benefit</t>
  </si>
  <si>
    <t>Preferred stock, par value (in dollars per share)</t>
  </si>
  <si>
    <t>CONSOLIDATED STATEMENTS OF CASH FLOWS - USD ($) $ in Thousands</t>
  </si>
  <si>
    <t>Cash flow from operating activities:</t>
  </si>
  <si>
    <t>Adjustments to reconcile net (loss) income to net cash used by operating activities:</t>
  </si>
  <si>
    <t>Depreciation and amortization</t>
  </si>
  <si>
    <t>Provision for doubtful accounts</t>
  </si>
  <si>
    <t>Unrealized loss on change in value of foreign exchange contracts</t>
  </si>
  <si>
    <t>Pension contributions greater than pension expense</t>
  </si>
  <si>
    <t>Pension contributions less than pension expense</t>
  </si>
  <si>
    <t>Deferred tax (benefit) provision</t>
  </si>
  <si>
    <t>Increase (decrease) in cash resulting from changes in operating assets and liabilities:</t>
  </si>
  <si>
    <t>Trade receivables</t>
  </si>
  <si>
    <t>Prepaid expenses and other assets</t>
  </si>
  <si>
    <t>Accrued and deferred income taxes</t>
  </si>
  <si>
    <t>Net cash used by operating activities</t>
  </si>
  <si>
    <t>Cash flow from investing activities:</t>
  </si>
  <si>
    <t>Acquisition of property, plant and equipment</t>
  </si>
  <si>
    <t>Acquisition of subsidiary, net of cash acquired</t>
  </si>
  <si>
    <t>Net cash used by investing activities</t>
  </si>
  <si>
    <t>Cash flow from financing activities:</t>
  </si>
  <si>
    <t>Proceeds from bank debt</t>
  </si>
  <si>
    <t>Debt issuance costs</t>
  </si>
  <si>
    <t>Repayments of bank debt</t>
  </si>
  <si>
    <t>Dividends paid</t>
  </si>
  <si>
    <t>Proceeds from issuance of common stock, net</t>
  </si>
  <si>
    <t>Repurchase and retirement of common stock</t>
  </si>
  <si>
    <t>Excess tax benefits from stock compensation</t>
  </si>
  <si>
    <t>Net cash generated from (used by) financing activities</t>
  </si>
  <si>
    <t>Effect of exchange rate changes on cash</t>
  </si>
  <si>
    <t>Net increase (decrease) in cash</t>
  </si>
  <si>
    <t>Beginning balance - cash and cash equivalents</t>
  </si>
  <si>
    <t>Ending balance - cash and cash equivalents</t>
  </si>
  <si>
    <t>Supplement disclosure of cash flow information:</t>
  </si>
  <si>
    <t>Cash paid for income taxes, net of refunds</t>
  </si>
  <si>
    <t>Cash paid for interest</t>
  </si>
  <si>
    <t>Change in accrual of dividend payable</t>
  </si>
  <si>
    <t>Investment in subsidiary, net of cash acquired:</t>
  </si>
  <si>
    <t>Cash consideration</t>
  </si>
  <si>
    <t>Cash acquired</t>
  </si>
  <si>
    <t>Net cash investment in subsidiary</t>
  </si>
  <si>
    <t>Issuance of common stock in acquisition of subsidiary</t>
  </si>
  <si>
    <t>SUMMARY OF SIGNIFICANT ACCOUNTING POLICIES</t>
  </si>
  <si>
    <t>SUMMARY OF SIGNIFICANT ACCOUNTING POLICIES [Abstract]</t>
  </si>
  <si>
    <t>(1) SUMMARY OF SIGNIFICANT ACCOUNTING POLICIES A. Basis of presentation Sevcon, Inc. (with its subsidiaries, the “Company”) is a Delaware corporation organized on December 22, 1987 to carry on the electronic controls business previously performed by Tech/Ops, Inc. Through wholly-owned subsidiaries located in the United States, England, France, South Korea and Japan and a 50% owned joint venture located in China, and through an international dealer network, the Company designs and sells, under the Sevcon name, motor controllers for zero emission electric and hybrid vehicles (EVs). The controls are used to vary the speed and movement of vehicles, to integrate specialized functions and to optimize the energy consumption of the vehicle's power source. Through a wholly-owned subsidiary in Italy acquired in January 2016, the Company also designs, manufactures and sells battery chargers for electric vehicles and power management and uninterrupted power source systems for industrial, medical and telecom applications, as well as electronic instrumentation for battery laboratories. Sevcon's customers are manufacturers of on and off-road vehicles, including cars, trucks, buses, motorcycles, fork lift trucks, aerial lifts, mining vehicles, airport tractors, sweepers and other electrically powered vehicles. Through another subsidiary located in the United Kingdom, Sevcon manufactures special metalized film capacitors that are used as components in the power electronics, signaling and audio equipment markets. Prior year amounts in the consolidated balance sheets and consolidated statements of operations have been reclassified to conform to current year presentation. Accounting for wholly-owned subsidiaries The accompanying consolidated financial statements include the accounts of the Company’s wholly-owned subsidiaries; Sevcon USA, Inc., Sevcon Ltd, Industrial Capacitors (Wrexham) Ltd., Sevcon Asia Limited, Sevcon Japan KK, Sevcon Security Corp., Sevcon S.r.l. and Bassi S.r.l., in accordance with the provisions required by the Consolidation Topic 810 of the FASB Accounting Standards Codification (“ASC”). All material intercompany transactions have been eliminated. Accounting for joint-venture subsidiary For the Company's less than wholly-owned subsidiary, Sevcon New Energy Technology (Hubei) Company Limited,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is determined that the entity in which the Company holds its interest qualifies as a VIE and the Company is the primary beneficiary, it is consolidated. Based on the Company's analysis of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 B. Revenue recognition Revenue from the sales of products is recognized at the time title and risks and rewards of ownership pass to the customer (either when the products reach the free-on-board shipping point or destination depending on the contractual terms), there is persuasive evidence of an arrangement, the sales price is fixed and determinable and collection is reasonably assured. Shipping, handling, purchasing, receiving, inspecting, warehousing, and other costs of distribution are presented in cost of sales in the consolidated statements of operations. The Company classifies amounts charged to its customers for shipping and handling in net sales in its consolidated statements of operations. The Company’s only post-shipment obligation relates to warranty in the normal course of business for which ongoing reserves, which management believes to be adequate, are maintained. Warranty reserves are included on the consolidated balance sheets within accrued expenses. The movement in warranty reserves was as follows: (in thousands of dollars) 2016 2015 Warranty reserves at beginning of year $ 278 $ 153 Net increase in warranty reserves for products sold during the year 130 172 Liability assumed on acquisition of subsidiary 7 - Decrease in beginning balance for warranty obligations settled during the year (74 ) (37 ) Adjustments to warranties that existed at beginning of year (6 ) - Foreign currency translation adjustment (3 ) (10 ) Warranty reserves at end of year $ 332 $ 278 Increasingly, the Company enters into fixed-price non-recurring engineering contracts. We record revenue on engineering services contracts using either the percentage-of-completion method or the completed contract method. In general, the performance of these types of contracts involves the design, development, and prototype manufacture of complex engineered products to our customer’s specifications. The percentage-of-completion method is used in circumstances in which all the following conditions exist: • the contract includes enforceable rights regarding goods or services to be provided to the customer, the consideration to be exchanged, and the manner and terms of settlement; • both the Company and the customer are expected to satisfy all of the contractual obligations; and, • reasonably reliable estimates of total revenue, total cost, and the progress towards completion can be made. The percentage-of-completion method recognizes estimates for contract revenue and costs in progress as work on the contract continues. Estimates are revised as additional information becomes available. If estimates of costs to complete a contract indicate a loss, a provision is made at that time for the total loss anticipated on the contract. We use the completed contract method if reasonably dependable estimates cannot be made or for which inherent hazards make estimates doubtful. Under the completed contract method, contract revenue and costs in progress are deferred as work on the contract continues. C. Research and development The cost of research and development programs is charged against income as incurred and amounted to $5,870,000 in 2016 and $3,677,000 in 2015, net of U.K. government grants received, “above the line” tax credits arising from U.K. government research and development incentives as well as research and development expense associated with engineering services revenue recorded in cost of sales. Research and development expense, net, was 12 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project of $1,000 which was offset against the Company’s research and development expense on this project of $6,500 in 2016. The Company recorded grant income from this project of $54,000 which was associated with the Company’s research and development expense on this project of $262,000 in 2015. In 2013, the Company was awarded a grant of approximately $480,000 by the Low Emission Transport Collaborative Projects Fund, a U.K. government body. The grant is to develop next-generation controls for high-voltage, low-power applications. The Company recorded grant income from this project of $54,000 which was offset against the Company’s research and development expense on this project of $459,000 in 2015. This grant ended in 2015. In 2013, the Company was awarded a research and development grant by the Technology Strategy Board as one of a consortium of organizations in the U.K to research and design ultra-efficient systems for electric and hybrid vehicles. The Company recorded grant income from this project of $7,000 which was offset against the Company’s research and development expense of $28,000 on this project in 2016. The Company recorded grant income from this project of $3,000 which was offset against the Company’s research and development expense on this project of $14,000 in 2015.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162,000 which was offset against the Company’s research and development expense on this project of $608,000 in 2016. The Company recorded grant income from this project of $80,000 which was offset against the Company’s research and development expense on this project of $443,000 in 2015. In 2016 and 2015, the Company participated in a U.K. government research and development arrangement which allows U.K. companies to receive an additional available tax credit subject to meeting certain qualifying conditions. The credit is a percentage, which currently ranges from 10% to 14.5% depending on circumstances, of qualifying research and development expenditure in the period. The credit discharges income tax the Company would have to pay or allows companies without an income tax liability to receive a refund payment from the U.K. government. In 2016, the Company recorded an income statement credit of $595,000 (2015 - $463,000) as a reduction in research and development expense in the consolidated statements of operations and had an income tax receivable balance of $985,000 at September 30, 2016 from this initiative (2015 - $469,000) which is included within prepaid expenses and other current assets on the consolidated balance sheets. D. Depreciation and maintenance Property, plant and equipment are depreciated on a straight-line basis over their estimated useful lives, which are primarily fifty years for buildings, seven years for equipment and four years for computer equipment and software. Maintenance and repairs are charged to expense and renewals and betterments are capitalized. E. Stock based compensation plans The Company’s 1996 Equity Incentive Plan (the “Equity Plan”) provides for the granting of stock options, restricted stock and other equity-based awards to officers, key employees, consultants and non-employee directors of the Company. The fair value of each option grant is estimated on the date of grant using the Black-Scholes option pricing model. Since 2004, the Company has granted restricted stock and stock options to certain officers, key employees and non-employee directors in exchange for services provided to the Company over the vesting period of the stock. The vesting period of the restricted stock (i.e. when the restrictions lapse) is normally two years or five years in respect of officers and key employees and one year in respect of non-employee directors. For officers and key employees, the Company recognizes compensation expense in respect of restricted stock grants on a straight line basis over the vesting period of the restricted stock based on the closing stock price on the grant date and an expected forfeiture rate of awards of 4%. For non-employee directors, the Company recognizes compensation expense in respect of restricted stock grants on a straight line basis over the vesting period of the restricted stock based on the closing stock price on the grant date. F. Income taxes The Company uses the liability method of accounting for income taxes. Under the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files tax returns in the respective countries in which it operates. The consolidated financial statements reflect the current and deferred tax consequences of all events recognized in the financial statements or tax returns. We account for income tax uncertainties according to guidance on the recognition, de-recognition and measurement of potential tax benefits associated with tax positions. We recognize interest and penalties relating to income tax matters as a component of income tax provision. See Note 7. G. Inventories Inventories are valued at the lower of cost or market. Inventory costs include materials, direct labor and overhead, and are relieved from inventory on a first-in, first-out basis. The Company’s reported financial condition includes a provision for estimated slow-moving and obsolete inventory that is based on a comparison of inventory levels with forecasted future demand. Such demand is estimated based on many factors, including management judgments, relating to each customer’s business and to economic conditions. The Company reviews in detail all significant inventory items with holdings in excess of estimated normal requirements. It also considers the likely impact of changing technology. It makes an estimate of the provision for slow moving and obsolete stock on an item-by-item basis based on a combination of likely usage based on forecasted customer demand, potential sale or scrap value and possible alternative use. This provision represents the difference between original cost and market value at the end of the financial period. In cases where there is no estimated future use for the inventory item and there is no estimated scrap or resale value, a 100% provision is recorded. Where the Company estimates that only part of the total holding of an inventory item will not be used, or there is an estimated scrap, resale or alternate use value, then a proportionate provision is recorded. Once an item has been written down, it is not subsequently revalued upwards. The reserve for slow moving and obsolete inventories as of fiscal year end 2016 and 2015 was $797,000 and $443,000, respectively. Inventories comprised: (in thousands of dollars) 2016 2015 Raw materials $ 6,532 $ 2,453 Work-in-process 266 90 Finished goods 6,868 4,247 $ 13,666 $ 6,790 H. Accounts receivable In the normal course of business, the Company provides credit to customers, performs credit evaluations of these customers, monitors payment performance, and maintains reserves for potential credit losses in the allowance for doubtful accounts. An account receivable is considered past due if any portion has been outstanding for greater than 60 days. In addition, the Company maintains credit insurance covering up to 90% of the amount outstanding from specific customers. I. Translation of foreign currencies Sevcon translates the assets and liabilities of its foreign subsidiaries at the current rate of exchange, and statement of operations accounts at the average exchange rates in effect during the period. Gains or losses from foreign currency translation are credited or charged to the cumulative translation adjustment included in the statements of comprehensive loss and as a component of accumulated other comprehensive loss in stockholders' equity in the consolidated balance sheets. Foreign currency transaction gains and losses are shown in the consolidated statements of operations. J. Derivative instruments and hedging The Company sells to customers throughout the industrialized world. In the controls segment the majority of the Company’s product is produced in two separate plants in Poland and Malaysia. The Company’s revenues, cost of sales and operating expenses are made predominantly in U.S. dollars, British pounds and euros, with a significant proportion of both revenues and cost of sales being in British pounds and euros. This results in the Company’s sales and margins being exposed to fluctuations due to the change in the exchange rates of U.S. dollar, the British pound and the euro. The Company uses derivative financial instruments to partially offset its market exposure to these fluctuations and does not enter into derivative contracts for speculative or trading purposes. Derivative financial instruments designated as cash flow hedges: The Company documents at the inception of the transaction the relationship between the hedging instruments and the hedged items, as well as its risk management objectives and strategy for undertaking various hedging transactions. The Company also documents its assessment, both at hedge inception and on an on-going basis, whether the derivative financial instruments that are used in hedging transactions are highly effective in offsetting changes in cash flows of hedged items. The effective portion of changes in the fair value of derivatives that are designated and qualify as cash flow hedges is recognized in equity in other comprehensive loss. The gain or loss relating to the ineffective portion is recognized immediately in the consolidated statements of operations within ‘Other income and expense’. Amounts accumulated in equity are reclassified to profit or loss in the periods when the hedged item affects profit or loss (for example, when foreign currency denominated financial liabilities are remeasured in their functional currencies). The gain or loss relating to the effective portion of cross currency swaps which hedge the effects of changes in foreign exchange rates are recognized in the consolidated statement of income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s of operations. The Company did not have any financial instruments designated as cash flow hedges at September 30, 2016 or September 30, 2015. Derivative financial instruments not designated for hedging: The fair value of derivative financial instruments that do not meet the FASB authoritative guidance for hedge accounting are immediately recognized in the consolidated statements of operations under “Other income and expense”. The fair value of these derivatives are recorded under “Prepaid expenses and other current assets” for asset derivatives or “Accrued expenses and other current liabilities” for liability derivatives, in the consolidated balance sheets. The Company did not enter into foreign currency forward contracts in 2016. The total gross amount of outstanding forward contracts was $0 at September 30, 2016 ($804,000 at September 30, 2015). The agreements were recorded at fair value in the consolidated balance sheet at September 30, 2015 resulting in a net loss of $22,000 for the year ended September 30, 2015. K. Cash equivalents and short-term investments The Company considers all highly liquid investments with a maturity of 90 days or less to be cash equivalents. Highly liquid investments with maturities greater than 90 days and less than one year are classified as short-term investments. Such investments are generally money market funds, bank certificates of deposit, U.S. Treasury bills and short-term bank deposits in Europe. L. Calculations of earnings per share and weighted average shares outstanding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For 2016, an adjustment to the numerator to eliminate the dividend upon the assumed conversion of convertible preferred shares and an adjustment to the denominator for the assumed conversion of convertible preferred stock and the assumed vesting of restricted stock would have been anti-dilutive. For 2016, 1,351,000 shares of common stock issuable on conversion of our Series A Convertible Preferred Stock, and 78,000 shares of unvested restricted stock, were not included in the computation of diluted earnings per share because to do so would have been anti-dilutive for the period presented. Basic and diluted net (loss) income per common share for the years ended September 30, 2016 and 2015, is calculated as follows: (in thousands of dollars except share and per share data) 2016 2015 Numerator: Net (loss) income attributable to common stockholders for computing net (loss) income per ordinary share - basic $ (6,246 ) $ 1,135 Dividend eliminated upon assumed conversion of convertible preferred shares - 440 Net (loss) income attributable to common stockholders for computing net (loss) income per ordinary share - diluted $ (6,246 ) $ 1,575 Denominator: Weighted average shares used in calculating net (loss) income per ordinary share – basic 4,148 3,469 Adjustment for assumed conversion of convertible preferred shares - 1,374 Adjustment for shares issuable upon vesting of restricted stock - 86 Weighted average shares used in calculating net (loss) income per ordinary share - diluted 4,148 4,929 Net (loss) income per ordinary share - basic $ (1.51 ) $ 0.33 Net (loss) income per ordinary share - diluted $ (1.51 ) $ 0.32 No. of shares of convertible preferred stock and restricted stock excluded during the period as such shares and related dividends would have the effect of reducing the loss per share 1,429 - M. Use of estimates in the preparation of financial statement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bad debt, inventory and warranty reserves, business combination accounting, goodwill impairment assessment, pension plan assumptions and income tax assumptions. Operating results in the future could vary from the amounts derived from management's estimates and assumptions. N. Fair value measurements The FASB has issued authoritative guidance, which defines fair value, establishes a framework for measuring fair value in generally accepted accounting principles, and expands disclosures about fair value measurements. This guidance does not require any new fair value measurements, but provides guidance on how to measure fair value by providing a fair value hierarchy used to classify the source of the information. In accordance with this guidance, financial assets and liabilities have been categorized,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currently does not have any Level 3 financial assets or liabilities. At September 30, 2016 and 2015, the fair value measurements affect only the Company’s consideration of pension plan assets as disclosed in Note 10, Employee Benefit Plans, debt as disclosed in Note 12 and forward contracts as disclosed in Note 13, Derivative Financial Instruments. O. Fair value of financial instruments The Company's financial instruments consist mainly of cash and cash equivalents, short-term investments, accounts receivable and accounts payable. The carrying amount of these financial instruments as of September 30, 2016 approximates fair value due to the short-term nature of these instruments. The fair value of the Company’s bank debt at September 30, 2016 approximated $15,733,000 (the gross carrying value as of September 30, 2016 before the offset of debt issuance costs) based on recent financial market pricing. The bank debt represents a Level 2 liability in accordance with the fair value hierarchy outlined above. P. Goodwill The amount by which the cost of the purchased businesses included in the accompanying consolidated financial statements exceeded the fair value of net assets at the date of acquisition has been recorded as goodwill. In accordance with FASB accounting guidance regarding goodwill and other intangible assets, the Company performs an assessment of goodwill impairment annually or more frequently if events or changes in circumstances indicate that the value has been impaired. The Company has designated September 30 as the date it performs the annual review of goodwill impairment. Goodwill impairment testing is performed at the segment (or “reporting unit”) level. In evaluating goodwill for impairment, the reporting unit’s fair value was first compared to its carrying value. The fair value of the reporting unit was estimated by considering (1) market capitalization, (2) market multiple and recent transaction values of similar companies and (3) projected discounted future cash flows, if reasonably estimable. Key assumptions in the estimation of projected discounted future cash flows include the use of an appropriate discount rate, estimated future cash flows and estimated run rates of sales, gross profit and operating expenses. In estimating future cash flows, the Company incorporates expected growth rates, as well as other factors into its revenue and expense forecasts. If the reporting unit’s fair value exceeds its carrying value, no further testing is required. If, however, the reporting unit’s carrying value exceeds its fair value, the amount of the impairment charge is determined, if any. An impairment charge is recognized if the carrying value of the reporting unit’s goodwill exceeds its implied fair value. As of September 30, 2016 the Company’s balance sheet reflected goodwill of $7,794,000, of which $6,359,000 related to the chargers reporting unit and $1,435,000 related to the controls reporting unit. The estimated fair value of the reporting units exceeded their carrying values under each method of calculation performed. As of September 30, 2015 goodwill of $1,435,000 was reported on the Company’s balance sheet, which related wholly to the controls reporting unit, and the estimated fair value of the reporting unit exceeded its carrying value under each method of calculation performed. Q. New Accounting Pronouncements In May 2014, the FASB issued ASU No. 2014-09: “Revenue from Contracts with Customers (Topic 606)”, comprehensive new revenue recognition guidance which will supersede almost all existing revenue recognition guidance. It affects any entity that enters into contracts with customers for the transfer of goods o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in August 2015, the FASB issued ASU No. 2015-14: “Revenue from Contracts with Customers (Topic 606)”. This update was issued to defer the effective date of ASU No. 2014-09 by one year. Therefore, the effective date of ASU No. 2014-09 for public business entities is the annual reporting period beginning after December 15, 2017 including interim reporting periods within that reporting period. The Company is evaluating the impact of the adoption of this standard on our consolidated financial statements. This guidance will be effective for the Company in fiscal year 2019. In June 2014, the FASB issued ASU No. 2014-12: “Compensation – Stock Compensation (Topic 718)” which requires that a performance target that affects vesting and that could be achieved after the requisite service period be treated as a performance condition. The guidance is effective for annual periods beginning after December 15, 2015. The Company is evaluating the impact of the adoption of this standard on our consolidated financial statements. This guidance will be effective for the Company in fiscal year 2017. In July 2015, the FASB issued ASU No. 2015-11: “Inventory (Topic 330): Simplifying the Measurement of Inventory” which requires inventory within the scope of this standard to be measured at the lower of cost and net realizable value. For public business entities, the guidance is effective for annual periods beginning after December 15, 2016. The Company is evaluating the impact of the adoption of this standard on our consolidated financial statements. This guidance will be effective for the Company in fiscal year 2018. In September 2015, the FASB issued ASU No. 2015-16: “Business Combinations (Topic 805)” which amends existing guidance related to measurement period adjustments associated with a business combination. The new standard requires the Company to recognize measurement period adjustments in the reporting period in which the adjustments are determined. The amendment removes the requirement to adjust prior period financial statements for these measurement period adjustments. The guidance is effective for annual periods beginning after December 15, 2015. The Company is evaluating the impact of the adoption of this standard on our consolidated financial statements. This guidance will be effective for the Company in fiscal year 2017. In February 2016, the FASB issued FASB ASU No. 2016-02: “Leases (Topic 842)” in which the core principle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t>
  </si>
  <si>
    <t>ACQUISITIONS</t>
  </si>
  <si>
    <t>ACQUISITIONS [Abstract]</t>
  </si>
  <si>
    <t xml:space="preserve">(2) ACQUISITIONS Bassi Unipersonale S.r.l (“Bassi”) On January 26, 2016, the Company and its wholly-owned indirect subsidiary, Sevcon S.r.l. (“Sevcon Italy”), entered into a Quota Sale and Purchase Agreement with Bassi Holding S.r.l. (“Bassi Holding”), an Italian limited liability company, and the quota owners of Bassi Holding, to acquire all the outstanding quotas of Bassi, a limited liability company located in Lugo, Italy. Bassi designs, manufactures and sells battery chargers for electric vehicles and power management and uninterrupted power source systems for industrial, medical and telecom applications, as well as electronic instrumentation for battery laboratories. The principal reasons for the acquisition were to enable the Company to expand its addressable share of the high-growth electrification market and enhance earnings by adding an immediately accretive business. In order to fund the cash element of the acquisition price, on January 27, 2016, the Company also entered into a term loan agreement providing for a credit facility with MPS Bank, see note 12. The acquisition closed on January 29, 2016. Purchase Price The total purchase price was approximately $19.1 million and included (1) cash consideration of €10.0 million ($10.8 million) and (2) 500,000 shares of the Company’s common stock ($4.8 million at the Company’s closing date stock price of $9.52) and (3) the fair value of assumed dividends payable to the former owner of Bassi, Bassi Holding of €3.23 million ($3.5 million). Sevcon Italy is required to distribute to the former owner of Bassi, Bassi Holding, outstanding dividends at fair value aggregating €3.23 million (approximately $3.5 million) in increments over a three-year period, post-closing. During the twelve months ended September 30, 2016, the Company incurred $1.5 million in expenses related to the Company’s acquisition of Bassi that are included in the consolidated statement of operations. The Company accounted for the transaction using the acquisition method and, accordingly, the consideration has been allocated to the tangible and intangible assets acquired and liabilities assumed on the basis of their respective estimated fair values on the acquisition date. Goodwill resulting from this acquisition is largely attributable to the experienced workforce of Bassi and synergies expected to arise after the integration of Bassi’s products and operations into those of the Company. Goodwill resulting from this acquisition is not deductible for tax purposes. Identifiable intangible assets acquired as part of the acquisition included definite-lived intangible assets for developed technologies, customer relationships, order backlog and trade names, which are being amortized using the straight-line method over their estimated useful lives, as well as goodwill. The fair value of the total consideration has been allocated based on the estimated fair values of assets acquired and liabilities assumed as follows (in thousands): (in thousands of dollars) January 29, 2016 Consideration Cash $ 10,832 Common stock (500,000 shares of Sevcon, Inc.) 4,760 Fair value of pre-acquisition dividends payable to Bassi Holding 3,503 Fair value of total consideration $ 19,095 Recognized amounts of identifiable assets acquired and liabilities assumed: Cash $ 1,577 Accounts receivable 3,318 Inventory 4,318 Property and equipment 923 Other assets 932 Accounts payable (3,513 ) Accrued and other current liabilities (2,020 ) Deferred tax liabilities (1,882 ) Other long-term liabilities (1,099 ) $ 2,554 Estimated fair value of identifiable intangible assets acquired: Developed technologies 325 Customer relationships 8,774 Trade name 758 Order backlog 325 10,182 Fair value of assets acquired and liabilities assumed, excluding goodwill 12,736 Goodwill 6,359 Total $ 19,095 The fair values assigned to certain identifiable assets acquired and liabilities assumed, were revised in the fourth quarter of 2016 following a measurement period review by management. Adjustments were made to increase the fair values of inventory and other assets by $135,000 and $217,000, respectively, and to reduce the fair values of deferred tax liabilities and long-term liabilities by $65,000 and $261,000, respectively. The total impact of these adjustments was to increase recognized net assets acquired by $678,000 with an equivalent reduction in goodwill arising on the business combination. Accordingly, the value of goodwill has been revised from a preliminary value $7,037,000 to a final value of $6,359,000. Valuation of Intangible Assets Acquired The following table sets forth the components of intangible assets acquired in connection with the Bassi acquisition (dollars in thousands): Amount Assigned Amortization Period (in years) Definite-lived intangible assets: Developed technologies $ 325 7.0 Customer relationships 8,774 10.0 Trade name 758 10.0 Order backlog 325 1.0 Total intangible assets acquired $ 10,182 Actual Results of Bassi Acquisition Bassi’s net revenues and operating loss following the acquisition included in the Company’s operating results for the twelve months ended September 30, 2016 were $13.4 million and $(0.6) million, respectively. Pro Forma Summary The unaudited consolidated pro forma results for the twelve-month periods ended September 30, 2016 and 2015 are shown below. The pro forma consolidated results combine the results of operations of the Company and Bassi as though Bassi had been acquired on October 1, 2014 and include amortization charges for the acquired intangibles and interest expense related to the Company’s borrowings to finance the acquisition. The unaudited 2016 pro forma results were adjusted to exclude $1,535,000 of acquisition costs to date related to Bassi, $983,000 of intangible assets amortization expense and $484,000 of expense relating to fair value adjustments to acquisition date inventory, payables, allowance for doubtful accounts and property and equipment. The unaudited pro forma financial information is presented for informational purposes only and is not necessarily indicative of the results of operations that would have been achieved if the acquisition had taken place on October 1, 2014. (in thousands of dollars) Twelve months ended September 30, 2016 Twelve months ended September 30, 2015 Revenue $ 55,470 $ 56,559 Net income (loss) $ (4,125 ) $ 366 </t>
  </si>
  <si>
    <t>CAPITAL STOCK</t>
  </si>
  <si>
    <t>CAPITAL STOCK [Abstract]</t>
  </si>
  <si>
    <t xml:space="preserve">(3) CAPITAL STOCK Sevcon Inc. has two classes of authorized capital stock, preferred and common. There are authorized 1,000,000 shares of preferred stock, $.10 par value and 20,000,000 shares of common stock, $.10 par value. On September 12, 2014 the Company issued 465,500 shares of Series A Convertible Preferred Stock (“Series A Preferred”) at $21.50 per share. The issue raised $9.3 million after costs. The preferred stock, which has a stated value of $24 per share, pays a 4% cumulative annual dividend paid semi-annually on October 15 and April 15, each year. The main terms of the Series A Preferred are as follows: Ranking - Dividends Liquidation Preference - Conversion - Optional Conversion by Holder - Conversion - Optional Conversion by Sevcon - Conversion Price Adjustment - Voting - Redemption – Accounting Classification – </t>
  </si>
  <si>
    <t>COMMON STOCK WARRANTS</t>
  </si>
  <si>
    <t>COMMON STOCK WARRANTS [Abstract]</t>
  </si>
  <si>
    <t>(4) COMMON STOCK WARRANTS Sevcon entered into a Securities Purchase Agreement with certain institutional and accredited investors on July 6, 2016 in which the Company sold and issued 1,124,000 units at $9.12 per unit. Each unit consists of 1 share of common stock ($0.10 par value) and 0.5 warrant to purchase 1 share of common stock for $10.00 exercise price per warrant share. The closing date of this transaction was July 8, 2016 which resulted in the Company receiving $10,250,880 gross proceeds (1,124,000 units $9.12 per unit). The investors received 1,124,000 shares of common stock and warrants to purchase 562,000 (50% of 1,124,000) shares of common stock. The Company has analyzed the warrants under FASB Accounting Standards Codification Topic 480, Distinguishing Liabilities From Equity</t>
  </si>
  <si>
    <t>STOCK-BASED COMPENSATION PLANS</t>
  </si>
  <si>
    <t>STOCK-BASED COMPENSATION PLANS [Abstract]</t>
  </si>
  <si>
    <t>(5) STOCK-BASED COMPENSATION PLANS Under the Company’s 1996 Equity Incentive Plan (the “Plan”) there were 124,888 shares reserved and available for grant at September 30, 2016. There were 139,578 shares reserved and available for grant at September 30, 2015. There were no options exercised in 2016 or in 2015. The Plan, which is shareholder-approved, permits the grant of restricted stock, restricted stock units, stock options and stock appreciation rights (“SARs”).SARs may be awarded either separately, or in relation to options granted, and for the grant of bonus shares. Options granted are exercisable at a price not less than fair market value on the date of grant. Stock options The Company estimated the fair values of its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the Company recognizes as stock-based compensation expense. The fair values of the Company’s stock options were estimated at the grant dates. The weighted average input assumptions used and resulting fair values of stock options were as follows for 2016 (there were no stock options outstanding in 2015): Executive and management options: Expected life (in years) 4.0 Risk-free interest rate 1.55 % Volatility 61.43 % Dividend yield 0.00 % Weighted-average fair value per share $ 4.81 Executive chairman options: Expected life (in years) 4.0 Risk-free interest rate 0.99% - 1.14 % Volatility 60.45% - 64.40 % Dividend yield 0.00 % Weighted-average fair value per share $ 3.69 - $4.03 Expected Life The expected term represents the period of time that options are expected to be outstanding. As the Company does not have sufficient historical evidence for determining the expected term of the stock option awards granted, the expected life assumption has been determined using the simplified method, which is an average of the contractual term of the option and its ordinary vesting period. Risk-free Interest Rate The Company bases the risk-free interest rate assumption on zero-coupon U.S. treasury instruments appropriate for the expected term of the stock option grants. Expected Volatility The expected stock price volatility for the Company’s common stock is estimated based on the historic volatility of the Company’s common stock for a period equivalent to the expected term of the stock option grants. Expected Dividend Yield The Company bases the expected dividend yield assumption on the fact that there is no present intention to pay cash dividends. Therefore an expected dividend yield of zero has been used. Performance based awards Stock options: In December 2015, the Compensation Committee awarded performance-based equity compensation to nine executives and managers, including the principal executive officer and principal financial officer, consisting of 38,460 shares in the form of stock options. The performance options have an exercise price of $9.94 per share, representing the average of the highest intraday bid and ask quotes for the Company’s common stock on the date of grant, December 16, 2015, and the preceding four trading days. The performance options will vest subject to the Company meeting an earnings per share target applicable to fiscal year 2018 set by the Compensation Committee so long as the employee is then employed by the Company. The Company estimated the fair values of its stock options using the Black-Scholes-Merton option-pricing model. The estimated fair value of the stock options on the date of the grant was $185,000. The unvested compensation is being expensed over three years. The expense for this employee stock option grant will be approximately $14,000 on a quarterly basis. A summary of performance based option activity under the share option plan as of September 30, 2016, and changes during the twelve months then ended is presented below: Shares Weighted Average Exercise Price Weighted Average Remaining Contractual Term (Years) Aggregate Intrinsic Value Outstanding as of September 30, 2015 - - - - Granted – Executives and management 38,460 9.94 4.21 - Exercised - - - - Forfeited or Expired - - - - Outstanding at September 30, 2016 38,460 9.94 4.21 $ - Exercisable - - - - Vested and expected to vest 35,088 9.94 4.21 $ - Restricted stock: In December 2015, the Company granted 11,540 shares of restricted stock to four employees which will vest subject to the Company meeting the same earnings per share target applicable to fiscal year 2018 as for the stock options disclosed above, so long as the employee is then employed by the Company. The estimated fair value of the stock on the date of the grant was $116,000 based on the fair market value of stock on the date of issue. The unvested compensation is being expensed over three years. The expense for this employee stock option grant was $27,000 for the twelve months ended September 30, 2016 and will be approximately $9,000 on a quarterly basis. Management has assessed the performance criteria relating to these grants and concluded they are likely to be met. Accordingly the relevant portion of the expense has been recorded for the twelve months ended September 30, 2016. Time-based awards Stock options: In August 2016, the Board of Directors awarded the Executive Chairman equity compensation consisting of stock options to purchase 56,700 shares. The options were granted in two tranches. The first tranche, consisting of 36,496 options with an exercise price of $10.93 per share, would vest in twelve substantially equal monthly installments beginning September 2016, and the second tranche, consisting of 20,204 options with an exercise price of $12.35 per share, would vest in twelve substantially equal monthly installments beginning September 2017, in each case so long as the director is in the position of Executive Chairman. The Company estimated the fair values of its stock options using the Black-Scholes-Merton option-pricing model. The estimated fair value of the stock options on the date of the grant was $211,000. The Executive Chairman position was terminated on December 6, 2016, as a result of which 12,165 vested options are exercisable for three months, and all unvested options expired. The expense for these restricted stock grants in the twelve months ended September 30, 2016 was $22,000. A summary of time based option activity under the share option plan as of September 30, 2016, and changes during the twelve months then ended is presented below: Shares Weighted Average Exercise Price Weighted Average Remaining Contractual Term (Years) Aggregate Intrinsic Value Outstanding as of September 30, 2015 - - - - Granted – Executive Chairman 56,700 11.43 4.08 - Exercised - - - - Forfeited or Expired (44,535 ) 10.93 - - Outstanding at September 30, 2016 12,165 10.93 4.08 $ - Exercisable - - - - Vested and expected to vest 12,165 10.93 4.08 $ - Restricted stock: In February 2016, the Company granted 29,700 shares of restricted stock to nine non-employee directors, which will vest on the day before the 2017 annual general meeting providing that the grantee remains a director of the Company, or as otherwise determined by the Compensation Committee. The aggregate fair value of the stock measured on the date of the grant was $292,000 based on the closing sale price of the stock on the date of grant. Subsequent to this, 3,300 of these granted shares of restricted stock were cancelled and returned to the Plan following the resignation of a director. Compensation expense is being expensed on a straight line basis over the twelve month period during which the forfeiture conditions lapse. The charge to income for these restricted stock grants in the twelve months to September 30, 2016 was $151,000 and the subsequent charge will be approximately $65,000 on a quarterly basis. For the purposes of calculating average issued shares for basic earnings per share these shares are only considered to be outstanding when the forfeiture conditions lapse and the shares vest. A summary of restricted stock and stock option activity, including both performance based awards and time-based awards, for the twelve months ended September 30, 2016 and 2015 is as follows: Number of shares of Restricted Stock Weighted Average Grant-Date Fair Value Non-vested balance as of September 30, 2014 168,600 $ 5.27 Granted 92,600 $ 7.49 Vested (64,600 ) $ 6.32 Non-vested balance as of September 30, 2015 196,600 $ 5.97 Granted 41,240 $ 9.89 Cancelled (3,300 ) $ 9.82 Vested (95,600 ) $ 6.77 Non-vested balance as of September 30, 2016 138,940 $ 6.50 Number of shares of Stock Options Weighted Average Grant-Date Fair Value Non-vested balance as of September 30, 2015 - $ - Granted 95,160 $ 4.67 Cancelled (44,535 ) $ - Non-vested balance as of September 30, 2016 50,625 $ 4.67 Stock-based compensation expense was $754,000 and $554,000 for the years ended September 30, 2016 and 2015, respectively. At September 30, 2016, there was $490,830 of unrecognized compensation expense related to restricted stock and stock options granted under the Plan. The Company expects to recognize that cost over a weighted average period of 1.7 years.</t>
  </si>
  <si>
    <t>CASH DIVIDENDS</t>
  </si>
  <si>
    <t>CASH DIVIDENDS [Abstract]</t>
  </si>
  <si>
    <t xml:space="preserve">(6) CASH DIVIDENDS Common stock dividends Preferred stock dividends On September 29, 2016, the board of directors declared a cash dividend of $0.48 per preferred share which was paid on October 15, 2016 to shareholders of record as of October 6, 2016. </t>
  </si>
  <si>
    <t>INCOME TAXES</t>
  </si>
  <si>
    <t>Income Taxes [Abstract]</t>
  </si>
  <si>
    <t>Income Taxes</t>
  </si>
  <si>
    <t>(7) INCOME TAXES The domestic and foreign components of income (loss) before income taxes are as follows: (in thousands of dollars) 2016 2015 Domestic $ 376 $ 863 Foreign (6,243 ) 1,082 $ (5,867 ) $ 1,945 The components of the provision (benefit) for income taxes and deferred taxes for the years ended September 30, 2016 and 2015 are as follows: (in thousands of dollars) 2016 Current Deferred Federal $ 23 $ 124 State 41 24 Foreign 96 (309 ) $ 160 $ (161 ) 2015 Current Deferred Federal $ 38 $ 349 State 85 3 Foreign (16 ) (53 ) $ 107 $ 299 The provision (benefit) for income taxes in each period differs from that which would be computed by applying the statutory U.S. Federal income tax rate to the income before income taxes. The following is a summary of the major items affecting the provision: (in thousands of dollars) 2016 2015 Statutory Federal income tax rate 34 % 34 % Computed tax provision at statutory rate $ (1,995 ) $ 659 Increases (decreases) resulting from: Foreign tax rate differentials 693 (163 ) State taxes net of federal tax benefit 42 57 Foreign research incentives (313 ) (544 ) Losses surrendered for cash research incentive 442 378 U.K. rate change 436 5 Other non-deductible expenses 48 - Non-deductible interest 106 - Transaction costs 480 - Other 60 14 Income tax (benefit) provision in the consolidated statements of operations $ (1 ) $ 406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significant items comprising the domestic and foreign deferred tax accounts at September 30, 2016 and 2015 are disclosed in the following tables. The disclosed amounts are shown in the consolidated balance sheets at September 30, 2016 as a long term deferred tax asset of $4,289,000 and a long term deferred tax liability of $1,517,000 (September 30, 2015 as a long term deferred tax asset of $4,476,000 and a long term deferred tax liability of $0). 2016 Domestic long-term Foreign long-term Total Assets: Pension accruals $ 427 $ 1,798 $ 2,225 Inventory basis differences 62 - 62 Warranty reserves 53 34 87 Foreign tax credit carry forwards 134 - 134 Accrued compensation expense - 66 66 Net operating losses 2 2,159 2,161 Other (net) 142 51 193 820 4,108 4,928 Liabilities: Property basis asset (liability) - (284 ) (284 ) Intangible asset basis difference - (1,550 ) (1,550 ) Net asset 820 2,274 3,094 Valuation allowance (89 ) (233 ) (322 ) Net deferred tax asset $ 731 $ 2,041 $ 2,772 2015 Domestic long-term Foreign long-term Total Assets: Pension accruals $ 389 $ 2,028 $ 2,417 Inventory basis differences 72 - 72 Warranty reserves 67 - 67 Foreign tax credit carry forwards 203 - 203 Accrued compensation expense - 54 54 Net operating losses 2 1,919 1,921 Other (net) 214 1 215 947 4,002 4,949 Liabilities: Property basis asset (liability) 1 (233 ) (232 ) Net asset 948 3,769 4,717 Valuation allowance (158 ) (83 ) (241 ) Net deferred tax asset $ 790 $ 3,686 $ 4,476 The domestic valuation allowance at September 30, 2016 relates primarily to the realizability of foreign tax credit carry forwards in the U.S; the foreign valuation allowance relates to net operating losses in the Company’s Asian subsidiaries. In assessing the continuing need for a valuation allowance the Company has assessed the available means of recovering its deferred tax assets, including the ability to carryback net operating losses, the existence of reversing temporary differences, the availability of tax planning strategies, and available sources of future taxable income, including a revised estimate of future sources of pre-tax income. The Company has historically had profitable operations. The Company’s current projections reflect future profitable operations. Since the majority of the Company’s net operating loss deferred tax assets relate to operations in countries where net operating losses have unlimited carry forwards, the Company has concluded that no valuation allowance is required on these deferred tax assets. The Company has generated domestic state net operating losses of $39,185 which will expire in 2028. The Company has generated foreign net operating losses of approximately $10,831,000 which have an indefinite carry forward period. During the year, the Company elected to receive a refundable tax credit of $595,000 (2015: $463,000) related to certain research and development incentives in the U.K. These amounts have been recorded in operating income, as they are refunded without regard to actual tax liability. At September 30, 2016, the Company has not provided United States income taxes or foreign withholding taxes on unremitted foreign earnings of approximately $8.3 million, as those amounts are considered indefinitely invested in light of the Company’s substantial non-U.S. operations. Due to the complexities of the U.S. tax law, including the effect of U.S. foreign tax credits, it is not practicable to estimate the amount of tax that might be payable on these earnings in the event they no longer are indefinitely reinvested. Uncertain tax positions The Company follows FASB authoritative guidance regarding the recognition and measurement of all tax positions taken or to be taken by the Company and its subsidiaries. The Company reviews all potential uncertain tax positions. As a consequence of that review, it was concluded that no provision was required and consequently the Company has not recorded a liability for uncertain tax positions. The Company’s tax returns are open to audit from 2013 and forward.</t>
  </si>
  <si>
    <t>ACCRUED EXPENSES</t>
  </si>
  <si>
    <t>ACCRUED EXPENSES [Abstract]</t>
  </si>
  <si>
    <t xml:space="preserve">(8) ACCRUED EXPENSES The analysis of accrued expenses at September 30, 2016 and 2015 showing separately any items in excess of 5% of total current liabilities was as follows: (in thousands of dollars) 2016 2015 Accrued compensation and related costs $ 1,945 $ 827 Other accrued expenses 2,986 1,146 $ 4,931 $ 1,973 </t>
  </si>
  <si>
    <t>COMMITMENTS AND CONTINGENCIES</t>
  </si>
  <si>
    <t>COMMITMENTS AND CONTINGENCIES [Abstract]</t>
  </si>
  <si>
    <t>(9) COMMITMENTS AND CONTINGENCIES Sevcon is involved in various legal proceedings in the ordinary course of business but believes that it is remote that the outcome will be material to operations. The Company maintains a directors' retirement plan which provides for certain retirement benefits to non-employee directors. Effective January 1997 the plan was frozen and no further benefits are being accrued. While the cost of the plan has been fully expensed, the plan is not separately funded. The estimated maximum liability which has been recorded based on the cost of buying deferred annuities at September 30, 2016 and September 30, 2015 was $ 144,000 153,000 Minimum rental commitments under all non-cancelable leases are as follows for the years ended September 30: 2017 - $610,000 2018 - $586,000; 2019 - $542,000; 2020 - $498,000; 2021 - $498,000 and $2,211,000 thereafter. Net rentals of certain land, buildings and equipment expensed were $497,000 in 2016 248,000 The U.K. subsidiaries of the Company have given to RBS NatWest Bank a security interest in certain leasehold and freehold property assets as security for overdraft facilities of $1,200,000. The facilities were unused at September 30, 2016 and at September 30, 2015.</t>
  </si>
  <si>
    <t>EMPLOYEE BENEFIT PLANS</t>
  </si>
  <si>
    <t>EMPLOYEE BENEFIT PLANS [Abstract]</t>
  </si>
  <si>
    <t>(10) EMPLOYEE BENEFIT PLANS Sevcon has defined contribution plans covering the majority of its U.S. and U.K. employees in the controls business. There is also a small defined contribution plan covering senior managers in the capacitor business. The Company has frozen U.K. and U.S. defined benefit plans for which no future benefits are being earned by employees. The Company uses a September 30 measurement date for its defined benefit pension plans. The Company’s French subsidiary, Sevcon S.A.S., has a liability to pay its employees a service and salary based award when they reach retirement age and leave the Company’s employment. This liability, which is unfunded, is recognized in accrued expenses and was $198,000 The Company’s Italian subsidiary, Bassi S.r.l., has a liability to pay its employees a severance indemnity, ‘Trattamento di fine Rapporto’ (“TFR”) when they leave the Company’s employment. TFR, which is mandatory for Italian companies, is deferred compensation and is based on the employees’ years of service and the compensation earned by the employee during the service period. The related liability is recognized in the consolidated balance sheet within “Other long-term liabilities”. This liability, which is unfunded, was $987,000 at September 30, 2016. The following table sets forth the estimated funded status of these frozen defined benefit plans and the amounts recognized by Sevcon: (in thousands of dollars) 2016 2015 Change in benefit obligation: Benefit obligation at beginning of year $ 31,090 $ 30,646 Interest cost 1,141 1,236 Actuarial loss 8,267 1,540 Benefits paid (2,404 ) (437 ) Foreign currency exchange rate changes (4,304 ) (1,895 ) Benefit obligation at end of year 33,790 31,090 Change in plan assets: Fair value of plan assets at beginning of year $ 20,127 $ 21,117 Return on plan assets 6,660 22 Employer contributions 624 662 Benefits paid (2,404 ) (437 ) Foreign currency exchange rate changes (2,728 ) (1,237 ) Fair value of plan assets at end of year 22,279 20,127 Funded status (11,511 ) (10,963 ) Liability for pension benefits recorded in the balance sheet $ (11,511 ) $ (10,963 ) The funded status of the Company’s defined benefit pension plans decreased from a deficit of $10,963,000 at September 30, 2015 to a deficit of $11,511,000 at September 30, 2016. The increase in the deficit of $548,000 was due to several factors. There was a net actuarial loss in the Company’s U.K. defined benefit plan of $1.6 million due largely to the plan’s liabilities, being valued at a lower discount rate than the prior year caused by reduced yields on high quality corporate bonds; this increased the plan’s liabilities, although the increase was partially offset by higher than expected returns on the U.K. plan’s assets. The $1.6 million actuarial loss in the Company’s U.K. defined benefit plan was further offset by favorable foreign currency exchange gains of $1.4 million due to the stronger U.S. dollar compared to the British pound than in the prior year. In addition, lower discount rates used to value the Company’s U.S. plan resulted in an increase in the liability of $350,000. Amounts recognized in the consolidated balance sheets consist of: (in thousands of dollars) 2016 2015 Non-current liabilities $ 11,511 $ 10,963 Amounts recognized in other comprehensive loss consist of: (in thousands of dollars) 2016 2015 Actuarial loss, net of $354 tax benefit (2015:actuarial loss net of $644 tax benefit) $ (1,420 ) $ (1,857 ) The Sevcon net periodic pension cost included the following components: (in thousands of dollars) 2016 2015 Components of net periodic benefit cost: Interest cost $ 1,141 $ 1,236 Expected return on plan assets (1,104 ) (1,250 ) Settlement cost 529 - Amortization of net actuarial loss 365 264 Net periodic benefit cost $ 931 $ 250 Net cost of defined contribution plans $ 505 $ 494 The weighted average assumptions used to determine plan obligations and net periodic benefit cost for the years ended September 30, 2016 and 2015 were as set out below: 2016 2015 Plan obligations: Discount rate 2.59 % 3.90 % Net periodic benefit cost: Discount rate 2.59 % 3.90 % Expected long term return on plan assets 4.81 % 5.73 % The assumptions regarding mortality tables and estimated retirement dates were as follows: 2016 2015 Retirement age – U.K. Plan 65 65 Retirement age – U.S. Plan 65 65 Post-retirement mortality tables – U.K. Plan 105% of the S1PXA birth year tables with the latest CMI projections (CMI 2015) and a 1.0% p.a. long-term future improvement rate 105% of the S1PXA birth year tables with the latest CMI projections and a 1.0% p.a. long-term future improvement rate Post-retirement mortality tables – U.S. Plan RP-2014 White Collar Annuitant with MP-2015 Generational Projection (M/F) RP-2014 White Collar Annuitant with MP-2014 Generational Projection (M/F) Pre-retirement mortality tables – U.K. Plan None None Pre-retirement mortality tables – U.S. Plan RP-2014 White Collar Employee with MP-2015 Generational Projection (M/F) RP-2014 White Collar Employee with MP-2014 Generational Projection (M/F) The changes in these assumptions reflect actuarial advice and changing market conditions and experience. There is no compensation increase assumed in 2016 The Company’s investment strategy is to build an efficient, well-diversified portfolio based on a long-term strategic outlook of the investment markets. The investment markets outlook utilizes both historical-based and forward-looking return forecasts to establish future return expectations for various asset classes. These return expectations are used to develop a core asset allocation based on the specific needs of the plan. The core asset allocation utilizes multiple investment managers to maximize the plan’s return while minimizing risk. The assumed rate of return on plan assets represents an estimate of long-term returns on an investment portfolio consisting of a mixture of equities, fixed income and alternative investments. In determining the expected return on plan assets, the Company considers long-term rates of return on the asset classes (historically and forecasted) in which the Company expects the pension funds to be invested. At September 30, 2016, the assets of the U.S. plan were invested 82% in mutual funds, 12% in exchanged traded funds and 6% in cash and cash equivalents. The U.S. plan had a deficit of $933,000, or 21% of the total U.S. benefit obligation, as of September 30, 2016. The Company has committed to future annual contributions to the defined benefit plan to pay down this deficit within the next five years. The Company established a 401(k) defined contribution plan for current and future U.S. employees effective October 1, 2010. At September 30, 2016, the assets of the U.K. plan were invested 70% in equity-like securities, represented by the Adept Strategy 9 Fund in the table below, 28% in liability matching assets represented by the Schroder Matching Plus Fund in the table below and 2% in cash and cash equivalents. The U.K. plan was frozen effective September 30, 2012 and in consequence there will be no future accrual earned by U.K. employees under this defined benefit arrangement. The U.K. plan had a deficit of $10,578,000, or 36% of the total U.K. benefit obligation, as of September 30, 2016. The Company has committed to future annual contributions of $780,000 to the defined benefit plan to pay down this deficit within the next fourteen years. The Company has established a defined contribution pension plan for current and future U.K. employees effective October 1, 2012. The overall expected long-term rate of return on plan assets has been based on the expected returns on equities, bonds and real estate based broadly on the current and proposed future asset allocation. The tables below present information about our plan assets measured and recorded at fair value as of September 30, 2016 and September 30, 2015, and indicates the fair value hierarchy of the inputs utilized by the Company to determine the fair values (see Fair value measurements in Note 1). (in thousands of dollars) 2016 Level 1* (Quoted prices in active markets) Level 2** (Significant observable inputs) Level 3*** (Unobservable inputs) Adept Strategy 9 Fund (a sub-fund of Adept Investment Management plc) - 13,268 - Schroder Matching Plus Nominal and Index Linked Liability Driven Investment Swap Funds (funds managed by Schroder Investment Management Limited) - 5,335 - U.S. Mutual Funds and Fixed Income Funds 2,837 - - U.S. Equity Funds 400 - - Other Types of Investments Cash 439 - - Total 3,676 18,603 - (in thousands of dollars) 2015 Level 1* (Quoted prices in active markets) Level 2** (Significant observable inputs) Level 3*** (Unobservable inputs) Adept Strategy 9 Fund (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 The following estimated benefit payments, which reflect future service, as appropriate, are expected to be paid: (in thousands of dollars) 2017 $ 470 2018 488 2019 494 2020 502 2021 499 2022 – 2026 2,722 In 2017, it is estimated that the Company will make contributions to the U.K. and U.S. defined benefit pension plans of $883,000. It is also estimated that the Company will recognize $369,000 as a component of the net periodic benefit cost in respect of the amortization of actuarial losses from accumulated other comprehensive loss in 2017. Actual payment obligations with respect to the pension plan liability are due over an extended period of time and will depend on changes in the assumptions described above.</t>
  </si>
  <si>
    <t>SEGMENT INFORMATION</t>
  </si>
  <si>
    <t>SEGMENT INFORMATION [Abstract]</t>
  </si>
  <si>
    <t xml:space="preserve">(11) SEGMENT INFORMATION The Company has three reportable segments: electronic controls, capacitors and battery chargers. The electronic controls segment produces microprocessor based control systems for zero emission and hybrid electric vehicles. The capacitor segment produces special-metalized film capacitors for sale to electronic equipment manufacturers. The battery chargers segment designs and manufactures battery chargers for electric vehicles. Each segment has its own management team and sales force and the capacitor and battery charger segments have their own manufacturing facilities. The significant accounting policies of the segments are the same as those described in Note 1. Inter-segment revenues are accounted for at current market prices. The Company evaluates the performance of each segment principally based on operating income. The Company does not allocate corporate expense, acquisition costs, income taxes, interest income and expense or foreign currency translation gains and losses to segments. Information concerning operations of these businesses is as follows: (in thousands of dollars) 2016 Controls Capacitors Chargers Corporate Total Sales to external customers 34,907 1,526 13,368 - 49,801 Operating income (loss) 835 74 (585 ) (5,658 ) (5,334 ) Identifiable assets, excluding goodwill 40,880 894 9,231 10,174 61,179 Goodwill 1,435 - 6,359 - 7,794 2015 Controls Capacitors Chargers Corporate Total Sales to external customers 39,029 2,113 - - 41,142 Inter-segment revenues - 3 - - 3 Operating income (loss) 4,589 271 - (2,966 ) 1,894 Identifiable assets, excluding goodwill 25,702 1,176 - 7,303 34,181 Goodwill 1,435 - - - 1,435 The Company has businesses located in the United States, the United Kingdom, Italy, France, Korea, Japan and China. The analysis of revenues set out below is by the location of the business selling the products rather than by destination of the products. (in thousands of dollars) 2016 2015 Sales:- U.S. sales $ 16,078 $ 18,327 Foreign sales: United Kingdom 11,367 15,056 Italy 13,368 - France 7,534 7,054 China 1,454 705 Total foreign sales 33,723 22,815 Total Sales $ 49,801 $ 41,142 Long-lived assets: U.S.A. $ 2,224 $ 2,205 Foreign: United Kingdom 5,891 4,908 Italy 16,580 - France 302 298 Korea, Japan and China 388 324 Total Foreign 23,161 5,530 Total $ 25,385 $ 7,735 In the electronic controls segment, revenues are derived from the following products and services: (in thousands of dollars) Twelve Months ended September 30, 2016 September 30, 2015 Electronic controls for zero emission and hybrid electric vehicles $ 23,945 26,951 Accessory and aftermarket products and services 10,962 12,078 Total controls segment revenues $ 34,907 39,029 </t>
  </si>
  <si>
    <t>DEBT</t>
  </si>
  <si>
    <t>DEBT [Abstract]</t>
  </si>
  <si>
    <t>Debt</t>
  </si>
  <si>
    <t xml:space="preserve">(12) DEBT The Company’s U.K. controls and capacitor subsidiaries each have multi-currency overdraft facilities which together total $1,200,000 and which are secured against real estate owned by those companies. In July 2016, the Company’s U.K. bank renewed these facilities for a twelve month period, although they can be withdrawn on demand by the bank. The facilities were unused at September 30, 2016 and 2015. The Company entered into a €14,000,000 ($15,733,000 at September 30, 2016) credit facility with MPS Bank on January 27, 2016 and immediatedly drew down the full amount, which was the total amount outstanding at September 30, 2016. This amount is shown in the accompanying consolidated balance sheet under long-term debt. The carrying value of the debt approximated to fair value based on current interest rates. The loan and security agreement will expire on January 27, 2021 when all outstanding principal and unpaid interest will be due and payable in full. The facility may be paid before maturity in whole or in part at the option of the Company, on or after the six-month anniversary of the funding date, without penalty or premium. Interest on the loan is payable quarterly at a margin of 3% over EuroLIBOR, with a minimum EuroLIBOR rate of 0.0%. The interest rate as of September 30, 2016 was 3.0%. Under the facility, the Company must maintain a leverage ratio, defined as the ratio of consolidated indebtedness of the Company and its subsidiaries, minus cash and marketable securities, to EBITDA of the Company and its subsidiaries, measured on a fiscal year-end basis, plus (under a December 2016 amendment) the net cash proceeds received by the Company from the issuance and sale of equity securities during such twelve month period, of not greater than 3.5:1.00 through September 30, 2017, and thereafter not greater than 3.0:1.00. The obligations under the credit facility are guaranteed by the Company’s U.S. subsidiaries, Sevcon USA, Inc. (“Sevcon USA”) and Sevcon Security Corporation (“Sevcon Security”) and are secured by (i) all of the assets of Sevcon USA, (ii) a pledge of all of the capital stock of Sevcon USA and Sevcon Security, (iii) a pledge of a promissory note in the principal amount of the loan delivered to the Company by the Company’s U.K. subsidiary, Sevcon Limited, and (iv) a pledge of 60% of the stock of each of Sevcon Limited and the Company’s French subsidiary, Sevcon SAS. The Loan Agreement imposes customary limitations on the Company’s ability to, among other things, pay dividends, make distributions, dispose of certain assets other than the sale of inventory in the ordinary course, incur liens, incur additional indebtedness, make investments, issue preferred stock or other stock providing for the mandatory payment of dividends, and engage in transactions with affiliates. Annual principal payments on long term bank debt converted to U.S. dollars at the September 30, 2016 exchange rate are as follows (in thousands of dollars): 2018 $ 1,180 2019 1,573 2020 1,573 2021 11,407 15,733 Less: Debt issuance costs (221 ) Total $ 15,512 </t>
  </si>
  <si>
    <t>DERIVATIVE FINANCIAL INSTRUMENTS</t>
  </si>
  <si>
    <t>DERIVATIVE FINANCIAL INSTRUMENTS [Abstract]</t>
  </si>
  <si>
    <t>(13) DERIVATIVE FINANCIAL INSTRUMENTS The Company did not enter into foreign currency forward contracts in 2016. The total gross amount of outstanding forward contracts was $0 at September 30, 2016 ($804,000 at September 30, 2015). The agreements were recorded at fair value in the consolidated balance sheet at September 30, 2015 resulting in a net loss of $22,000 for the year then ended. The following table presents the fair values of the Company’s derivative financial instruments for 2016 and 2015: (in thousands of dollars) September 30, 2016 September 30, 2015 Assets Liabilities Assets Liabilities Foreign currency contracts - - - 22 The above liability derivative foreign currency contracts represented a Level 2 liability at September 30, 2015 in accordance with the fair value hierarchy described in Note 1 (N).</t>
  </si>
  <si>
    <t>CHANGES IN OTHER COMPREHENSIVE LOSS</t>
  </si>
  <si>
    <t>CHANGES IN OTHER COMPREHENSIVE LOSS [Abstract]</t>
  </si>
  <si>
    <t>(14) CHANGES IN OTHER COMPREHENSIVE LOSS The following table illustrates changes in the balances of each component of accumulated other comprehensive loss in 2016 and 2015: (in thousands of dollars) Foreign Currency Items Defined Benefit Pension Plans Accumulated Other Comprehensive Loss Balance September 30, 2014 $ (956 ) $ (7,873 ) $ (8,829 ) Other comprehensive loss (318 ) (1,857 ) (2,175 ) Balance September 30, 2015 (1,274 ) (9,730 ) (11,004 ) Other comprehensive loss (996 ) ( 1,420 ) (2,416 ) Balance September 30, 2016 $ (2,270 ) $ (11,150 ) $ (13,420 )</t>
  </si>
  <si>
    <t>RELATED PARTIES</t>
  </si>
  <si>
    <t>RELATED PARTIES [Abstract]</t>
  </si>
  <si>
    <t xml:space="preserve">(15) RELATED PARTIES Bassi Holding (Note 2) is considered a related party as a greater-than 10% stockholder of the Company. As part of the purchase consideration of Bassi on January 29, 2016 the Company owed net, $2,819,000 to Bassi Holding which is comprised of $3,503,000 pre-acquisition dividends payable to Bassi Holding (see Note 2) less $684,000 owed to Bassi by Bassi Holding. The $684,000 is largely comprised of taxes paid by Bassi on behalf of Bassi Holdings. During 2016 the Company repaid $961,000 to Bassi Holding, net of a foreign currency adjustment, resulting in a net $1,858,000 payable by the Company to Bassi Holding as of September 30, 2016. During the eight-month post-acquisition period ended September 30, 2016, the Company paid $218,000 (2015: $0) in rent to Bassi Holding in respect of the facility occupied by Bassi. As of September 30, 2016 the Company owed $84,000 to Bassi Holding for rent. On August 2, 2016, Ryan Morris, a member of the Board, was elected Executive Chairman of the Board. Mr. Morris is considered a related party as he is President of Meson Capital Partners LLC, a greater-than 10% stockholder of the Company. The Executive Chairman position was terminated on December 6, 2016. </t>
  </si>
  <si>
    <t>SUBSEQUENT EVENTS</t>
  </si>
  <si>
    <t>SUBSEQUENT EVENTS [Abstract]</t>
  </si>
  <si>
    <t xml:space="preserve">(16) SUBSEQUENT EVENTS In preparing these consolidated financial statements, the Company has evaluated, for the potential recognition or disclosure, events or transactions subsequent to the end of the fiscal year and through the date these financial statements were available to be issued. No further material subsequent events were identified that require recognition or disclosure in these consolidated financial statements. </t>
  </si>
  <si>
    <t>SUMMARY OF SIGNIFICANT ACCOUNTING POLICIES (Policies)</t>
  </si>
  <si>
    <t>Basis of presentation</t>
  </si>
  <si>
    <t>A. Basis of presentation Sevcon, Inc. (with its subsidiaries, the “Company”) is a Delaware corporation organized on December 22, 1987 to carry on the electronic controls business previously performed by Tech/Ops, Inc. Through wholly-owned subsidiaries located in the United States, England, France, South Korea and Japan and a 50% owned joint venture located in China, and through an international dealer network, the Company designs and sells, under the Sevcon name, motor controllers for zero emission electric and hybrid vehicles (EVs). The controls are used to vary the speed and movement of vehicles, to integrate specialized functions and to optimize the energy consumption of the vehicle's power source. Through a wholly-owned subsidiary in Italy acquired in January 2016, the Company also designs, manufactures and sells battery chargers for electric vehicles and power management and uninterrupted power source systems for industrial, medical and telecom applications, as well as electronic instrumentation for battery laboratories. Sevcon's customers are manufacturers of on and off-road vehicles, including cars, trucks, buses, motorcycles, fork lift trucks, aerial lifts, mining vehicles, airport tractors, sweepers and other electrically powered vehicles. Through another subsidiary located in the United Kingdom, Sevcon manufactures special metalized film capacitors that are used as components in the power electronics, signaling and audio equipment markets. Prior year amounts in the consolidated balance sheets and consolidated statements of operations have been reclassified to conform to current year presentation. Accounting for wholly-owned subsidiaries The accompanying consolidated financial statements include the accounts of the Company’s wholly-owned subsidiaries; Sevcon USA, Inc., Sevcon Ltd, Industrial Capacitors (Wrexham) Ltd., Sevcon Asia Limited, Sevcon Japan KK, Sevcon Security Corp., Sevcon S.r.l. and Bassi S.r.l., in accordance with the provisions required by the Consolidation Topic 810 of the FASB Accounting Standards Codification (“ASC”). All material intercompany transactions have been eliminated. Accounting for joint-venture subsidiary For the Company's less than wholly-owned subsidiary, Sevcon New Energy Technology (Hubei) Company Limited, the Company first analyzes whether this joint venture subsidiary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is determined that the entity in which the Company holds its interest qualifies as a VIE and the Company is the primary beneficiary, it is consolidated. Based on the Company's analysis of it’s 50% owned joint venture, the Company has determined that it is a VIE and that the Company is the primary beneficiary. While the Company owns 50% of the equity interest in this subsidiary,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ir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t>
  </si>
  <si>
    <t>Revenue recognition</t>
  </si>
  <si>
    <t>B. Revenue recognition Revenue from the sales of products is recognized at the time title and risks and rewards of ownership pass to the customer (either when the products reach the free-on-board shipping point or destination depending on the contractual terms), there is persuasive evidence of an arrangement, the sales price is fixed and determinable and collection is reasonably assured. Shipping, handling, purchasing, receiving, inspecting, warehousing, and other costs of distribution are presented in cost of sales in the consolidated statements of operations. The Company classifies amounts charged to its customers for shipping and handling in net sales in its consolidated statements of operations. The Company’s only post-shipment obligation relates to warranty in the normal course of business for which ongoing reserves, which management believes to be adequate, are maintained. Warranty reserves are included on the consolidated balance sheets within accrued expenses. The movement in warranty reserves was as follows: (in thousands of dollars) 2016 2015 Warranty reserves at beginning of year $ 278 $ 153 Net increase in warranty reserves for products sold during the year 130 172 Liability assumed on acquisition of subsidiary 7 - Decrease in beginning balance for warranty obligations settled during the year (74 ) (37 ) Adjustments to warranties that existed at beginning of year (6 ) - Foreign currency translation adjustment (3 ) (10 ) Warranty reserves at end of year $ 332 $ 278 Increasingly, the Company enters into fixed-price non-recurring engineering contracts. We record revenue on engineering services contracts using either the percentage-of-completion method or the completed contract method. In general, the performance of these types of contracts involves the design, development, and prototype manufacture of complex engineered products to our customer’s specifications. The percentage-of-completion method is used in circumstances in which all the following conditions exist: • the contract includes enforceable rights regarding goods or services to be provided to the customer, the consideration to be exchanged, and the manner and terms of settlement; • both the Company and the customer are expected to satisfy all of the contractual obligations; and, • reasonably reliable estimates of total revenue, total cost, and the progress towards completion can be made. The percentage-of-completion method recognizes estimates for contract revenue and costs in progress as work on the contract continues. Estimates are revised as additional information becomes available. If estimates of costs to complete a contract indicate a loss, a provision is made at that time for the total loss anticipated on the contract. We use the completed contract method if reasonably dependable estimates cannot be made or for which inherent hazards make estimates doubtful. Under the completed contract method, contract revenue and costs in progress are deferred as work on the contract continues.</t>
  </si>
  <si>
    <t>Research and development</t>
  </si>
  <si>
    <t>C. Research and development The cost of research and development programs is charged against income as incurred and amounted to $5,870,000 in 2016 and $3,677,000 in 2015, net of U.K. government grants received, “above the line” tax credits arising from U.K. government research and development incentives as well as research and development expense associated with engineering services revenue recorded in cost of sales. Research and development expense, net, was 12 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project of $1,000 which was offset against the Company’s research and development expense on this project of $6,500 in 2016. The Company recorded grant income from this project of $54,000 which was associated with the Company’s research and development expense on this project of $262,000 in 2015. In 2013, the Company was awarded a grant of approximately $480,000 by the Low Emission Transport Collaborative Projects Fund, a U.K. government body. The grant is to develop next-generation controls for high-voltage, low-power applications. The Company recorded grant income from this project of $54,000 which was offset against the Company’s research and development expense on this project of $459,000 in 2015. This grant ended in 2015. In 2013, the Company was awarded a research and development grant by the Technology Strategy Board as one of a consortium of organizations in the U.K to research and design ultra-efficient systems for electric and hybrid vehicles. The Company recorded grant income from this project of $7,000 which was offset against the Company’s research and development expense of $28,000 on this project in 2016. The Company recorded grant income from this project of $3,000 which was offset against the Company’s research and development expense on this project of $14,000 in 2015.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162,000 which was offset against the Company’s research and development expense on this project of $608,000 in 2016. The Company recorded grant income from this project of $80,000 which was offset against the Company’s research and development expense on this project of $443,000 in 2015. In 2016 and 2015, the Company participated in a U.K. government research and development arrangement which allows U.K. companies to receive an additional available tax credit subject to meeting certain qualifying conditions. The credit is a percentage, which currently ranges from 10% to 14.5% depending on circumstances, of qualifying research and development expenditure in the period. The credit discharges income tax the Company would have to pay or allows companies without an income tax liability to receive a refund payment from the U.K. government. In 2016, the Company recorded an income statement credit of $595,000 (2015 - $463,000) as a reduction in research and development expense in the consolidated statements of operations and had an income tax receivable balance of $985,000 at September 30, 2016 from this initiative (2015 - $469,000) which is included within prepaid expenses and other current assets on the consolidated balance sheets.</t>
  </si>
  <si>
    <t>Depreciation and maintenance</t>
  </si>
  <si>
    <t>D. Depreciation and maintenance Property, plant and equipment are depreciated on a straight-line basis over their estimated useful lives, which are primarily fifty years for buildings, seven years for equipment and four years for computer equipment and software. Maintenance and repairs are charged to expense and renewals and betterments are capitalized.</t>
  </si>
  <si>
    <t>Stock based compensation plans</t>
  </si>
  <si>
    <t>E. Stock based compensation plans The Company’s 1996 Equity Incentive Plan (the “Equity Plan”) provides for the granting of stock options, restricted stock and other equity-based awards to officers, key employees, consultants and non-employee directors of the Company. The fair value of each option grant is estimated on the date of grant using the Black-Scholes option pricing model. Since 2004, the Company has granted restricted stock and stock options to certain officers, key employees and non-employee directors in exchange for services provided to the Company over the vesting period of the stock. The vesting period of the restricted stock (i.e. when the restrictions lapse) is normally two years or five years in respect of officers and key employees and one year in respect of non-employee directors. For officers and key employees, the Company recognizes compensation expense in respect of restricted stock grants on a straight line basis over the vesting period of the restricted stock based on the closing stock price on the grant date and an expected forfeiture rate of awards of 4%. For non-employee directors, the Company recognizes compensation expense in respect of restricted stock grants on a straight line basis over the vesting period of the restricted stock based on the closing stock price on the grant date.</t>
  </si>
  <si>
    <t>Income taxes</t>
  </si>
  <si>
    <t>F. Income taxes The Company uses the liability method of accounting for income taxes. Under the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files tax returns in the respective countries in which it operates. The consolidated financial statements reflect the current and deferred tax consequences of all events recognized in the financial statements or tax returns. We account for income tax uncertainties according to guidance on the recognition, de-recognition and measurement of potential tax benefits associated with tax positions. We recognize interest and penalties relating to income tax matters as a component of income tax provision. See Note 7.</t>
  </si>
  <si>
    <t xml:space="preserve">G. Inventories Inventories are valued at the lower of cost or market. Inventory costs include materials, direct labor and overhead, and are relieved from inventory on a first-in, first-out basis. The Company’s reported financial condition includes a provision for estimated slow-moving and obsolete inventory that is based on a comparison of inventory levels with forecasted future demand. Such demand is estimated based on many factors, including management judgments, relating to each customer’s business and to economic conditions. The Company reviews in detail all significant inventory items with holdings in excess of estimated normal requirements. It also considers the likely impact of changing technology. It makes an estimate of the provision for slow moving and obsolete stock on an item-by-item basis based on a combination of likely usage based on forecasted customer demand, potential sale or scrap value and possible alternative use. This provision represents the difference between original cost and market value at the end of the financial period. In cases where there is no estimated future use for the inventory item and there is no estimated scrap or resale value, a 100% provision is recorded. Where the Company estimates that only part of the total holding of an inventory item will not be used, or there is an estimated scrap, resale or alternate use value, then a proportionate provision is recorded. Once an item has been written down, it is not subsequently revalued upwards. The reserve for slow moving and obsolete inventories as of fiscal year end 2016 and 2015 was $797,000 and $443,000, respectively. Inventories comprised: (in thousands of dollars) 2016 2015 Raw materials $ 6,532 $ 2,453 Work-in-process 266 90 Finished goods 6,868 4,247 $ 13,666 $ 6,790 </t>
  </si>
  <si>
    <t>Accounts receivable</t>
  </si>
  <si>
    <t>H. Accounts receivable In the normal course of business, the Company provides credit to customers, performs credit evaluations of these customers, monitors payment performance, and maintains reserves for potential credit losses in the allowance for doubtful accounts. An account receivable is considered past due if any portion has been outstanding for greater than 60 days. In addition, the Company maintains credit insurance covering up to 90% of the amount outstanding from specific customers.</t>
  </si>
  <si>
    <t>Translation of foreign currencies</t>
  </si>
  <si>
    <t>I. Translation of foreign currencies Sevcon translates the assets and liabilities of its foreign subsidiaries at the current rate of exchange, and statement of operations accounts at the average exchange rates in effect during the period. Gains or losses from foreign currency translation are credited or charged to the cumulative translation adjustment included in the statements of comprehensive loss and as a component of accumulated other comprehensive loss in stockholders' equity in the consolidated balance sheets. Foreign currency transaction gains and losses are shown in the consolidated statements of operations.</t>
  </si>
  <si>
    <t>Derivative instruments and hedging</t>
  </si>
  <si>
    <t>J. Derivative instruments and hedging The Company sells to customers throughout the industrialized world. In the controls segment the majority of the Company’s product is produced in two separate plants in Poland and Malaysia. The Company’s revenues, cost of sales and operating expenses are made predominantly in U.S. dollars, British pounds and euros, with a significant proportion of both revenues and cost of sales being in British pounds and euros. This results in the Company’s sales and margins being exposed to fluctuations due to the change in the exchange rates of U.S. dollar, the British pound and the euro. The Company uses derivative financial instruments to partially offset its market exposure to these fluctuations and does not enter into derivative contracts for speculative or trading purposes. Derivative financial instruments designated as cash flow hedges: The Company documents at the inception of the transaction the relationship between the hedging instruments and the hedged items, as well as its risk management objectives and strategy for undertaking various hedging transactions. The Company also documents its assessment, both at hedge inception and on an on-going basis, whether the derivative financial instruments that are used in hedging transactions are highly effective in offsetting changes in cash flows of hedged items. The effective portion of changes in the fair value of derivatives that are designated and qualify as cash flow hedges is recognized in equity in other comprehensive loss. The gain or loss relating to the ineffective portion is recognized immediately in the consolidated statements of operations within ‘Other income and expense’. Amounts accumulated in equity are reclassified to profit or loss in the periods when the hedged item affects profit or loss (for example, when foreign currency denominated financial liabilities are remeasured in their functional currencies). The gain or loss relating to the effective portion of cross currency swaps which hedge the effects of changes in foreign exchange rates are recognized in the consolidated statement of income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statements of operations. The Company did not have any financial instruments designated as cash flow hedges at September 30, 2016 or September 30, 2015. Derivative financial instruments not designated for hedging: The fair value of derivative financial instruments that do not meet the FASB authoritative guidance for hedge accounting are immediately recognized in the consolidated statements of operations under “Other income and expense”. The fair value of these derivatives are recorded under “Prepaid expenses and other current assets” for asset derivatives or “Accrued expenses and other current liabilities” for liability derivatives, in the consolidated balance sheets. The Company did not enter into foreign currency forward contracts in 2016. The total gross amount of outstanding forward contracts was $0 at September 30, 2016 ($804,000 at September 30, 2015). The agreements were recorded at fair value in the consolidated balance sheet at September 30, 2015 resulting in a net loss of $22,000 for the year ended September 30, 2015.</t>
  </si>
  <si>
    <t>Cash equivalents and short-term investments</t>
  </si>
  <si>
    <t>K. Cash equivalents and short-term investments The Company considers all highly liquid investments with a maturity of 90 days or less to be cash equivalents. Highly liquid investments with maturities greater than 90 days and less than one year are classified as short-term investments. Such investments are generally money market funds, bank certificates of deposit, U.S. Treasury bills and short-term bank deposits in Europe.</t>
  </si>
  <si>
    <t>Calculations of earnings per share and weighted average shares outstanding</t>
  </si>
  <si>
    <t xml:space="preserve">L. Calculations of earnings per share and weighted average shares outstanding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For 2016, an adjustment to the numerator to eliminate the dividend upon the assumed conversion of convertible preferred shares and an adjustment to the denominator for the assumed conversion of convertible preferred stock and the assumed vesting of restricted stock would have been anti-dilutive. For 2016, 1,351,000 shares of common stock issuable on conversion of our Series A Convertible Preferred Stock, and 78,000 shares of unvested restricted stock, were not included in the computation of diluted earnings per share because to do so would have been anti-dilutive for the period presented. Basic and diluted net (loss) income per common share for the years ended September 30, 2016 and 2015, is calculated as follows: (in thousands of dollars except share and per share data) 2016 2015 Numerator: Net (loss) income attributable to common stockholders for computing net (loss) income per ordinary share - basic $ (6,246 ) $ 1,135 Dividend eliminated upon assumed conversion of convertible preferred shares - 440 Net (loss) income attributable to common stockholders for computing net (loss) income per ordinary share - diluted $ (6,246 ) $ 1,575 Denominator: Weighted average shares used in calculating net (loss) income per ordinary share – basic 4,148 3,469 Adjustment for assumed conversion of convertible preferred shares - 1,374 Adjustment for shares issuable upon vesting of restricted stock - 86 Weighted average shares used in calculating net (loss) income per ordinary share - diluted 4,148 4,929 Net (loss) income per ordinary share - basic $ (1.51 ) $ 0.33 Net (loss) income per ordinary share - diluted $ (1.51 ) $ 0.32 No. of shares of convertible preferred stock and restricted stock excluded during the period as such shares and related dividends would have the effect of reducing the loss per share 1,429 - </t>
  </si>
  <si>
    <t>Use of estimates in the preparation of financial statements</t>
  </si>
  <si>
    <t>M. Use of estimates in the preparation of financial statement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bad debt, inventory and warranty reserves, business combination accounting, goodwill impairment assessment, pension plan assumptions and income tax assumptions. Operating results in the future could vary from the amounts derived from management's estimates and assumptions.</t>
  </si>
  <si>
    <t>Fair value measurements</t>
  </si>
  <si>
    <t>N. Fair value measurements The FASB has issued authoritative guidance, which defines fair value, establishes a framework for measuring fair value in generally accepted accounting principles, and expands disclosures about fair value measurements. This guidance does not require any new fair value measurements, but provides guidance on how to measure fair value by providing a fair value hierarchy used to classify the source of the information. In accordance with this guidance, financial assets and liabilities have been categorized,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currently does not have any Level 3 financial assets or liabilities. At September 30, 2016 and 2015, the fair value measurements affect only the Company’s consideration of pension plan assets as disclosed in Note 10, Employee Benefit Plans, debt as disclosed in Note 12 and forward contracts as disclosed in Note 13, Derivative Financial Instruments.</t>
  </si>
  <si>
    <t>Fair value of financial instruments</t>
  </si>
  <si>
    <t>O. Fair value of financial instruments The Company's financial instruments consist mainly of cash and cash equivalents, short-term investments, accounts receivable and accounts payable. The carrying amount of these financial instruments as of September 30, 2016 approximates fair value due to the short-term nature of these instruments. The fair value of the Company’s bank debt at September 30, 2016 approximated $15,733,000 (the gross carrying value as of September 30, 2016 before the offset of debt issuance costs) based on recent financial market pricing. The bank debt represents a Level 2 liability in accordance with the fair value hierarchy outlined above.</t>
  </si>
  <si>
    <t xml:space="preserve">P. Goodwill The amount by which the cost of the purchased businesses included in the accompanying consolidated financial statements exceeded the fair value of net assets at the date of acquisition has been recorded as goodwill. In accordance with FASB accounting guidance regarding goodwill and other intangible assets, the Company performs an assessment of goodwill impairment annually or more frequently if events or changes in circumstances indicate that the value has been impaired. The Company has designated September 30 as the date it performs the annual review of goodwill impairment. Goodwill impairment testing is performed at the segment (or “reporting unit”) level. In evaluating goodwill for impairment, the reporting unit’s fair value was first compared to its carrying value. The fair value of the reporting unit was estimated by considering (1) market capitalization, (2) market multiple and recent transaction values of similar companies and (3) projected discounted future cash flows, if reasonably estimable. Key assumptions in the estimation of projected discounted future cash flows include the use of an appropriate discount rate, estimated future cash flows and estimated run rates of sales, gross profit and operating expenses. In estimating future cash flows, the Company incorporates expected growth rates, as well as other factors into its revenue and expense forecasts. If the reporting unit’s fair value exceeds its carrying value, no further testing is required. If, however, the reporting unit’s carrying value exceeds its fair value, the amount of the impairment charge is determined, if any. An impairment charge is recognized if the carrying value of the reporting unit’s goodwill exceeds its implied fair value. As of September 30, 2016 the Company’s balance sheet reflected goodwill of $7,794,000, of which $6,359,000 related to the chargers reporting unit and $1,435,000 related to the controls reporting unit. The estimated fair value of the reporting units exceeded their carrying values under each method of calculation performed. As of September 30, 2015 goodwill of $1,435,000 was reported on the Company’s balance sheet, which related wholly to the controls reporting unit, and the estimated fair value of the reporting unit exceeded its carrying value under each method of calculation performed. </t>
  </si>
  <si>
    <t>New Accounting Pronouncements</t>
  </si>
  <si>
    <t>Q. New Accounting Pronouncements In May 2014, the FASB issued ASU No. 2014-09: “Revenue from Contracts with Customers (Topic 606)”, comprehensive new revenue recognition guidance which will supersede almost all existing revenue recognition guidance. It affects any entity that enters into contracts with customers for the transfer of goods or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in August 2015, the FASB issued ASU No. 2015-14: “Revenue from Contracts with Customers (Topic 606)”. This update was issued to defer the effective date of ASU No. 2014-09 by one year. Therefore, the effective date of ASU No. 2014-09 for public business entities is the annual reporting period beginning after December 15, 2017 including interim reporting periods within that reporting period. The Company is evaluating the impact of the adoption of this standard on our consolidated financial statements. This guidance will be effective for the Company in fiscal year 2019. In June 2014, the FASB issued ASU No. 2014-12: “Compensation – Stock Compensation (Topic 718)” which requires that a performance target that affects vesting and that could be achieved after the requisite service period be treated as a performance condition. The guidance is effective for annual periods beginning after December 15, 2015. The Company is evaluating the impact of the adoption of this standard on our consolidated financial statements. This guidance will be effective for the Company in fiscal year 2017. In July 2015, the FASB issued ASU No. 2015-11: “Inventory (Topic 330): Simplifying the Measurement of Inventory” which requires inventory within the scope of this standard to be measured at the lower of cost and net realizable value. For public business entities, the guidance is effective for annual periods beginning after December 15, 2016. The Company is evaluating the impact of the adoption of this standard on our consolidated financial statements. This guidance will be effective for the Company in fiscal year 2018. In September 2015, the FASB issued ASU No. 2015-16: “Business Combinations (Topic 805)” which amends existing guidance related to measurement period adjustments associated with a business combination. The new standard requires the Company to recognize measurement period adjustments in the reporting period in which the adjustments are determined. The amendment removes the requirement to adjust prior period financial statements for these measurement period adjustments. The guidance is effective for annual periods beginning after December 15, 2015. The Company is evaluating the impact of the adoption of this standard on our consolidated financial statements. This guidance will be effective for the Company in fiscal year 2017. In February 2016, the FASB issued FASB ASU No. 2016-02: “Leases (Topic 842)” in which the core principle is that a lessee should recognize the assets and liabilities that arise from leases. For operating leases, a lessee is required to recognize a right-of-use asset and a lease liability, initially measured at the present value of the lease payments, in the balance sheet. For leases with a term of 12 months or less, a lessee is permitted to make an accounting policy election by class of underlying asset not to recognize lease assets and lease liabilities. The accounting applied by a lessor is largely unchanged from that applied under current GAAP. The guidance is effective for fiscal years beginning after December 15, 2018, including interim periods within that reporting period. The Company is evaluating the impact of the adoption of this standard on our consolidated financial statements. This guidance will be effective for the Company in fiscal year 2020. In March 2016, the FASB issued ASU No. 2016-09: “Compensation - Stock Compensation (Topic 718)” simplifies several aspects of the accounting for employee share-based payment award transactions. The guidance is effective for fiscal years beginning after December 15, 2016 including interim periods within those fiscal years. The Company is evaluating the impact of the adoption of this standard on our consolidated financial statements. This guidance will be effective for the Company in fiscal year 2018. In August 2016, the FASB issued ASU 2016-15: “Statement of Cash Flows (Topic 230) – Classification of Certain Cash Receipts and Cash Payments” which addresses eight specific statement of cash flow issues with the objective of reducing diversity in practice. The guidance is effective for fiscal years beginning after December 15, 2017, including interim periods within that reporting period. The Company is evaluating the impact of the adoption of this standard on our consolidated financial statements. This guidance will be effective for the Company in fiscal year 2019. In October 2016, the FASB issued ASU 2016-16: “Income Taxes (Topic 740) Intra-Entity Transfers of Assets Other Than Inventory” which requires an entity to recognize the income tax consequences of an intra-entity transfer of an asset (excluding inventory) when the transfer occurs instead of when the asset is sold to an outside party. The guidance is effective for fiscal years beginning after December 15, 2017, including interim periods within that reporting period. The Company is evaluating the impact of the adoption of this standard on our consolidated financial statements. This guidance will be effective for the Company in fiscal year 2019. In November 2015, the FASB issued ASU No. 2015-17, Balance Sheet Classification of Deferred Taxes (Topic 740), which eliminates the current requirement for companies to present deferred tax liabilities and assets as current and non-current in a classified balance sheet. To simplify the presentation of deferred income taxes, ASU 2015-17 requires that deferred tax liabilities and assets be classified as non-current in a classified statement of financial position. ASU 2015-17 is effective for fiscal years beginning after December 15, 2016 (our fiscal year 2018), including interim periods within that reporting period. The Company elected to early adopt the provisions of ASU 2015-17 for the fiscal year ended September 30, 2016. The adoption of ASU 2015-17 did not have a material effect on the Company’s financial position and resulted in the classification of the net tax position as a long term asset in the Consolidated Balance Sheet at September 30, 2015. In April 2015, the FASB issued Accounting Standards Update, or ASU, 2015-03, Simplifying the Presentation of Debt Issuance Costs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se updates are effective for interim and annual reporting periods beginning after December 15, 2015 and require retrospective application. Debt issuance costs related to line of credit arrangements will remain classified as assets in accordance with ASU No. 2015-15. The Company adopted the provisions of ASU, 2015-03 for the fiscal year ended September 30, 2016, the implementation of which did not have a material impact on our consolidated financial statements.</t>
  </si>
  <si>
    <t>Employee Benefit Plans</t>
  </si>
  <si>
    <t>R. Employee Benefit Plans Sevcon recognizes its pension plans’ funded status in its consolidated balance sheets and recognizes the change in a plan’s funded status in comprehensive loss in the year which the changes occur.</t>
  </si>
  <si>
    <t>S. Concentrations of Credit Risk</t>
  </si>
  <si>
    <t>S. Concentrations of Credit Risk Financial instruments, which potentially subject the Company to concentrations of credit risk, consist primarily of cash and cash equivalents, restricted cash, short-term investments and accounts and unbilled receivables. The Company maintains cash balances in excess of insured credit limits. The Company maintains its cash and cash equivalents with major financial institutions. The Company’s credit risk is managed by investing its cash in high quality money market funds.</t>
  </si>
  <si>
    <t>SUMMARY OF SIGNIFICANT ACCOUNTING POLICIES (Tables)</t>
  </si>
  <si>
    <t>Warranty reserves</t>
  </si>
  <si>
    <t xml:space="preserve">Warranty reserves are included on the consolidated balance sheets within accrued expenses. The movement in warranty reserves was as follows: (in thousands of dollars) 2016 2015 Warranty reserves at beginning of year $ 278 $ 153 Net increase in warranty reserves for products sold during the year 130 172 Liability assumed on acquisition of subsidiary 7 - Decrease in beginning balance for warranty obligations settled during the year (74 ) (37 ) Adjustments to warranties that existed at beginning of year (6 ) - Foreign currency translation adjustment (3 ) (10 ) Warranty reserves at end of year $ 332 $ 278 </t>
  </si>
  <si>
    <t xml:space="preserve">Inventories comprised: (in thousands of dollars) 2016 2015 Raw materials $ 6,532 $ 2,453 Work-in-process 266 90 Finished goods 6,868 4,247 $ 13,666 $ 6,790 </t>
  </si>
  <si>
    <t>Basic and diluted net incomes per common share</t>
  </si>
  <si>
    <t xml:space="preserve">Basic and diluted net (loss) income per common share for the years ended September 30, 2016 and 2015, is calculated as follows: (in thousands of dollars except share and per share data) 2016 2015 Numerator: Net (loss) income attributable to common stockholders for computing net (loss) income per ordinary share - basic $ (6,246 ) $ 1,135 Dividend eliminated upon assumed conversion of convertible preferred shares - 440 Net (loss) income attributable to common stockholders for computing net (loss) income per ordinary share - diluted $ (6,246 ) $ 1,575 Denominator: Weighted average shares used in calculating net (loss) income per ordinary share – basic 4,148 3,469 Adjustment for assumed conversion of convertible preferred shares - 1,374 Adjustment for shares issuable upon vesting of restricted stock - 86 Weighted average shares used in calculating net (loss) income per ordinary share - diluted 4,148 4,929 Net (loss) income per ordinary share - basic $ (1.51 ) $ 0.33 Net (loss) income per ordinary share - diluted $ (1.51 ) $ 0.32 No. of shares of convertible preferred stock and restricted stock excluded during the period as such shares and related dividends would have the effect of reducing the loss per share 1,429 - </t>
  </si>
  <si>
    <t>ACQUISITIONS (Tables)</t>
  </si>
  <si>
    <t>Summary of allocation of fair value</t>
  </si>
  <si>
    <t xml:space="preserve">The fair value of the total consideration has been allocated based on the estimated fair values of assets acquired and liabilities assumed as follows (in thousands): (in thousands of dollars) January 29, 2016 Consideration Cash $ 10,832 Common stock (500,000 shares of Sevcon, Inc.) 4,760 Fair value of pre-acquisition dividends payable to Bassi Holding 3,503 Fair value of total consideration $ 19,095 Recognized amounts of identifiable assets acquired and liabilities assumed: Cash $ 1,577 Accounts receivable 3,318 Inventory 4,318 Property and equipment 923 Other assets 932 Accounts payable (3,513 ) Accrued and other current liabilities (2,020 ) Deferred tax liabilities (1,882 ) Other long-term liabilities (1,099 ) $ 2,554 Estimated fair value of identifiable intangible assets acquired: Developed technologies 325 Customer relationships 8,774 Trade name 758 Order backlog 325 10,182 Fair value of assets acquired and liabilities assumed, excluding goodwill 12,736 Goodwill 6,359 Total $ 19,095 </t>
  </si>
  <si>
    <t>Components of intangible assets acquired, net of deferred tax</t>
  </si>
  <si>
    <t xml:space="preserve">The following table sets forth the components of intangible assets acquired in connection with the Bassi acquisition (dollars in thousands): Amount Assigned Amortization Period (in years) Definite-lived intangible assets: Developed technologies $ 325 7.0 Customer relationships 8,774 10.0 Trade name 758 10.0 Order backlog 325 1.0 Total intangible assets acquired $ 10,182 </t>
  </si>
  <si>
    <t>Pro forma financial information</t>
  </si>
  <si>
    <t xml:space="preserve">The unaudited pro forma financial information is presented for informational purposes only and is not necessarily indicative of the results of operations that would have been achieved if the acquisition had taken place on October 1, 2014. (in thousands of dollars) Twelve months ended September 30, 2016 Twelve months ended September 30, 2015 Revenue $ 55,470 $ 56,559 Net income (loss) $ (4,125 ) $ 366 </t>
  </si>
  <si>
    <t>STOCK-BASED COMPENSATION PLANS (Tables)</t>
  </si>
  <si>
    <t>Schedule of weighted average fair value assumptions of stock options</t>
  </si>
  <si>
    <t xml:space="preserve">The weighted average input assumptions used and resulting fair values of stock options were as follows for 2016 (there were no stock options outstanding in 2015): Executive and management options: Expected life (in years) 4.0 Risk-free interest rate 1.55 % Volatility 61.43 % Dividend yield 0.00 % Weighted-average fair value per share $ 4.81 Executive chairman options: Expected life (in years) 4.0 Risk-free interest rate 0.99% - 1.14 % Volatility 60.45% - 64.40 % Dividend yield 0.00 % Weighted-average fair value per share $ 3.69 - $4.03 </t>
  </si>
  <si>
    <t>Summary of restricted stock activity</t>
  </si>
  <si>
    <t xml:space="preserve">A summary of performance based option activity under the share option plan as of September 30, 2016, and changes during the twelve months then ended is presented below: Shares Weighted Average Exercise Price Weighted Average Remaining Contractual Term (Years) Aggregate Intrinsic Value Outstanding as of September 30, 2015 - - - - Granted – Executives and management 38,460 9.94 4.21 - Exercised - - - - Forfeited or Expired - - - - Outstanding at September 30, 2016 38,460 9.94 4.21 $ - Exercisable - - - - Vested and expected to vest 35,088 9.94 4.21 $ - </t>
  </si>
  <si>
    <t>Performance Shares [Member]</t>
  </si>
  <si>
    <t>Share-based Compensation Arrangement by Share-based Payment Award [Line Items]</t>
  </si>
  <si>
    <t>Summary of option activity under employee share option plan</t>
  </si>
  <si>
    <t xml:space="preserve">A summary of restricted stock and stock option activity, including both performance based awards and time-based awards, for the twelve months ended September 30, 2016 and 2015 is as follows: Number of shares of Restricted Stock Weighted Average Grant-Date Fair Value Non-vested balance as of September 30, 2014 168,600 $ 5.27 Granted 92,600 $ 7.49 Vested (64,600 ) $ 6.32 Non-vested balance as of September 30, 2015 196,600 $ 5.97 Granted 41,240 $ 9.89 Cancelled (3,300 ) $ 9.82 Vested (95,600 ) $ 6.77 Non-vested balance as of September 30, 2016 138,940 $ 6.50 Number of shares of Stock Options Weighted Average Grant-Date Fair Value Non-vested balance as of September 30, 2015 - $ - Granted 95,160 $ 4.67 Cancelled (44,535 ) $ - Non-vested balance as of September 30, 2016 50,625 $ 4.67 </t>
  </si>
  <si>
    <t>Time Based Awards [Member]</t>
  </si>
  <si>
    <t xml:space="preserve">A summary of time based option activity under the share option plan as of September 30, 2016, and changes during the twelve months then ended is presented below: Shares Weighted Average Exercise Price Weighted Average Remaining Contractual Term (Years) Aggregate Intrinsic Value Outstanding as of September 30, 2015 - - - - Granted – Executive Chairman 56,700 11.43 4.08 - Exercised - - - - Forfeited or Expired (44,535 ) 10.93 - - Outstanding at September 30, 2016 12,165 10.93 4.08 $ - Exercisable - - - - Vested and expected to vest 12,165 10.93 4.08 $ - </t>
  </si>
  <si>
    <t>INCOME TAXES (Tables)</t>
  </si>
  <si>
    <t>Domestic and foreign components of income (loss) before income taxes</t>
  </si>
  <si>
    <t xml:space="preserve">The domestic and foreign components of income (loss) before income taxes are as follows: (in thousands of dollars) 2016 2015 Domestic $ 376 $ 863 Foreign (6,243 ) 1,082 $ (5,867 ) $ 1,945 </t>
  </si>
  <si>
    <t>Provision (benefit) for income taxes and deferred taxes components</t>
  </si>
  <si>
    <t xml:space="preserve">The components of the provision (benefit) for income taxes and deferred taxes for the years ended September 30, 2016 and 2015 are as follows: (in thousands of dollars) 2016 Current Deferred Federal $ 23 $ 124 State 41 24 Foreign 96 (309 ) $ 160 $ (161 ) 2015 Current Deferred Federal $ 38 $ 349 State 85 3 Foreign (16 ) (53 ) $ 107 $ 299 </t>
  </si>
  <si>
    <t>Provision (benefit) for income taxes in each period differs</t>
  </si>
  <si>
    <t xml:space="preserve">The provision (benefit) for income taxes in each period differs from that which would be computed by applying the statutory U.S. Federal income tax rate to the income before income taxes. The following is a summary of the major items affecting the provision: (in thousands of dollars) 2016 2015 Statutory Federal income tax rate 34 % 34 % Computed tax provision at statutory rate $ (1,995 ) $ 659 Increases (decreases) resulting from: Foreign tax rate differentials 693 (163 ) State taxes net of federal tax benefit 42 57 Foreign research incentives (313 ) (544 ) Losses surrendered for cash research incentive 442 378 U.K. rate change 436 5 Other non-deductible expenses 48 - Non-deductible interest 106 - Transaction costs 480 - Other 60 14 Income tax (benefit) provision in the consolidated statements of operations $ (1 ) $ 406 </t>
  </si>
  <si>
    <t>Domestic and foreign deferred tax accounts items</t>
  </si>
  <si>
    <t xml:space="preserve">The significant items comprising the domestic and foreign deferred tax accounts at September 30, 2016 and 2015 are disclosed in the following tables. The disclosed amounts are shown in the consolidated balance sheets at September 30, 2016 as a long term deferred tax asset of $4,289,000 and a long term deferred tax liability of $1,517,000 (September 30, 2015 as a long term deferred tax asset of $4,476,000 and a long term deferred tax liability of $0). 2016 Domestic long-term Foreign long-term Total Assets: Pension accruals $ 427 $ 1,798 $ 2,225 Inventory basis differences 62 - 62 Warranty reserves 53 34 87 Foreign tax credit carry forwards 134 - 134 Accrued compensation expense - 66 66 Net operating losses 2 2,159 2,161 Other (net) 142 51 193 820 4,108 4,928 Liabilities: Property basis asset (liability) - (284 ) (284 ) Intangible asset basis difference - (1,550 ) (1,550 ) Net asset 820 2,274 3,094 Valuation allowance (89 ) (233 ) (322 ) Net deferred tax asset $ 731 $ 2,041 $ 2,772 2015 Domestic long-term Foreign long-term Total Assets: Pension accruals $ 389 $ 2,028 $ 2,417 Inventory basis differences 72 - 72 Warranty reserves 67 - 67 Foreign tax credit carry forwards 203 - 203 Accrued compensation expense - 54 54 Net operating losses 2 1,919 1,921 Other (net) 214 1 215 947 4,002 4,949 Liabilities: Property basis asset (liability) 1 (233 ) (232 ) Net asset 948 3,769 4,717 Valuation allowance (158 ) (83 ) (241 ) Net deferred tax asset $ 790 $ 3,686 $ 4,476 </t>
  </si>
  <si>
    <t>ACCRUED EXPENSES (Tables)</t>
  </si>
  <si>
    <t>Analysis of other accrued expenses</t>
  </si>
  <si>
    <t xml:space="preserve">The analysis of accrued expenses at September 30, 2016 and 2015 showing separately any items in excess of 5% of total current liabilities was as follows: (in thousands of dollars) 2016 2015 Accrued compensation and related costs $ 1,945 $ 827 Other accrued expenses 2,986 1,146 $ 4,931 $ 1,973 </t>
  </si>
  <si>
    <t>EMPLOYEE BENEFIT PLANS (Tables)</t>
  </si>
  <si>
    <t>Estimated funded status of these frozen defined benefit plans</t>
  </si>
  <si>
    <t>The following table sets forth the estimated funded status of these frozen defined benefit plans and the amounts recognized by Sevcon: (in thousands of dollars) 2016 2015 Change in benefit obligation: Benefit obligation at beginning of year $ 31,090 $ 30,646 Interest cost 1,141 1,236 Actuarial loss 8,267 1,540 Benefits paid (2,404 ) (437 ) Foreign currency exchange rate changes (4,304 ) (1,895 ) Benefit obligation at end of year 33,790 31,090 Change in plan assets: Fair value of plan assets at beginning of year $ 20,127 $ 21,117 Return on plan assets 6,660 22 Employer contributions 624 662 Benefits paid (2,404 ) (437 ) Foreign currency exchange rate changes (2,728 ) (1,237 ) Fair value of plan assets at end of year 22,279 20,127 Funded status (11,511 ) (10,963 ) Liability for pension benefits recorded in the balance sheet $ (11,511 ) $ (10,963 )</t>
  </si>
  <si>
    <t>Amounts recognized in balance sheet</t>
  </si>
  <si>
    <t xml:space="preserve">Amounts recognized in the consolidated balance sheets consist of: (in thousands of dollars) 2016 2015 Non-current liabilities $ 11,511 $ 10,963 </t>
  </si>
  <si>
    <t>Amounts recognized in other comprehensive loss</t>
  </si>
  <si>
    <t>Amounts recognized in other comprehensive loss consist of: (in thousands of dollars) 2016 2015 Actuarial loss, net of $354 tax benefit (2015:actuarial loss net of $644 tax benefit) $ (1,420 ) $ (1,857 )</t>
  </si>
  <si>
    <t>Components of the net pension cost</t>
  </si>
  <si>
    <t xml:space="preserve">The Sevcon net periodic pension cost included the following components: (in thousands of dollars) 2016 2015 Components of net periodic benefit cost: Interest cost $ 1,141 $ 1,236 Expected return on plan assets (1,104 ) (1,250 ) Settlement cost 529 - Amortization of net actuarial loss 365 264 Net periodic benefit cost $ 931 $ 250 Net cost of defined contribution plans $ 505 $ 494 </t>
  </si>
  <si>
    <t>Weighted average assumptions used to determine plan obligations and net periodic benefit cost</t>
  </si>
  <si>
    <t>The weighted average assumptions used to determine plan obligations and net periodic benefit cost for the years ended September 30, 2016 and 2015 were as set out below: 2016 2015 Plan obligations: Discount rate 2.59 % 3.90 % Net periodic benefit cost: Discount rate 2.59 % 3.90 % Expected long term return on plan assets 4.81 % 5.73 %</t>
  </si>
  <si>
    <t>Assumptions regarding mortality tables and estimated retirement dates.</t>
  </si>
  <si>
    <t>The assumptions regarding mortality tables and estimated retirement dates were as follows: 2016 2015 Retirement age – U.K. Plan 65 65 Retirement age – U.S. Plan 65 65 Post-retirement mortality tables – U.K. Plan 105% of the S1PXA birth year tables with the latest CMI projections (CMI 2015) and a 1.0% p.a. long-term future improvement rate 105% of the S1PXA birth year tables with the latest CMI projections and a 1.0% p.a. long-term future improvement rate Post-retirement mortality tables – U.S. Plan RP-2014 White Collar Annuitant with MP-2015 Generational Projection (M/F) RP-2014 White Collar Annuitant with MP-2014 Generational Projection (M/F) Pre-retirement mortality tables – U.K. Plan None None Pre-retirement mortality tables – U.S. Plan RP-2014 White Collar Employee with MP-2015 Generational Projection (M/F) RP-2014 White Collar Employee with MP-2014 Generational Projection (M/F)</t>
  </si>
  <si>
    <t>Pension plan assets measured and recorded at fair value</t>
  </si>
  <si>
    <t>The tables below present information about our plan assets measured and recorded at fair value as of September 30, 2016 and September 30, 2015, and indicates the fair value hierarchy of the inputs utilized by the Company to determine the fair values (see Fair value measurements in Note 1). (in thousands of dollars) 2016 Level 1* (Quoted prices in active markets) Level 2** (Significant observable inputs) Level 3*** (Unobservable inputs) Adept Strategy 9 Fund (a sub-fund of Adept Investment Management plc) - 13,268 - Schroder Matching Plus Nominal and Index Linked Liability Driven Investment Swap Funds (funds managed by Schroder Investment Management Limited) - 5,335 - U.S. Mutual Funds and Fixed Income Funds 2,837 - - U.S. Equity Funds 400 - - Other Types of Investments Cash 439 - - Total 3,676 18,603 - (in thousands of dollars) 2015 Level 1* (Quoted prices in active markets) Level 2** (Significant observable inputs) Level 3*** (Unobservable inputs) Adept Strategy 9 Fund (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t>
  </si>
  <si>
    <t>Estimated future benefit payments</t>
  </si>
  <si>
    <t xml:space="preserve">The following estimated benefit payments, which reflect future service, as appropriate, are expected to be paid: (in thousands of dollars) 2017 $ 470 2018 488 2019 494 2020 502 2021 499 2022 – 2026 2,722 </t>
  </si>
  <si>
    <t>SEGMENT INFORMATION (Tables)</t>
  </si>
  <si>
    <t>Information concerning operations of business segments</t>
  </si>
  <si>
    <t xml:space="preserve">The Company evaluates the performance of each segment principally based on operating income. The Company does not allocate corporate expense, acquisition costs, income taxes, interest income and expense or foreign currency translation gains and losses to segments. Information concerning operations of these businesses is as follows: (in thousands of dollars) 2016 Controls Capacitors Chargers Corporate Total Sales to external customers 34,907 1,526 13,368 - 49,801 Operating income (loss) 835 74 (585 ) (5,658 ) (5,334 ) Identifiable assets, excluding goodwill 40,880 894 9,231 10,174 61,179 Goodwill 1,435 - 6,359 - 7,794 2015 Controls Capacitors Chargers Corporate Total Sales to external customers 39,029 2,113 - - 41,142 Inter-segment revenues - 3 - - 3 Operating income (loss) 4,589 271 - (2,966 ) 1,894 Identifiable assets, excluding goodwill 25,702 1,176 - 7,303 34,181 Goodwill 1,435 - - - 1,435 </t>
  </si>
  <si>
    <t>Analysis of revenues set out by location of business selling products</t>
  </si>
  <si>
    <t xml:space="preserve">The analysis of revenues set out below is by the location of the business selling the products rather than by destination of the products. (in thousands of dollars) 2016 2015 Sales:- U.S. sales $ 16,078 $ 18,327 Foreign sales: United Kingdom 11,367 15,056 Italy 13,368 - France 7,534 7,054 China 1,454 705 Total foreign sales 33,723 22,815 Total Sales $ 49,801 $ 41,142 Long-lived assets: U.S.A. $ 2,224 $ 2,205 Foreign: United Kingdom 5,891 4,908 Italy 16,580 - France 302 298 Korea, Japan and China 388 324 Total Foreign 23,161 5,530 Total $ 25,385 $ 7,735 </t>
  </si>
  <si>
    <t>Revenues of electronic controls segment by products and services</t>
  </si>
  <si>
    <t xml:space="preserve">In the electronic controls segment, revenues are derived from the following products and services: (in thousands of dollars) Twelve Months ended September 30, 2016 September 30, 2015 Electronic controls for zero emission and hybrid electric vehicles $ 23,945 26,951 Accessory and aftermarket products and services 10,962 12,078 Total controls segment revenues $ 34,907 39,029 </t>
  </si>
  <si>
    <t>DEBT (Tables)</t>
  </si>
  <si>
    <t>Annual principal payments on long term debt</t>
  </si>
  <si>
    <t xml:space="preserve">Annual principal payments on long term bank debt converted to U.S. dollars at the September 30, 2016 exchange rate are as follows (in thousands of dollars): 2018 $ 1,180 2019 1,573 2020 1,573 2021 11,407 15,733 Less: Debt issuance costs (221 ) Total $ 15,512 </t>
  </si>
  <si>
    <t>DERIVATIVE FINANCIAL INSTRUMENTS (Tables)</t>
  </si>
  <si>
    <t>Summary of the Company's derivative financial instruments</t>
  </si>
  <si>
    <t xml:space="preserve">The following table presents the fair values of the Company’s derivative financial instruments for 2016 and 2015: (in thousands of dollars) September 30, 2016 September 30, 2015 Assets Liabilities Assets Liabilities Foreign currency contracts - - - 22 </t>
  </si>
  <si>
    <t>CHANGES IN OTHER COMPREHENSIVE LOSS (Tables)</t>
  </si>
  <si>
    <t>Component of Accumulated Other Comprehensive Loss</t>
  </si>
  <si>
    <t>The following table illustrates changes in the balances of each component of accumulated other comprehensive loss in 2016 and 2015: (in thousands of dollars) Foreign Currency Items Defined Benefit Pension Plans Accumulated Other Comprehensive Loss Balance September 30, 2014 $ (956 ) $ (7,873 ) $ (8,829 ) Other comprehensive loss (318 ) (1,857 ) (2,175 ) Balance September 30, 2015 (1,274 ) (9,730 ) (11,004 ) Other comprehensive loss (996 ) ( 1,420 ) (2,416 ) Balance September 30, 2016 $ (2,270 ) $ (11,150 ) $ (13,420 )</t>
  </si>
  <si>
    <t>SUMMARY OF SIGNIFICANT ACCOUNTING POLICIES (Details) $ / shares in Units, shares in Thousands</t>
  </si>
  <si>
    <t>Sep. 30, 2016USD ($)Plant$ / sharesshares</t>
  </si>
  <si>
    <t>Sep. 30, 2015USD ($)$ / sharesshares</t>
  </si>
  <si>
    <t>Variable Interest Entity [Line Items]</t>
  </si>
  <si>
    <t>Equity interest ownership</t>
  </si>
  <si>
    <t>50.00%</t>
  </si>
  <si>
    <t>Joint venture ownership</t>
  </si>
  <si>
    <t>Third party's equity interest ownership</t>
  </si>
  <si>
    <t>Warranty reserves at beginning of year</t>
  </si>
  <si>
    <t>Net increase in warranty reserves for products sold during the year</t>
  </si>
  <si>
    <t>Liability assumed on acquisition of subsidiary</t>
  </si>
  <si>
    <t>Decrease in beginning balance for warranty obligations settled during the year</t>
  </si>
  <si>
    <t>Adjustments to warranties that existed at beginning of year</t>
  </si>
  <si>
    <t>Warranty reserves at end of year</t>
  </si>
  <si>
    <t>Expected forfeiture rate</t>
  </si>
  <si>
    <t>4.00%</t>
  </si>
  <si>
    <t>Inventory, Net [Abstract]</t>
  </si>
  <si>
    <t>Reserve for obsolete and slow moving inventories</t>
  </si>
  <si>
    <t>Percentage of provision on inventory</t>
  </si>
  <si>
    <t>100.00%</t>
  </si>
  <si>
    <t>Raw materials</t>
  </si>
  <si>
    <t>Work-in-process</t>
  </si>
  <si>
    <t>Finished goods</t>
  </si>
  <si>
    <t>Accounts receivable [Abstract]</t>
  </si>
  <si>
    <t>Percentage of Credit Insurance cover of the outstanding amount from specific customers</t>
  </si>
  <si>
    <t>90.00%</t>
  </si>
  <si>
    <t>Trading Activity, Gains and Losses, Net [Line Items]</t>
  </si>
  <si>
    <t>Number of production plants | Plant</t>
  </si>
  <si>
    <t>Numerator [Abstract]</t>
  </si>
  <si>
    <t>Net (loss) income attributable to common stockholders for computing net (loss) income per ordinary share - basic</t>
  </si>
  <si>
    <t>Dividend eliminated upon assumed conversion of convertible preferred shares</t>
  </si>
  <si>
    <t>Net (loss) income attributable to common stockholders for computing net (loss) income per ordinary share - diluted</t>
  </si>
  <si>
    <t>Denominator [Abstract]</t>
  </si>
  <si>
    <t>Weighted average shares used in calculating net income (loss) per ordinary share - basic (in shares) | shares</t>
  </si>
  <si>
    <t>Adjustment for assumed conversion of convertible preferred shares (in shares) | shares</t>
  </si>
  <si>
    <t>Adjustment for shares issuable upon vesting of restricted stock (in shares) | shares</t>
  </si>
  <si>
    <t>Weighted average shares used in calculating net (loss) income per ordinary share - diluted (in shares) | shares</t>
  </si>
  <si>
    <t>Net (loss) income per ordinary share - basic (in dollars per share) | $ / shares</t>
  </si>
  <si>
    <t>Net (loss) income per ordinary share - diluted (in dollars per share) | $ / shares</t>
  </si>
  <si>
    <t>Antidilutive Securities Excluded from Computation of Earnings Per Share [Line Items]</t>
  </si>
  <si>
    <t>No. of shares of convertible preferred stock and restricted stock excluded during the period as such shares and related dividends would have the effect of reducing the loss per share | shares</t>
  </si>
  <si>
    <t>Financial Instruments, Owned, at Fair Value [Abstract]</t>
  </si>
  <si>
    <t>Long-term debt</t>
  </si>
  <si>
    <t>Goodwill [Line Items]</t>
  </si>
  <si>
    <t>Foreign Exchange Contract [Member]</t>
  </si>
  <si>
    <t>Outstanding forward contracts</t>
  </si>
  <si>
    <t>Net gain (loss)</t>
  </si>
  <si>
    <t>Chargers Reporting Unit [Member]</t>
  </si>
  <si>
    <t>Controls Reporting Unit [Member]</t>
  </si>
  <si>
    <t>Building [Member]</t>
  </si>
  <si>
    <t>Property, Plant and Equipment [Line Items]</t>
  </si>
  <si>
    <t>Estimated useful lives</t>
  </si>
  <si>
    <t>50 years</t>
  </si>
  <si>
    <t>Equipment [Member]</t>
  </si>
  <si>
    <t>7 years</t>
  </si>
  <si>
    <t>Computer Equipment and Software [Member]</t>
  </si>
  <si>
    <t>4 years</t>
  </si>
  <si>
    <t>Restricted Stock [Member] | Officers and key employees [Member] | Minimum [Member]</t>
  </si>
  <si>
    <t>Share-based payment award vesting period</t>
  </si>
  <si>
    <t>2 years</t>
  </si>
  <si>
    <t>Restricted Stock [Member] | Officers and key employees [Member] | Maximum [Member]</t>
  </si>
  <si>
    <t>5 years</t>
  </si>
  <si>
    <t>Restricted Stock [Member] | Non-Employee Directors [Member]</t>
  </si>
  <si>
    <t>1 year</t>
  </si>
  <si>
    <t>Series A Convertible Preferred Stock [Member]</t>
  </si>
  <si>
    <t>Restricted Stock [Member]</t>
  </si>
  <si>
    <t>SUMMARY OF SIGNIFICANT ACCOUNTING POLICIES, Research and Development (Details)</t>
  </si>
  <si>
    <t>Sep. 30, 2016USD ($)</t>
  </si>
  <si>
    <t>Sep. 30, 2015USD ($)Job</t>
  </si>
  <si>
    <t>Sep. 30, 2013USD ($)</t>
  </si>
  <si>
    <t>Research and Development [Abstract]</t>
  </si>
  <si>
    <t>Cost of research and development program</t>
  </si>
  <si>
    <t>Percentage of sales</t>
  </si>
  <si>
    <t>12.00%</t>
  </si>
  <si>
    <t>10.00%</t>
  </si>
  <si>
    <t>Income statement credit</t>
  </si>
  <si>
    <t>Income tax receivable</t>
  </si>
  <si>
    <t>Minimum [Member]</t>
  </si>
  <si>
    <t>Research and Development Arrangement, Contract to Perform for Others [Line Items]</t>
  </si>
  <si>
    <t>Credit percentage</t>
  </si>
  <si>
    <t>Maximum [Member]</t>
  </si>
  <si>
    <t>14.50%</t>
  </si>
  <si>
    <t>Cummins Generator Technologies and Newcastle University [Member]</t>
  </si>
  <si>
    <t>Revenue from grants</t>
  </si>
  <si>
    <t>Research and development expense</t>
  </si>
  <si>
    <t>Technology Strategy Board Project Grant in 2013 [Member]</t>
  </si>
  <si>
    <t>Low Emission Transport Collaborative Projects Fund [Member]</t>
  </si>
  <si>
    <t>Total grants awarded</t>
  </si>
  <si>
    <t>U K Regional Growth Fund [Member]</t>
  </si>
  <si>
    <t>Number of jobs created or safeguarded | Job</t>
  </si>
  <si>
    <t>ACQUISITIONS (Details) $ / shares in Units, shares in Thousands</t>
  </si>
  <si>
    <t>Jan. 29, 2016USD ($)$ / sharesshares</t>
  </si>
  <si>
    <t>Jan. 29, 2016EUR (€)shares</t>
  </si>
  <si>
    <t>Sep. 30, 2015USD ($)</t>
  </si>
  <si>
    <t>Jul. 06, 2016$ / shares</t>
  </si>
  <si>
    <t>Jan. 29, 2016EUR (€)</t>
  </si>
  <si>
    <t>Business Acquisition [Line Items]</t>
  </si>
  <si>
    <t>Stock price (in dollars per share) | $ / shares</t>
  </si>
  <si>
    <t>Summary of allocation of fair value [Abstract]</t>
  </si>
  <si>
    <t>Cash</t>
  </si>
  <si>
    <t>Common stock (500,000 shares of Sevcon, Inc.)</t>
  </si>
  <si>
    <t>Assets acquired and liabilities assumed Net [Abstract]</t>
  </si>
  <si>
    <t>Components of intangible assets acquired, net of deferred tax [Abstract]</t>
  </si>
  <si>
    <t>Net operating loss</t>
  </si>
  <si>
    <t>Bassi S.r.l. Unipersonale [Member]</t>
  </si>
  <si>
    <t>Shares issued for acquisition (in shares) | shares</t>
  </si>
  <si>
    <t>Value of stock issued for acquisition</t>
  </si>
  <si>
    <t>Payment of assumed liability</t>
  </si>
  <si>
    <t>Term of liability for acquisition</t>
  </si>
  <si>
    <t>3 years</t>
  </si>
  <si>
    <t>Fair value of pre-acquisition dividends payable to Bassi Holding</t>
  </si>
  <si>
    <t>Fair value of total consideration</t>
  </si>
  <si>
    <t>Inventory</t>
  </si>
  <si>
    <t>Property and equipment</t>
  </si>
  <si>
    <t>Other assets</t>
  </si>
  <si>
    <t>Accrued and other current liabilities</t>
  </si>
  <si>
    <t>Deferred tax liabilities</t>
  </si>
  <si>
    <t>Assets acquired and liabilities assumed Net</t>
  </si>
  <si>
    <t>Intangible assets</t>
  </si>
  <si>
    <t>Fair value of assets acquired and liabilities assumed, excluding goodwill</t>
  </si>
  <si>
    <t>Total intangible assets acquired</t>
  </si>
  <si>
    <t>Amortization expense related to intangible assets</t>
  </si>
  <si>
    <t>Non-recurring expense relating to the fair value adjustments</t>
  </si>
  <si>
    <t>Increase in fair value of inventory</t>
  </si>
  <si>
    <t>Increase in fair value of other assets</t>
  </si>
  <si>
    <t>Decrease in fair value of deferred tax liabilities</t>
  </si>
  <si>
    <t>Decrease in fair value of long-term liabilities</t>
  </si>
  <si>
    <t>Increase in recognized net assets acquired</t>
  </si>
  <si>
    <t>Preliminary value of goodwill</t>
  </si>
  <si>
    <t>Pro forma information [Abstract]</t>
  </si>
  <si>
    <t>Revenue</t>
  </si>
  <si>
    <t>Bassi S.r.l. Unipersonale [Member] | Developed Technologies [Member]</t>
  </si>
  <si>
    <t>Amortization period</t>
  </si>
  <si>
    <t>Bassi S.r.l. Unipersonale [Member] | Customer Relationships [Member]</t>
  </si>
  <si>
    <t>10 years</t>
  </si>
  <si>
    <t>Bassi S.r.l. Unipersonale [Member] | Trade Names [Member]</t>
  </si>
  <si>
    <t>Bassi S.r.l. Unipersonale [Member] | Order Backlog [Member]</t>
  </si>
  <si>
    <t>CAPITAL STOCK (Details) - USD ($) $ / shares in Units, $ in Thousands</t>
  </si>
  <si>
    <t>Jul. 06, 2016</t>
  </si>
  <si>
    <t>Sep. 12, 2014</t>
  </si>
  <si>
    <t>Class of Stock [Line Items]</t>
  </si>
  <si>
    <t>Preferred stock, shares authorized (in shares)</t>
  </si>
  <si>
    <t>Common stock, par or stated value per share (in dollars per share)</t>
  </si>
  <si>
    <t>Issuance amount</t>
  </si>
  <si>
    <t>Sale price of stock (in dollars per share)</t>
  </si>
  <si>
    <t>Percentage of cumulative annual dividend</t>
  </si>
  <si>
    <t>Initial value of preferred stock, stated value (in dollars per share)</t>
  </si>
  <si>
    <t>Stock conversion ratio</t>
  </si>
  <si>
    <t>Number of days required in 30 consecutive trading days for conversion</t>
  </si>
  <si>
    <t>20 days</t>
  </si>
  <si>
    <t>Number of consecutive trading days</t>
  </si>
  <si>
    <t>30 days</t>
  </si>
  <si>
    <t>Maximum [Member] | Series A Convertible Preferred Stock [Member]</t>
  </si>
  <si>
    <t>COMMON STOCK WARRANTS (Details) - USD ($)</t>
  </si>
  <si>
    <t>Jul. 08, 2016</t>
  </si>
  <si>
    <t>Number of units sold (in shares)</t>
  </si>
  <si>
    <t>Stock price (in dollars per share)</t>
  </si>
  <si>
    <t>Number of common stock in each offering unit (in shares)</t>
  </si>
  <si>
    <t>Number of warrant in each offering unit (in shares)</t>
  </si>
  <si>
    <t>Warrants exercise price (in dollars per share)</t>
  </si>
  <si>
    <t>Proceeds from sale of units gross</t>
  </si>
  <si>
    <t>Number of warrants issued to purchase common stock (in shares)</t>
  </si>
  <si>
    <t>Percentage of purchased warrants in common stock</t>
  </si>
  <si>
    <t>STOCK-BASED COMPENSATION PLANS (Details)</t>
  </si>
  <si>
    <t>1 Months Ended</t>
  </si>
  <si>
    <t>Dec. 31, 2015USD ($)Employee$ / sharesshares</t>
  </si>
  <si>
    <t>Sep. 30, 2016USD ($)EmployeeTranche$ / sharesshares</t>
  </si>
  <si>
    <t>Weighted Average Grant-Date Fair Value [Abstract]</t>
  </si>
  <si>
    <t>Stock based compensation expense | $</t>
  </si>
  <si>
    <t>Unrecognized compensation expense | $</t>
  </si>
  <si>
    <t>Weighted average period for unrecognized compensation expense to be recognized</t>
  </si>
  <si>
    <t>1 year 8 months 12 days</t>
  </si>
  <si>
    <t>Stock Options [Member]</t>
  </si>
  <si>
    <t>Outstanding Shares [Abstract]</t>
  </si>
  <si>
    <t>Outstanding shares, granted (in shares)</t>
  </si>
  <si>
    <t>Number of shares of Stock Options [Abstract]</t>
  </si>
  <si>
    <t>Non-vested balance, beginning of period (in shares)</t>
  </si>
  <si>
    <t>Granted (in shares)</t>
  </si>
  <si>
    <t>Cancelled (in shares)</t>
  </si>
  <si>
    <t>Non-vested balance, end of period (in shares)</t>
  </si>
  <si>
    <t>Non-vested balance, beginning of period (in dollars per share) | $ / shares</t>
  </si>
  <si>
    <t>Granted (in dollars per share) | $ / shares</t>
  </si>
  <si>
    <t>Cancelled (in dollars per share) | $ / shares</t>
  </si>
  <si>
    <t>Non-vested balance, ending of period (in dollars per share) | $ / shares</t>
  </si>
  <si>
    <t>Number of Tranches | Tranche</t>
  </si>
  <si>
    <t>Estimated fair value of stock at date of grant | $</t>
  </si>
  <si>
    <t>Charge to income for restricted stock | $</t>
  </si>
  <si>
    <t>Vested options exercisable (in shares)</t>
  </si>
  <si>
    <t>Period for vested options exercisable</t>
  </si>
  <si>
    <t>3 months</t>
  </si>
  <si>
    <t>Stock Options [Member] | First Tranche [Member]</t>
  </si>
  <si>
    <t>Number of Shares of Restricted Stock [Roll Forward]</t>
  </si>
  <si>
    <t>Exercise price (in dollars per share) | $ / shares</t>
  </si>
  <si>
    <t>Stock Options [Member] | Second Tranche [Member]</t>
  </si>
  <si>
    <t>Stock Options [Member] | Executive and Management [Member]</t>
  </si>
  <si>
    <t>Fair Value of Stock Options using Black-Scholes-Merton Option-Pricing Model [Abstract]</t>
  </si>
  <si>
    <t>Expected life</t>
  </si>
  <si>
    <t>Risk-free interest rate</t>
  </si>
  <si>
    <t>1.55%</t>
  </si>
  <si>
    <t>Volatility</t>
  </si>
  <si>
    <t>61.43%</t>
  </si>
  <si>
    <t>Dividend yield</t>
  </si>
  <si>
    <t>0.00%</t>
  </si>
  <si>
    <t>Weighted-average fair value per share (in dollars per share) | $ / shares</t>
  </si>
  <si>
    <t>Stock Options [Member] | Executive Chairman [Member]</t>
  </si>
  <si>
    <t>Stock Options [Member] | Executive Chairman [Member] | Minimum [Member]</t>
  </si>
  <si>
    <t>0.99%</t>
  </si>
  <si>
    <t>60.45%</t>
  </si>
  <si>
    <t>Stock Options [Member] | Executive Chairman [Member] | Maximum [Member]</t>
  </si>
  <si>
    <t>1.14%</t>
  </si>
  <si>
    <t>64.40%</t>
  </si>
  <si>
    <t>Vested (in shares)</t>
  </si>
  <si>
    <t>Weighted Average Grant-Date Fair Value [Roll Forward]</t>
  </si>
  <si>
    <t>Vested (in dollars per share) | $ / shares</t>
  </si>
  <si>
    <t>Restricted Stock [Member] | Nine Non-Employees [Member]</t>
  </si>
  <si>
    <t>Number of employees directors with restricted stock grant | Employee</t>
  </si>
  <si>
    <t>Period for recognition of unearned compensation</t>
  </si>
  <si>
    <t>12 months</t>
  </si>
  <si>
    <t>Quarterly charge to income for restricted stock | $</t>
  </si>
  <si>
    <t>Shares of restricted stock cancelled</t>
  </si>
  <si>
    <t>Restricted Stock [Member] | Four Employees [Member]</t>
  </si>
  <si>
    <t>Outstanding shares, beginning balance (in shares)</t>
  </si>
  <si>
    <t>Outstanding shares, exercised (in shares)</t>
  </si>
  <si>
    <t>Outstanding shares, forfeited or expired (in shares)</t>
  </si>
  <si>
    <t>Outstanding shares, ending balance (in shares)</t>
  </si>
  <si>
    <t>Outstanding shares, exercisable (in shares)</t>
  </si>
  <si>
    <t>Outstanding shares, vested and expected to vest (in shares)</t>
  </si>
  <si>
    <t>Weighted Average Exercise Price [Abstract]</t>
  </si>
  <si>
    <t>Weighted average exercise price, beginning balance (in dollars per share) | $ / shares</t>
  </si>
  <si>
    <t>Weighted average exercise price, exercised (in dollars per share) | $ / shares</t>
  </si>
  <si>
    <t>Weighted average exercise price, forfeited or expired (in dollars per share) | $ / shares</t>
  </si>
  <si>
    <t>Weighted average exercise price, ending balance (in dollars per share) | $ / shares</t>
  </si>
  <si>
    <t>Weighted average exercise price, exercisable (in dollars per share) | $ / shares</t>
  </si>
  <si>
    <t>Weighted average exercise price, vested and expected to vest (in dollars per share) | $ / shares</t>
  </si>
  <si>
    <t>Weighted Average Remaining Contractual Term [Abstract]</t>
  </si>
  <si>
    <t>Weighted average remaining contractual term</t>
  </si>
  <si>
    <t>4 years 2 months 16 days</t>
  </si>
  <si>
    <t>0 years</t>
  </si>
  <si>
    <t>Weighted average remaining contractual term, exercised</t>
  </si>
  <si>
    <t>Weighted average remaining contractual term, forfeited or expired</t>
  </si>
  <si>
    <t>Weighted average remaining contractual term, exercisable</t>
  </si>
  <si>
    <t>Weighted average remaining contractual term, vested and expected to vest</t>
  </si>
  <si>
    <t>Aggregate Intrinsic Value [Abstract]</t>
  </si>
  <si>
    <t>Aggregate intrinsic value, beginning balance | $</t>
  </si>
  <si>
    <t>Aggregate intrinsic value, exercised | $</t>
  </si>
  <si>
    <t>Aggregate intrinsic value, forfeited or expired | $</t>
  </si>
  <si>
    <t>Aggregate intrinsic value, ending balance | $</t>
  </si>
  <si>
    <t>Aggregate intrinsic value, exercisable | $</t>
  </si>
  <si>
    <t>Aggregate intrinsic value, vested and expected to vest | $</t>
  </si>
  <si>
    <t>Options exercised (in shares)</t>
  </si>
  <si>
    <t>Performance Shares [Member] | Nine Non-Employees [Member]</t>
  </si>
  <si>
    <t>Performance Shares [Member] | Executive and Management [Member]</t>
  </si>
  <si>
    <t>Weighted average exercise price, granted (in dollars per share) | $ / shares</t>
  </si>
  <si>
    <t>Weighted average remaining contractual term, granted</t>
  </si>
  <si>
    <t>Aggregate intrinsic value, granted | $</t>
  </si>
  <si>
    <t>4 years 29 days</t>
  </si>
  <si>
    <t>Time Based Awards [Member] | Executive Chairman [Member]</t>
  </si>
  <si>
    <t>1996 Equity Incentive Plan [Member]</t>
  </si>
  <si>
    <t>Shares reserved and available for grant (in shares)</t>
  </si>
  <si>
    <t>CASH DIVIDENDS (Details) - USD ($)</t>
  </si>
  <si>
    <t>Sep. 29, 2016</t>
  </si>
  <si>
    <t>Apr. 15, 2016</t>
  </si>
  <si>
    <t>Oct. 15, 2015</t>
  </si>
  <si>
    <t>Preference share dividends [Abstract]</t>
  </si>
  <si>
    <t>Preferred stock, outstanding (in shares)</t>
  </si>
  <si>
    <t>Preferred stock, stated value (in dollars per share)</t>
  </si>
  <si>
    <t>Preferred stock, issued (in shares)</t>
  </si>
  <si>
    <t>Semi annual dividend</t>
  </si>
  <si>
    <t>Cash dividends declared (in dollars per share)</t>
  </si>
  <si>
    <t>Dividend payable date</t>
  </si>
  <si>
    <t>Oct. 15,
		2016</t>
  </si>
  <si>
    <t>Dividends record date</t>
  </si>
  <si>
    <t>Oct. 6,
		2016</t>
  </si>
  <si>
    <t>INCOME TAXES (Details) - USD ($)</t>
  </si>
  <si>
    <t>Domestic and foreign components of income (loss) before income taxes [Abstract]</t>
  </si>
  <si>
    <t>Components of the provision for income taxes and deferred taxes [Abstract]</t>
  </si>
  <si>
    <t>Federal, current</t>
  </si>
  <si>
    <t>State, current</t>
  </si>
  <si>
    <t>Foreign, current</t>
  </si>
  <si>
    <t>Provision (benefit) for income taxes and deferred taxes, current</t>
  </si>
  <si>
    <t>Federal, deferred</t>
  </si>
  <si>
    <t>State, deferred</t>
  </si>
  <si>
    <t>Foreign, deferred</t>
  </si>
  <si>
    <t>Provision (benefit) for income taxes and deferred taxes, deferred</t>
  </si>
  <si>
    <t>Provision (benefit) for income taxes [Abstract]</t>
  </si>
  <si>
    <t>Statutory Federal income tax rate</t>
  </si>
  <si>
    <t>34.00%</t>
  </si>
  <si>
    <t>Computed tax provision at statutory rate</t>
  </si>
  <si>
    <t>Increases (decreases) resulting from [Abstract]</t>
  </si>
  <si>
    <t>Foreign tax rate differentials</t>
  </si>
  <si>
    <t>State taxes net of federal tax benefit</t>
  </si>
  <si>
    <t>Foreign research incentives</t>
  </si>
  <si>
    <t>Losses surrendered for cash research incentive</t>
  </si>
  <si>
    <t>U.K. rate change</t>
  </si>
  <si>
    <t>Other non-deductible expenses</t>
  </si>
  <si>
    <t>Non-deductible interest</t>
  </si>
  <si>
    <t>Transaction costs</t>
  </si>
  <si>
    <t>Other</t>
  </si>
  <si>
    <t>Income tax (benefit) provision in the consolidated statements of operations</t>
  </si>
  <si>
    <t>Assets [Abstract]</t>
  </si>
  <si>
    <t>Pension accruals</t>
  </si>
  <si>
    <t>Inventory basis differences</t>
  </si>
  <si>
    <t>Foreign tax credit carry forwards</t>
  </si>
  <si>
    <t>Accrued compensation expense</t>
  </si>
  <si>
    <t>Net operating losses</t>
  </si>
  <si>
    <t>Other (net)</t>
  </si>
  <si>
    <t>Liabilities [Abstract]</t>
  </si>
  <si>
    <t>Property basis (liability)</t>
  </si>
  <si>
    <t>Intangible asset basis difference</t>
  </si>
  <si>
    <t>Net asset</t>
  </si>
  <si>
    <t>Valuation allowance</t>
  </si>
  <si>
    <t>Net deferred tax asset</t>
  </si>
  <si>
    <t>Unremitted foreign earnings</t>
  </si>
  <si>
    <t>Domestic [Member]</t>
  </si>
  <si>
    <t>Net operating losses, expiration dates</t>
  </si>
  <si>
    <t>Sep. 30,
		2028</t>
  </si>
  <si>
    <t>Foreign [Member]</t>
  </si>
  <si>
    <t>Domestic Long-term [Member]</t>
  </si>
  <si>
    <t>Property basis asset</t>
  </si>
  <si>
    <t>Foreign Long-term [Member]</t>
  </si>
  <si>
    <t>U. K. [Member]</t>
  </si>
  <si>
    <t>Refundable tax credit</t>
  </si>
  <si>
    <t>ACCRUED EXPENSES (Details) - USD ($) $ in Thousands</t>
  </si>
  <si>
    <t>Percentage of total current liabilities used to analyze accrued expenses</t>
  </si>
  <si>
    <t>5.00%</t>
  </si>
  <si>
    <t>Accrued compensation and related costs</t>
  </si>
  <si>
    <t>Other accrued expenses</t>
  </si>
  <si>
    <t>COMMITMENTS AND CONTINGENCIES (Details) - USD ($)</t>
  </si>
  <si>
    <t>Maximum recorded liability of deferred annuities</t>
  </si>
  <si>
    <t>Minimum rental commitments under non-cancelable leases [Abstract]</t>
  </si>
  <si>
    <t>Thereafter</t>
  </si>
  <si>
    <t>Net rentals expense</t>
  </si>
  <si>
    <t>Total overdraft facility</t>
  </si>
  <si>
    <t>EMPLOYEE BENEFIT PLANS (Details) - USD ($)</t>
  </si>
  <si>
    <t>Defined Benefit Plan Disclosure [Line Items]</t>
  </si>
  <si>
    <t>Unfunded liability recognized in accrued expenses</t>
  </si>
  <si>
    <t>Change in benefit obligation [Abstract]</t>
  </si>
  <si>
    <t>Benefit obligation at beginning of year</t>
  </si>
  <si>
    <t>Interest cost</t>
  </si>
  <si>
    <t>Actuarial loss</t>
  </si>
  <si>
    <t>Benefits paid</t>
  </si>
  <si>
    <t>Foreign currency exchange rate changes</t>
  </si>
  <si>
    <t>Benefit obligation at end of year</t>
  </si>
  <si>
    <t>Change in plan assets [Abstract]</t>
  </si>
  <si>
    <t>Fair value of plan assets at beginning of year</t>
  </si>
  <si>
    <t>Return on plan assets</t>
  </si>
  <si>
    <t>Employer contributions</t>
  </si>
  <si>
    <t>Fair value of plan assets at end of year</t>
  </si>
  <si>
    <t>Funded status</t>
  </si>
  <si>
    <t>Liability for pension benefits recorded in the balance sheet</t>
  </si>
  <si>
    <t>Increase in the pension liability deficit</t>
  </si>
  <si>
    <t>Amounts recognized in balance sheet [Abstract]</t>
  </si>
  <si>
    <t>Non current liabilities</t>
  </si>
  <si>
    <t>Amounts recognized in other comprehensive loss [Abstract]</t>
  </si>
  <si>
    <t>Actuarial loss, net of $354 tax benefit (2015:actuarial loss net of $644 tax benefit)</t>
  </si>
  <si>
    <t>Actuarial loss, tax benefit</t>
  </si>
  <si>
    <t>Components of net pension cost [Abstract]</t>
  </si>
  <si>
    <t>Expected return on plan assets</t>
  </si>
  <si>
    <t>Settlement cost</t>
  </si>
  <si>
    <t>Amortization of net actuarial loss</t>
  </si>
  <si>
    <t>Net periodic benefit cost</t>
  </si>
  <si>
    <t>Net cost of defined contribution plans</t>
  </si>
  <si>
    <t>Plan obligations [Abstract]</t>
  </si>
  <si>
    <t>Discount rate</t>
  </si>
  <si>
    <t>2.59%</t>
  </si>
  <si>
    <t>3.90%</t>
  </si>
  <si>
    <t>Net periodic benefit cost [Abstract]</t>
  </si>
  <si>
    <t>Expected long term return on plan assets</t>
  </si>
  <si>
    <t>4.81%</t>
  </si>
  <si>
    <t>5.73%</t>
  </si>
  <si>
    <t>Estimated future benefit payments [Abstract]</t>
  </si>
  <si>
    <t>2022 - 2026</t>
  </si>
  <si>
    <t>Estimated future employer contributions [Abstract]</t>
  </si>
  <si>
    <t>Estimated defined benefit pension plans contributions</t>
  </si>
  <si>
    <t>Estimated portion that the company will recognize a component of net periodic benefit</t>
  </si>
  <si>
    <t>Level 1 (Quoted prices in active markets) [Member]</t>
  </si>
  <si>
    <t>[1]</t>
  </si>
  <si>
    <t>Level 2 (Significant observable inputs) [Member]</t>
  </si>
  <si>
    <t>[2]</t>
  </si>
  <si>
    <t>Level 3 (Unobservable inputs) [Member]</t>
  </si>
  <si>
    <t>[3]</t>
  </si>
  <si>
    <t>Adept Strategy 9 Fund [Member] | Level 1 (Quoted prices in active markets) [Member]</t>
  </si>
  <si>
    <t>Adept Strategy 9 Fund [Member] | Level 2 (Significant observable inputs) [Member]</t>
  </si>
  <si>
    <t>Adept Strategy 9 Fund [Member] | Level 3 (Unobservable inputs) [Member]</t>
  </si>
  <si>
    <t>Schroder Matching Plus Nominal and Index Linked Liability Driven Investment Swap Funds [Member] | Level 1 (Quoted prices in active markets) [Member]</t>
  </si>
  <si>
    <t>Schroder Matching Plus Nominal and Index Linked Liability Driven Investment Swap Funds [Member] | Level 2 (Significant observable inputs) [Member]</t>
  </si>
  <si>
    <t>Schroder Matching Plus Nominal and Index Linked Liability Driven Investment Swap Funds [Member] | Level 3 (Unobservable inputs) [Member]</t>
  </si>
  <si>
    <t>U.S. Mutual Funds and Fixed Income Funds [Member]</t>
  </si>
  <si>
    <t>Assumptions regarding mortality and estimated retirement [Abstract]</t>
  </si>
  <si>
    <t>Defined benefit plan, actual plan asset allocations</t>
  </si>
  <si>
    <t>82.00%</t>
  </si>
  <si>
    <t>U.S. Mutual Funds and Fixed Income Funds [Member] | Level 1 (Quoted prices in active markets) [Member]</t>
  </si>
  <si>
    <t>U.S. Mutual Funds and Fixed Income Funds [Member] | Level 2 (Significant observable inputs) [Member]</t>
  </si>
  <si>
    <t>U.S. Mutual Funds and Fixed Income Funds [Member] | Level 3 (Unobservable inputs) [Member]</t>
  </si>
  <si>
    <t>U.S. Equity Funds [Member] | Level 1 (Quoted prices in active markets) [Member]</t>
  </si>
  <si>
    <t>U.S. Equity Funds [Member] | Level 2 (Significant observable inputs) [Member]</t>
  </si>
  <si>
    <t>U.S. Equity Funds [Member] | Level 3 (Unobservable inputs) [Member]</t>
  </si>
  <si>
    <t>U.K. Equity Securities [Member]</t>
  </si>
  <si>
    <t>70.00%</t>
  </si>
  <si>
    <t>Liability Matching Assets [Member]</t>
  </si>
  <si>
    <t>28.00%</t>
  </si>
  <si>
    <t>U.S. Exchange Traded Funds [Member]</t>
  </si>
  <si>
    <t>U.S. Cash and Cash Equivalents [Member]</t>
  </si>
  <si>
    <t>6.00%</t>
  </si>
  <si>
    <t>U.K. Cash and Cash Equivalents [Member]</t>
  </si>
  <si>
    <t>2.00%</t>
  </si>
  <si>
    <t>Cash [Member] | Level 1 (Quoted prices in active markets) [Member]</t>
  </si>
  <si>
    <t>Cash [Member] | Level 2 (Significant observable inputs) [Member]</t>
  </si>
  <si>
    <t>Cash [Member] | Level 3 (Unobservable inputs) [Member]</t>
  </si>
  <si>
    <t>U.S. Defined Benefit Plan [Member]</t>
  </si>
  <si>
    <t>Defined benefit plan, increase in liabilities</t>
  </si>
  <si>
    <t>Retirement age</t>
  </si>
  <si>
    <t>65 years</t>
  </si>
  <si>
    <t>Defined benefit plan, benefit obligation</t>
  </si>
  <si>
    <t>Defined benefit plan, total benefit obligation percentage</t>
  </si>
  <si>
    <t>21.00%</t>
  </si>
  <si>
    <t>Defined benefit plan, future annual contribution payment period</t>
  </si>
  <si>
    <t>U.K. Defined Benefit Plan [Member]</t>
  </si>
  <si>
    <t>Change in expected return on plan assets</t>
  </si>
  <si>
    <t>Post-retirement mortality</t>
  </si>
  <si>
    <t>105.00%</t>
  </si>
  <si>
    <t>Improvement rate</t>
  </si>
  <si>
    <t>1.00%</t>
  </si>
  <si>
    <t>36.00%</t>
  </si>
  <si>
    <t>14 years</t>
  </si>
  <si>
    <t>Level 1 investments represent mutual funds for which a quoted market price is available on an active market. These investments primarily hold stocks or bonds, or a combination of stocks and bonds.</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t>
  </si>
  <si>
    <t>The Company currently does not have any Level 3 pension plan financial assets.</t>
  </si>
  <si>
    <t>SEGMENT INFORMATION (Details)</t>
  </si>
  <si>
    <t>Sep. 30, 2016USD ($)Segment</t>
  </si>
  <si>
    <t>Number of reportable segments | Segment</t>
  </si>
  <si>
    <t>Segment Reporting Information, Revenue for Reportable Segment [Abstract]</t>
  </si>
  <si>
    <t>Sales to external customers</t>
  </si>
  <si>
    <t>Operating income (loss)</t>
  </si>
  <si>
    <t>Identifiable assets, excluding goodwill</t>
  </si>
  <si>
    <t>Controls [Member]</t>
  </si>
  <si>
    <t>Chargers [Member]</t>
  </si>
  <si>
    <t>Reportable Segments [Member] | Controls [Member]</t>
  </si>
  <si>
    <t>Reportable Segments [Member] | Capacitors [Member]</t>
  </si>
  <si>
    <t>Reportable Segments [Member] | Chargers [Member]</t>
  </si>
  <si>
    <t>Intersegment Eliminations [Member]</t>
  </si>
  <si>
    <t>Intersegment Eliminations [Member] | Controls [Member]</t>
  </si>
  <si>
    <t>Intersegment Eliminations [Member] | Capacitors [Member]</t>
  </si>
  <si>
    <t>Intersegment Eliminations [Member] | Chargers [Member]</t>
  </si>
  <si>
    <t>Corporate [Member]</t>
  </si>
  <si>
    <t>SEGMENT INFORMATION, BY REGION AND PRODUCT (Details) - USD ($) $ in Thousands</t>
  </si>
  <si>
    <t>Revenues from External Customers and Long-Lived Assets [Line Items]</t>
  </si>
  <si>
    <t>Total Sales</t>
  </si>
  <si>
    <t>Long-Lived Assets</t>
  </si>
  <si>
    <t>Revenue from External Customer [Line Items]</t>
  </si>
  <si>
    <t>Electronic controls segment revenues</t>
  </si>
  <si>
    <t>Total Foreign [Member]</t>
  </si>
  <si>
    <t>Reportable Segments [Member] | Electronic controls for zero emission and hybrid electric vehicles [Member] | Controls [Member]</t>
  </si>
  <si>
    <t>Reportable Segments [Member] | Accessory and aftermarket products and services [Member] | Controls [Member]</t>
  </si>
  <si>
    <t>Reportable Geographical Components [Member] | United States Of America [Member]</t>
  </si>
  <si>
    <t>Reportable Geographical Components [Member] | United Kingdom [Member]</t>
  </si>
  <si>
    <t>Reportable Geographical Components [Member] | Italy</t>
  </si>
  <si>
    <t>Reportable Geographical Components [Member] | France [Member]</t>
  </si>
  <si>
    <t>Reportable Geographical Components [Member] | China [Member]</t>
  </si>
  <si>
    <t>Reportable Geographical Components [Member] | Korea, Japan and China [Member]</t>
  </si>
  <si>
    <t>DEBT (Details)</t>
  </si>
  <si>
    <t>Sep. 30, 2016EUR (€)</t>
  </si>
  <si>
    <t>Annual principal payments on long term debt [Abstract]</t>
  </si>
  <si>
    <t>Less: Debt issuance costs</t>
  </si>
  <si>
    <t>Banca Monte dei Paschi di Siena S.p.A. ("MPS") [Member] | Secured Revolving Credit Facility [Member]</t>
  </si>
  <si>
    <t>Line of Credit Facility [Line Items]</t>
  </si>
  <si>
    <t>Line of credit facility, maximum borrowing capacity</t>
  </si>
  <si>
    <t>Line of credit facility, expiration date</t>
  </si>
  <si>
    <t>Jan. 27,
		2021</t>
  </si>
  <si>
    <t>Interest rate</t>
  </si>
  <si>
    <t>3.00%</t>
  </si>
  <si>
    <t>Percentage of stock pledge for ownership</t>
  </si>
  <si>
    <t>60.00%</t>
  </si>
  <si>
    <t>Ratio of net debt to EBITDA, Current fiscal year</t>
  </si>
  <si>
    <t>Ratio of net debt to EBITDA, year two</t>
  </si>
  <si>
    <t>Ratio of net debt to EBITDA, thereafter</t>
  </si>
  <si>
    <t>Line of credit facility, amount outstanding</t>
  </si>
  <si>
    <t>Banca Monte dei Paschi di Siena S.p.A. ("MPS") [Member] | Secured Revolving Credit Facility [Member] | EuroLIBOR [Member]</t>
  </si>
  <si>
    <t>Margin interest rate</t>
  </si>
  <si>
    <t>Banca Monte dei Paschi di Siena S.p.A. ("MPS") [Member] | Secured Revolving Credit Facility [Member] | EuroLIBOR [Member] | Minimum [Member]</t>
  </si>
  <si>
    <t>DERIVATIVE FINANCIAL INSTRUMENTS (Details) - Foreign Exchange Contract [Member] - USD ($) $ in Thousands</t>
  </si>
  <si>
    <t>Derivatives, Fair Value [Line Items]</t>
  </si>
  <si>
    <t>Asset</t>
  </si>
  <si>
    <t>Liability</t>
  </si>
  <si>
    <t>CHANGES IN OTHER COMPREHENSIVE LOSS (Details) - USD ($) $ in Thousands</t>
  </si>
  <si>
    <t>Component of accumulated other comprehensive loss [Roll Forward]</t>
  </si>
  <si>
    <t>Balance at the beginning of the period</t>
  </si>
  <si>
    <t>Other comprehensive loss</t>
  </si>
  <si>
    <t>Balance at the end of the period</t>
  </si>
  <si>
    <t>Accumulated Other Comprehensive Loss [Member]</t>
  </si>
  <si>
    <t>Foreign Currency Items [Member]</t>
  </si>
  <si>
    <t>Defined Benefit Pension Plans [Member]</t>
  </si>
  <si>
    <t>RELATED PARTIES (Details) - USD ($)</t>
  </si>
  <si>
    <t>Jan. 29, 2016</t>
  </si>
  <si>
    <t>Aug. 02, 2016</t>
  </si>
  <si>
    <t>Related Party Transaction [Line Items]</t>
  </si>
  <si>
    <t>Related parties debt</t>
  </si>
  <si>
    <t>Minimum [Member] | Meson Capital Partners LLC [Member]</t>
  </si>
  <si>
    <t>Stockholder's ownership interest of related parties</t>
  </si>
  <si>
    <t>Bassi Holding [Member]</t>
  </si>
  <si>
    <t>Related parties pre-acquisition dividends payable</t>
  </si>
  <si>
    <t>Taxes paid on behalf of related parties</t>
  </si>
  <si>
    <t>Repayment to related parties, net of foreign currency adjustment</t>
  </si>
  <si>
    <t>Payables to related parties</t>
  </si>
  <si>
    <t>Rent Paid to Related Parties</t>
  </si>
  <si>
    <t>Rent payable to related parties</t>
  </si>
  <si>
    <t>Bassi Holding [Member] | Min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541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5341993</v>
      </c>
    </row>
    <row r="12" spans="1:4">
      <c r="A12" s="4" t="s">
        <v>19</v>
      </c>
      <c r="D12" s="6" t="n">
        <v>2091000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127</v>
      </c>
      <c r="C3" s="6" t="n">
        <v>8048</v>
      </c>
    </row>
    <row r="4" spans="1:3">
      <c r="A4" s="4" t="s">
        <v>33</v>
      </c>
      <c r="B4" s="5" t="n">
        <v>11499</v>
      </c>
      <c r="C4" s="5" t="n">
        <v>8995</v>
      </c>
    </row>
    <row r="5" spans="1:3">
      <c r="A5" s="4" t="s">
        <v>34</v>
      </c>
      <c r="B5" s="5" t="n">
        <v>694</v>
      </c>
      <c r="C5" s="5" t="n">
        <v>467</v>
      </c>
    </row>
    <row r="6" spans="1:3">
      <c r="A6" s="4" t="s">
        <v>35</v>
      </c>
      <c r="B6" s="5" t="n">
        <v>13666</v>
      </c>
      <c r="C6" s="5" t="n">
        <v>6790</v>
      </c>
    </row>
    <row r="7" spans="1:3">
      <c r="A7" s="4" t="s">
        <v>36</v>
      </c>
      <c r="B7" s="5" t="n">
        <v>3602</v>
      </c>
      <c r="C7" s="5" t="n">
        <v>2337</v>
      </c>
    </row>
    <row r="8" spans="1:3">
      <c r="A8" s="4" t="s">
        <v>37</v>
      </c>
      <c r="B8" s="5" t="n">
        <v>43588</v>
      </c>
      <c r="C8" s="5" t="n">
        <v>26637</v>
      </c>
    </row>
    <row r="9" spans="1:3">
      <c r="A9" s="3" t="s">
        <v>38</v>
      </c>
    </row>
    <row r="10" spans="1:3">
      <c r="A10" s="4" t="s">
        <v>39</v>
      </c>
      <c r="B10" s="5" t="n">
        <v>18</v>
      </c>
      <c r="C10" s="5" t="n">
        <v>21</v>
      </c>
    </row>
    <row r="11" spans="1:3">
      <c r="A11" s="4" t="s">
        <v>40</v>
      </c>
      <c r="B11" s="5" t="n">
        <v>1069</v>
      </c>
      <c r="C11" s="5" t="n">
        <v>693</v>
      </c>
    </row>
    <row r="12" spans="1:3">
      <c r="A12" s="4" t="s">
        <v>41</v>
      </c>
      <c r="B12" s="5" t="n">
        <v>12166</v>
      </c>
      <c r="C12" s="5" t="n">
        <v>11485</v>
      </c>
    </row>
    <row r="13" spans="1:3">
      <c r="A13" s="4" t="s">
        <v>42</v>
      </c>
      <c r="B13" s="5" t="n">
        <v>13253</v>
      </c>
      <c r="C13" s="5" t="n">
        <v>12199</v>
      </c>
    </row>
    <row r="14" spans="1:3">
      <c r="A14" s="4" t="s">
        <v>43</v>
      </c>
      <c r="B14" s="5" t="n">
        <v>-9410</v>
      </c>
      <c r="C14" s="5" t="n">
        <v>-9574</v>
      </c>
    </row>
    <row r="15" spans="1:3">
      <c r="A15" s="4" t="s">
        <v>44</v>
      </c>
      <c r="B15" s="5" t="n">
        <v>3843</v>
      </c>
      <c r="C15" s="5" t="n">
        <v>2625</v>
      </c>
    </row>
    <row r="16" spans="1:3">
      <c r="A16" s="4" t="s">
        <v>45</v>
      </c>
      <c r="B16" s="5" t="n">
        <v>4289</v>
      </c>
      <c r="C16" s="5" t="n">
        <v>4476</v>
      </c>
    </row>
    <row r="17" spans="1:3">
      <c r="A17" s="4" t="s">
        <v>46</v>
      </c>
      <c r="B17" s="5" t="n">
        <v>9185</v>
      </c>
      <c r="C17" s="5" t="n">
        <v>0</v>
      </c>
    </row>
    <row r="18" spans="1:3">
      <c r="A18" s="4" t="s">
        <v>47</v>
      </c>
      <c r="B18" s="5" t="n">
        <v>7794</v>
      </c>
      <c r="C18" s="5" t="n">
        <v>1435</v>
      </c>
    </row>
    <row r="19" spans="1:3">
      <c r="A19" s="4" t="s">
        <v>48</v>
      </c>
      <c r="B19" s="5" t="n">
        <v>274</v>
      </c>
      <c r="C19" s="5" t="n">
        <v>443</v>
      </c>
    </row>
    <row r="20" spans="1:3">
      <c r="A20" s="4" t="s">
        <v>49</v>
      </c>
      <c r="B20" s="5" t="n">
        <v>68973</v>
      </c>
      <c r="C20" s="5" t="n">
        <v>35616</v>
      </c>
    </row>
    <row r="21" spans="1:3">
      <c r="A21" s="3" t="s">
        <v>50</v>
      </c>
    </row>
    <row r="22" spans="1:3">
      <c r="A22" s="4" t="s">
        <v>51</v>
      </c>
      <c r="B22" s="5" t="n">
        <v>10604</v>
      </c>
      <c r="C22" s="5" t="n">
        <v>6184</v>
      </c>
    </row>
    <row r="23" spans="1:3">
      <c r="A23" s="4" t="s">
        <v>52</v>
      </c>
      <c r="B23" s="5" t="n">
        <v>4931</v>
      </c>
      <c r="C23" s="5" t="n">
        <v>1973</v>
      </c>
    </row>
    <row r="24" spans="1:3">
      <c r="A24" s="4" t="s">
        <v>53</v>
      </c>
      <c r="B24" s="5" t="n">
        <v>66</v>
      </c>
      <c r="C24" s="5" t="n">
        <v>0</v>
      </c>
    </row>
    <row r="25" spans="1:3">
      <c r="A25" s="4" t="s">
        <v>54</v>
      </c>
      <c r="B25" s="5" t="n">
        <v>216</v>
      </c>
      <c r="C25" s="5" t="n">
        <v>200</v>
      </c>
    </row>
    <row r="26" spans="1:3">
      <c r="A26" s="4" t="s">
        <v>55</v>
      </c>
      <c r="B26" s="5" t="n">
        <v>300</v>
      </c>
      <c r="C26" s="5" t="n">
        <v>0</v>
      </c>
    </row>
    <row r="27" spans="1:3">
      <c r="A27" s="4" t="s">
        <v>56</v>
      </c>
      <c r="B27" s="5" t="n">
        <v>16117</v>
      </c>
      <c r="C27" s="5" t="n">
        <v>8357</v>
      </c>
    </row>
    <row r="28" spans="1:3">
      <c r="A28" s="4" t="s">
        <v>57</v>
      </c>
      <c r="B28" s="5" t="n">
        <v>15512</v>
      </c>
      <c r="C28" s="5" t="n">
        <v>500</v>
      </c>
    </row>
    <row r="29" spans="1:3">
      <c r="A29" s="4" t="s">
        <v>58</v>
      </c>
      <c r="B29" s="5" t="n">
        <v>1558</v>
      </c>
      <c r="C29" s="5" t="n">
        <v>0</v>
      </c>
    </row>
    <row r="30" spans="1:3">
      <c r="A30" s="4" t="s">
        <v>59</v>
      </c>
      <c r="B30" s="5" t="n">
        <v>11511</v>
      </c>
      <c r="C30" s="5" t="n">
        <v>10963</v>
      </c>
    </row>
    <row r="31" spans="1:3">
      <c r="A31" s="4" t="s">
        <v>60</v>
      </c>
      <c r="B31" s="5" t="n">
        <v>1517</v>
      </c>
      <c r="C31" s="5" t="n">
        <v>0</v>
      </c>
    </row>
    <row r="32" spans="1:3">
      <c r="A32" s="4" t="s">
        <v>61</v>
      </c>
      <c r="B32" s="5" t="n">
        <v>987</v>
      </c>
      <c r="C32" s="5" t="n">
        <v>0</v>
      </c>
    </row>
    <row r="33" spans="1:3">
      <c r="A33" s="4" t="s">
        <v>62</v>
      </c>
      <c r="B33" s="5" t="n">
        <v>47202</v>
      </c>
      <c r="C33" s="5" t="n">
        <v>19820</v>
      </c>
    </row>
    <row r="34" spans="1:3">
      <c r="A34" s="4" t="s">
        <v>63</v>
      </c>
      <c r="B34" s="4" t="s">
        <v>64</v>
      </c>
      <c r="C34" s="4" t="s">
        <v>64</v>
      </c>
    </row>
    <row r="35" spans="1:3">
      <c r="A35" s="3" t="s">
        <v>65</v>
      </c>
    </row>
    <row r="36" spans="1:3">
      <c r="A36" s="4" t="s">
        <v>66</v>
      </c>
      <c r="B36" s="5" t="n">
        <v>45</v>
      </c>
      <c r="C36" s="5" t="n">
        <v>45</v>
      </c>
    </row>
    <row r="37" spans="1:3">
      <c r="A37" s="4" t="s">
        <v>67</v>
      </c>
      <c r="B37" s="5" t="n">
        <v>534</v>
      </c>
      <c r="C37" s="5" t="n">
        <v>369</v>
      </c>
    </row>
    <row r="38" spans="1:3">
      <c r="A38" s="4" t="s">
        <v>68</v>
      </c>
      <c r="B38" s="5" t="n">
        <v>2095</v>
      </c>
      <c r="C38" s="5" t="n">
        <v>0</v>
      </c>
    </row>
    <row r="39" spans="1:3">
      <c r="A39" s="4" t="s">
        <v>69</v>
      </c>
      <c r="B39" s="5" t="n">
        <v>19151</v>
      </c>
      <c r="C39" s="5" t="n">
        <v>6637</v>
      </c>
    </row>
    <row r="40" spans="1:3">
      <c r="A40" s="4" t="s">
        <v>70</v>
      </c>
      <c r="B40" s="5" t="n">
        <v>8990</v>
      </c>
      <c r="C40" s="5" t="n">
        <v>9058</v>
      </c>
    </row>
    <row r="41" spans="1:3">
      <c r="A41" s="4" t="s">
        <v>71</v>
      </c>
      <c r="B41" s="5" t="n">
        <v>4344</v>
      </c>
      <c r="C41" s="5" t="n">
        <v>10607</v>
      </c>
    </row>
    <row r="42" spans="1:3">
      <c r="A42" s="4" t="s">
        <v>72</v>
      </c>
      <c r="B42" s="5" t="n">
        <v>-13420</v>
      </c>
      <c r="C42" s="5" t="n">
        <v>-11004</v>
      </c>
    </row>
    <row r="43" spans="1:3">
      <c r="A43" s="4" t="s">
        <v>73</v>
      </c>
      <c r="B43" s="5" t="n">
        <v>21739</v>
      </c>
      <c r="C43" s="5" t="n">
        <v>15712</v>
      </c>
    </row>
    <row r="44" spans="1:3">
      <c r="A44" s="4" t="s">
        <v>74</v>
      </c>
      <c r="B44" s="5" t="n">
        <v>32</v>
      </c>
      <c r="C44" s="5" t="n">
        <v>84</v>
      </c>
    </row>
    <row r="45" spans="1:3">
      <c r="A45" s="4" t="s">
        <v>75</v>
      </c>
      <c r="B45" s="5" t="n">
        <v>21771</v>
      </c>
      <c r="C45" s="5" t="n">
        <v>15796</v>
      </c>
    </row>
    <row r="46" spans="1:3">
      <c r="A46" s="4" t="s">
        <v>76</v>
      </c>
      <c r="B46" s="6" t="n">
        <v>68973</v>
      </c>
      <c r="C46" s="6" t="n">
        <v>35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35</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47</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8</v>
      </c>
    </row>
    <row r="4" spans="1:2">
      <c r="A4" s="4" t="s">
        <v>285</v>
      </c>
      <c r="B4" s="4" t="s">
        <v>286</v>
      </c>
    </row>
    <row r="5" spans="1:2">
      <c r="A5" s="4" t="s">
        <v>35</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row>
    <row r="7" spans="1:2">
      <c r="A7" s="3" t="s">
        <v>303</v>
      </c>
    </row>
    <row r="8" spans="1:2">
      <c r="A8" s="4" t="s">
        <v>304</v>
      </c>
      <c r="B8" s="4" t="s">
        <v>305</v>
      </c>
    </row>
    <row r="9" spans="1:2">
      <c r="A9" s="4" t="s">
        <v>306</v>
      </c>
    </row>
    <row r="10" spans="1:2">
      <c r="A10" s="3" t="s">
        <v>303</v>
      </c>
    </row>
    <row r="11" spans="1:2">
      <c r="A11" s="4" t="s">
        <v>304</v>
      </c>
      <c r="B11"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0</v>
      </c>
    </row>
    <row r="2" spans="1:3">
      <c r="A2" s="3" t="s">
        <v>31</v>
      </c>
    </row>
    <row r="3" spans="1:3">
      <c r="A3" s="4" t="s">
        <v>78</v>
      </c>
      <c r="B3" s="6" t="n">
        <v>243</v>
      </c>
      <c r="C3" s="6" t="n">
        <v>37</v>
      </c>
    </row>
    <row r="4" spans="1:3">
      <c r="A4" s="3" t="s">
        <v>65</v>
      </c>
    </row>
    <row r="5" spans="1:3">
      <c r="A5" s="4" t="s">
        <v>79</v>
      </c>
      <c r="B5" s="7" t="n">
        <v>0.1</v>
      </c>
      <c r="C5" s="7" t="n">
        <v>0.1</v>
      </c>
    </row>
    <row r="6" spans="1:3">
      <c r="A6" s="4" t="s">
        <v>80</v>
      </c>
      <c r="B6" s="5" t="n">
        <v>1000000</v>
      </c>
      <c r="C6" s="5" t="n">
        <v>1000000</v>
      </c>
    </row>
    <row r="7" spans="1:3">
      <c r="A7" s="4" t="s">
        <v>81</v>
      </c>
      <c r="B7" s="5" t="n">
        <v>448705</v>
      </c>
      <c r="C7" s="5" t="n">
        <v>452124</v>
      </c>
    </row>
    <row r="8" spans="1:3">
      <c r="A8" s="4" t="s">
        <v>82</v>
      </c>
      <c r="B8" s="7" t="n">
        <v>0.1</v>
      </c>
      <c r="C8" s="7" t="n">
        <v>0.1</v>
      </c>
    </row>
    <row r="9" spans="1:3">
      <c r="A9" s="4" t="s">
        <v>83</v>
      </c>
      <c r="B9" s="5" t="n">
        <v>20000000</v>
      </c>
      <c r="C9" s="5" t="n">
        <v>20000000</v>
      </c>
    </row>
    <row r="10" spans="1:3">
      <c r="A10" s="4" t="s">
        <v>84</v>
      </c>
      <c r="B10" s="5" t="n">
        <v>5341513</v>
      </c>
      <c r="C10" s="5" t="n">
        <v>3694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42"/>
    <col customWidth="1" max="3" min="3" width="37"/>
  </cols>
  <sheetData>
    <row r="1" spans="1:3">
      <c r="A1" s="1" t="s">
        <v>353</v>
      </c>
      <c r="B1" s="2" t="s">
        <v>1</v>
      </c>
    </row>
    <row r="2" spans="1:3">
      <c r="B2" s="2" t="s">
        <v>354</v>
      </c>
      <c r="C2" s="2" t="s">
        <v>355</v>
      </c>
    </row>
    <row r="3" spans="1:3">
      <c r="A3" s="3" t="s">
        <v>356</v>
      </c>
    </row>
    <row r="4" spans="1:3">
      <c r="A4" s="4" t="s">
        <v>357</v>
      </c>
      <c r="B4" s="4" t="s">
        <v>358</v>
      </c>
    </row>
    <row r="5" spans="1:3">
      <c r="A5" s="4" t="s">
        <v>359</v>
      </c>
      <c r="B5" s="4" t="s">
        <v>358</v>
      </c>
    </row>
    <row r="6" spans="1:3">
      <c r="A6" s="4" t="s">
        <v>360</v>
      </c>
      <c r="B6" s="4" t="s">
        <v>358</v>
      </c>
    </row>
    <row r="7" spans="1:3">
      <c r="A7" s="4" t="s">
        <v>361</v>
      </c>
      <c r="B7" s="6" t="n">
        <v>278000</v>
      </c>
      <c r="C7" s="6" t="n">
        <v>153000</v>
      </c>
    </row>
    <row r="8" spans="1:3">
      <c r="A8" s="4" t="s">
        <v>362</v>
      </c>
      <c r="B8" s="5" t="n">
        <v>130000</v>
      </c>
      <c r="C8" s="5" t="n">
        <v>172000</v>
      </c>
    </row>
    <row r="9" spans="1:3">
      <c r="A9" s="4" t="s">
        <v>363</v>
      </c>
      <c r="B9" s="5" t="n">
        <v>7000</v>
      </c>
      <c r="C9" s="5" t="n">
        <v>0</v>
      </c>
    </row>
    <row r="10" spans="1:3">
      <c r="A10" s="4" t="s">
        <v>364</v>
      </c>
      <c r="B10" s="5" t="n">
        <v>-74000</v>
      </c>
      <c r="C10" s="5" t="n">
        <v>-37000</v>
      </c>
    </row>
    <row r="11" spans="1:3">
      <c r="A11" s="4" t="s">
        <v>365</v>
      </c>
      <c r="B11" s="5" t="n">
        <v>-6000</v>
      </c>
      <c r="C11" s="5" t="n">
        <v>0</v>
      </c>
    </row>
    <row r="12" spans="1:3">
      <c r="A12" s="4" t="s">
        <v>113</v>
      </c>
      <c r="B12" s="5" t="n">
        <v>-3000</v>
      </c>
      <c r="C12" s="5" t="n">
        <v>-10000</v>
      </c>
    </row>
    <row r="13" spans="1:3">
      <c r="A13" s="4" t="s">
        <v>366</v>
      </c>
      <c r="B13" s="6" t="n">
        <v>332000</v>
      </c>
      <c r="C13" s="5" t="n">
        <v>278000</v>
      </c>
    </row>
    <row r="14" spans="1:3">
      <c r="A14" s="3" t="s">
        <v>303</v>
      </c>
    </row>
    <row r="15" spans="1:3">
      <c r="A15" s="4" t="s">
        <v>367</v>
      </c>
      <c r="B15" s="4" t="s">
        <v>368</v>
      </c>
    </row>
    <row r="16" spans="1:3">
      <c r="A16" s="3" t="s">
        <v>369</v>
      </c>
    </row>
    <row r="17" spans="1:3">
      <c r="A17" s="4" t="s">
        <v>370</v>
      </c>
      <c r="B17" s="6" t="n">
        <v>797000</v>
      </c>
      <c r="C17" s="5" t="n">
        <v>443000</v>
      </c>
    </row>
    <row r="18" spans="1:3">
      <c r="A18" s="4" t="s">
        <v>371</v>
      </c>
      <c r="B18" s="4" t="s">
        <v>372</v>
      </c>
    </row>
    <row r="19" spans="1:3">
      <c r="A19" s="4" t="s">
        <v>373</v>
      </c>
      <c r="B19" s="6" t="n">
        <v>6532000</v>
      </c>
      <c r="C19" s="5" t="n">
        <v>2453000</v>
      </c>
    </row>
    <row r="20" spans="1:3">
      <c r="A20" s="4" t="s">
        <v>374</v>
      </c>
      <c r="B20" s="5" t="n">
        <v>266000</v>
      </c>
      <c r="C20" s="5" t="n">
        <v>90000</v>
      </c>
    </row>
    <row r="21" spans="1:3">
      <c r="A21" s="4" t="s">
        <v>375</v>
      </c>
      <c r="B21" s="5" t="n">
        <v>6868000</v>
      </c>
      <c r="C21" s="5" t="n">
        <v>4247000</v>
      </c>
    </row>
    <row r="22" spans="1:3">
      <c r="A22" s="4" t="s">
        <v>35</v>
      </c>
      <c r="B22" s="6" t="n">
        <v>13666000</v>
      </c>
      <c r="C22" s="5" t="n">
        <v>6790000</v>
      </c>
    </row>
    <row r="23" spans="1:3">
      <c r="A23" s="3" t="s">
        <v>376</v>
      </c>
    </row>
    <row r="24" spans="1:3">
      <c r="A24" s="4" t="s">
        <v>377</v>
      </c>
      <c r="B24" s="4" t="s">
        <v>378</v>
      </c>
    </row>
    <row r="25" spans="1:3">
      <c r="A25" s="3" t="s">
        <v>379</v>
      </c>
    </row>
    <row r="26" spans="1:3">
      <c r="A26" s="4" t="s">
        <v>380</v>
      </c>
      <c r="B26" s="5" t="n">
        <v>4</v>
      </c>
    </row>
    <row r="27" spans="1:3">
      <c r="A27" s="3" t="s">
        <v>381</v>
      </c>
    </row>
    <row r="28" spans="1:3">
      <c r="A28" s="4" t="s">
        <v>382</v>
      </c>
      <c r="B28" s="6" t="n">
        <v>-6246000</v>
      </c>
      <c r="C28" s="5" t="n">
        <v>1135000</v>
      </c>
    </row>
    <row r="29" spans="1:3">
      <c r="A29" s="4" t="s">
        <v>383</v>
      </c>
      <c r="B29" s="5" t="n">
        <v>0</v>
      </c>
      <c r="C29" s="5" t="n">
        <v>440000</v>
      </c>
    </row>
    <row r="30" spans="1:3">
      <c r="A30" s="4" t="s">
        <v>384</v>
      </c>
      <c r="B30" s="6" t="n">
        <v>-6246000</v>
      </c>
      <c r="C30" s="6" t="n">
        <v>1575000</v>
      </c>
    </row>
    <row r="31" spans="1:3">
      <c r="A31" s="3" t="s">
        <v>385</v>
      </c>
    </row>
    <row r="32" spans="1:3">
      <c r="A32" s="4" t="s">
        <v>386</v>
      </c>
      <c r="B32" s="5" t="n">
        <v>4148</v>
      </c>
      <c r="C32" s="5" t="n">
        <v>3469</v>
      </c>
    </row>
    <row r="33" spans="1:3">
      <c r="A33" s="4" t="s">
        <v>387</v>
      </c>
      <c r="B33" s="5" t="n">
        <v>0</v>
      </c>
      <c r="C33" s="5" t="n">
        <v>1374</v>
      </c>
    </row>
    <row r="34" spans="1:3">
      <c r="A34" s="4" t="s">
        <v>388</v>
      </c>
      <c r="B34" s="5" t="n">
        <v>0</v>
      </c>
      <c r="C34" s="5" t="n">
        <v>86</v>
      </c>
    </row>
    <row r="35" spans="1:3">
      <c r="A35" s="4" t="s">
        <v>389</v>
      </c>
      <c r="B35" s="5" t="n">
        <v>4148</v>
      </c>
      <c r="C35" s="5" t="n">
        <v>4929</v>
      </c>
    </row>
    <row r="36" spans="1:3">
      <c r="A36" s="4" t="s">
        <v>390</v>
      </c>
      <c r="B36" s="7" t="n">
        <v>-1.51</v>
      </c>
      <c r="C36" s="7" t="n">
        <v>0.33</v>
      </c>
    </row>
    <row r="37" spans="1:3">
      <c r="A37" s="4" t="s">
        <v>391</v>
      </c>
      <c r="B37" s="7" t="n">
        <v>-1.51</v>
      </c>
      <c r="C37" s="7" t="n">
        <v>0.32</v>
      </c>
    </row>
    <row r="38" spans="1:3">
      <c r="A38" s="3" t="s">
        <v>392</v>
      </c>
    </row>
    <row r="39" spans="1:3">
      <c r="A39" s="4" t="s">
        <v>393</v>
      </c>
      <c r="B39" s="5" t="n">
        <v>1429</v>
      </c>
      <c r="C39" s="5" t="n">
        <v>0</v>
      </c>
    </row>
    <row r="40" spans="1:3">
      <c r="A40" s="3" t="s">
        <v>394</v>
      </c>
    </row>
    <row r="41" spans="1:3">
      <c r="A41" s="4" t="s">
        <v>395</v>
      </c>
      <c r="B41" s="6" t="n">
        <v>15733000</v>
      </c>
    </row>
    <row r="42" spans="1:3">
      <c r="A42" s="3" t="s">
        <v>396</v>
      </c>
    </row>
    <row r="43" spans="1:3">
      <c r="A43" s="4" t="s">
        <v>47</v>
      </c>
      <c r="B43" s="5" t="n">
        <v>7794000</v>
      </c>
      <c r="C43" s="6" t="n">
        <v>1435000</v>
      </c>
    </row>
    <row r="44" spans="1:3">
      <c r="A44" s="4" t="s">
        <v>397</v>
      </c>
    </row>
    <row r="45" spans="1:3">
      <c r="A45" s="3" t="s">
        <v>379</v>
      </c>
    </row>
    <row r="46" spans="1:3">
      <c r="A46" s="4" t="s">
        <v>398</v>
      </c>
      <c r="B46" s="5" t="n">
        <v>0</v>
      </c>
      <c r="C46" s="5" t="n">
        <v>804000</v>
      </c>
    </row>
    <row r="47" spans="1:3">
      <c r="A47" s="4" t="s">
        <v>399</v>
      </c>
      <c r="C47" s="6" t="n">
        <v>-22000</v>
      </c>
    </row>
    <row r="48" spans="1:3">
      <c r="A48" s="4" t="s">
        <v>400</v>
      </c>
    </row>
    <row r="49" spans="1:3">
      <c r="A49" s="3" t="s">
        <v>396</v>
      </c>
    </row>
    <row r="50" spans="1:3">
      <c r="A50" s="4" t="s">
        <v>47</v>
      </c>
      <c r="B50" s="5" t="n">
        <v>6359000</v>
      </c>
    </row>
    <row r="51" spans="1:3">
      <c r="A51" s="4" t="s">
        <v>401</v>
      </c>
    </row>
    <row r="52" spans="1:3">
      <c r="A52" s="3" t="s">
        <v>396</v>
      </c>
    </row>
    <row r="53" spans="1:3">
      <c r="A53" s="4" t="s">
        <v>47</v>
      </c>
      <c r="B53" s="6" t="n">
        <v>1435</v>
      </c>
    </row>
    <row r="54" spans="1:3">
      <c r="A54" s="4" t="s">
        <v>402</v>
      </c>
    </row>
    <row r="55" spans="1:3">
      <c r="A55" s="3" t="s">
        <v>403</v>
      </c>
    </row>
    <row r="56" spans="1:3">
      <c r="A56" s="4" t="s">
        <v>404</v>
      </c>
      <c r="B56" s="4" t="s">
        <v>405</v>
      </c>
    </row>
    <row r="57" spans="1:3">
      <c r="A57" s="4" t="s">
        <v>406</v>
      </c>
    </row>
    <row r="58" spans="1:3">
      <c r="A58" s="3" t="s">
        <v>403</v>
      </c>
    </row>
    <row r="59" spans="1:3">
      <c r="A59" s="4" t="s">
        <v>404</v>
      </c>
      <c r="B59" s="4" t="s">
        <v>407</v>
      </c>
    </row>
    <row r="60" spans="1:3">
      <c r="A60" s="4" t="s">
        <v>408</v>
      </c>
    </row>
    <row r="61" spans="1:3">
      <c r="A61" s="3" t="s">
        <v>403</v>
      </c>
    </row>
    <row r="62" spans="1:3">
      <c r="A62" s="4" t="s">
        <v>404</v>
      </c>
      <c r="B62" s="4" t="s">
        <v>409</v>
      </c>
    </row>
    <row r="63" spans="1:3">
      <c r="A63" s="4" t="s">
        <v>410</v>
      </c>
    </row>
    <row r="64" spans="1:3">
      <c r="A64" s="3" t="s">
        <v>303</v>
      </c>
    </row>
    <row r="65" spans="1:3">
      <c r="A65" s="4" t="s">
        <v>411</v>
      </c>
      <c r="B65" s="4" t="s">
        <v>412</v>
      </c>
    </row>
    <row r="66" spans="1:3">
      <c r="A66" s="4" t="s">
        <v>413</v>
      </c>
    </row>
    <row r="67" spans="1:3">
      <c r="A67" s="3" t="s">
        <v>303</v>
      </c>
    </row>
    <row r="68" spans="1:3">
      <c r="A68" s="4" t="s">
        <v>411</v>
      </c>
      <c r="B68" s="4" t="s">
        <v>414</v>
      </c>
    </row>
    <row r="69" spans="1:3">
      <c r="A69" s="4" t="s">
        <v>415</v>
      </c>
    </row>
    <row r="70" spans="1:3">
      <c r="A70" s="3" t="s">
        <v>303</v>
      </c>
    </row>
    <row r="71" spans="1:3">
      <c r="A71" s="4" t="s">
        <v>411</v>
      </c>
      <c r="B71" s="4" t="s">
        <v>416</v>
      </c>
    </row>
    <row r="72" spans="1:3">
      <c r="A72" s="4" t="s">
        <v>417</v>
      </c>
    </row>
    <row r="73" spans="1:3">
      <c r="A73" s="3" t="s">
        <v>392</v>
      </c>
    </row>
    <row r="74" spans="1:3">
      <c r="A74" s="4" t="s">
        <v>393</v>
      </c>
      <c r="B74" s="5" t="n">
        <v>1351</v>
      </c>
    </row>
    <row r="75" spans="1:3">
      <c r="A75" s="4" t="s">
        <v>418</v>
      </c>
    </row>
    <row r="76" spans="1:3">
      <c r="A76" s="3" t="s">
        <v>392</v>
      </c>
    </row>
    <row r="77" spans="1:3">
      <c r="A77" s="4" t="s">
        <v>393</v>
      </c>
      <c r="B77" s="5" t="n">
        <v>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419</v>
      </c>
      <c r="B1" s="2" t="s">
        <v>1</v>
      </c>
    </row>
    <row r="2" spans="1:4">
      <c r="B2" s="2" t="s">
        <v>420</v>
      </c>
      <c r="C2" s="2" t="s">
        <v>421</v>
      </c>
      <c r="D2" s="2" t="s">
        <v>422</v>
      </c>
    </row>
    <row r="3" spans="1:4">
      <c r="A3" s="3" t="s">
        <v>423</v>
      </c>
    </row>
    <row r="4" spans="1:4">
      <c r="A4" s="4" t="s">
        <v>424</v>
      </c>
      <c r="B4" s="6" t="n">
        <v>5870000</v>
      </c>
      <c r="C4" s="6" t="n">
        <v>3677000</v>
      </c>
    </row>
    <row r="5" spans="1:4">
      <c r="A5" s="4" t="s">
        <v>425</v>
      </c>
      <c r="B5" s="4" t="s">
        <v>426</v>
      </c>
      <c r="C5" s="4" t="s">
        <v>427</v>
      </c>
    </row>
    <row r="6" spans="1:4">
      <c r="A6" s="4" t="s">
        <v>428</v>
      </c>
      <c r="B6" s="6" t="n">
        <v>595000</v>
      </c>
      <c r="C6" s="6" t="n">
        <v>463000</v>
      </c>
    </row>
    <row r="7" spans="1:4">
      <c r="A7" s="4" t="s">
        <v>429</v>
      </c>
      <c r="B7" s="6" t="n">
        <v>985000</v>
      </c>
      <c r="C7" s="5" t="n">
        <v>469000</v>
      </c>
    </row>
    <row r="8" spans="1:4">
      <c r="A8" s="4" t="s">
        <v>430</v>
      </c>
    </row>
    <row r="9" spans="1:4">
      <c r="A9" s="3" t="s">
        <v>431</v>
      </c>
    </row>
    <row r="10" spans="1:4">
      <c r="A10" s="4" t="s">
        <v>432</v>
      </c>
      <c r="B10" s="4" t="s">
        <v>427</v>
      </c>
    </row>
    <row r="11" spans="1:4">
      <c r="A11" s="4" t="s">
        <v>433</v>
      </c>
    </row>
    <row r="12" spans="1:4">
      <c r="A12" s="3" t="s">
        <v>431</v>
      </c>
    </row>
    <row r="13" spans="1:4">
      <c r="A13" s="4" t="s">
        <v>432</v>
      </c>
      <c r="B13" s="4" t="s">
        <v>434</v>
      </c>
    </row>
    <row r="14" spans="1:4">
      <c r="A14" s="4" t="s">
        <v>435</v>
      </c>
    </row>
    <row r="15" spans="1:4">
      <c r="A15" s="3" t="s">
        <v>431</v>
      </c>
    </row>
    <row r="16" spans="1:4">
      <c r="A16" s="4" t="s">
        <v>436</v>
      </c>
      <c r="B16" s="6" t="n">
        <v>1000</v>
      </c>
      <c r="C16" s="5" t="n">
        <v>54000</v>
      </c>
    </row>
    <row r="17" spans="1:4">
      <c r="A17" s="4" t="s">
        <v>437</v>
      </c>
      <c r="B17" s="5" t="n">
        <v>6500</v>
      </c>
      <c r="C17" s="5" t="n">
        <v>262000</v>
      </c>
    </row>
    <row r="18" spans="1:4">
      <c r="A18" s="4" t="s">
        <v>438</v>
      </c>
    </row>
    <row r="19" spans="1:4">
      <c r="A19" s="3" t="s">
        <v>431</v>
      </c>
    </row>
    <row r="20" spans="1:4">
      <c r="A20" s="4" t="s">
        <v>436</v>
      </c>
      <c r="B20" s="5" t="n">
        <v>7000</v>
      </c>
      <c r="C20" s="5" t="n">
        <v>3000</v>
      </c>
    </row>
    <row r="21" spans="1:4">
      <c r="A21" s="4" t="s">
        <v>437</v>
      </c>
      <c r="B21" s="5" t="n">
        <v>28000</v>
      </c>
      <c r="C21" s="5" t="n">
        <v>14000</v>
      </c>
    </row>
    <row r="22" spans="1:4">
      <c r="A22" s="4" t="s">
        <v>439</v>
      </c>
    </row>
    <row r="23" spans="1:4">
      <c r="A23" s="3" t="s">
        <v>431</v>
      </c>
    </row>
    <row r="24" spans="1:4">
      <c r="A24" s="4" t="s">
        <v>436</v>
      </c>
      <c r="C24" s="5" t="n">
        <v>54000</v>
      </c>
    </row>
    <row r="25" spans="1:4">
      <c r="A25" s="4" t="s">
        <v>437</v>
      </c>
      <c r="C25" s="5" t="n">
        <v>459000</v>
      </c>
    </row>
    <row r="26" spans="1:4">
      <c r="A26" s="4" t="s">
        <v>440</v>
      </c>
      <c r="D26" s="6" t="n">
        <v>480000</v>
      </c>
    </row>
    <row r="27" spans="1:4">
      <c r="A27" s="4" t="s">
        <v>441</v>
      </c>
    </row>
    <row r="28" spans="1:4">
      <c r="A28" s="3" t="s">
        <v>431</v>
      </c>
    </row>
    <row r="29" spans="1:4">
      <c r="A29" s="4" t="s">
        <v>436</v>
      </c>
      <c r="B29" s="5" t="n">
        <v>162000</v>
      </c>
      <c r="C29" s="5" t="n">
        <v>80000</v>
      </c>
    </row>
    <row r="30" spans="1:4">
      <c r="A30" s="4" t="s">
        <v>437</v>
      </c>
      <c r="B30" s="6" t="n">
        <v>608000</v>
      </c>
      <c r="C30" s="5" t="n">
        <v>443000</v>
      </c>
    </row>
    <row r="31" spans="1:4">
      <c r="A31" s="4" t="s">
        <v>440</v>
      </c>
      <c r="C31" s="6" t="n">
        <v>625000</v>
      </c>
    </row>
    <row r="32" spans="1:4">
      <c r="A32" s="4" t="s">
        <v>442</v>
      </c>
      <c r="C32" s="5" t="n">
        <v>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74"/>
    <col customWidth="1" max="2" min="2" width="37"/>
    <col customWidth="1" max="3" min="3" width="27"/>
    <col customWidth="1" max="4" min="4" width="21"/>
    <col customWidth="1" max="5" min="5" width="21"/>
    <col customWidth="1" max="6" min="6" width="21"/>
    <col customWidth="1" max="7" min="7" width="24"/>
    <col customWidth="1" max="8" min="8" width="21"/>
  </cols>
  <sheetData>
    <row r="1" spans="1:8">
      <c r="A1" s="1" t="s">
        <v>443</v>
      </c>
      <c r="B1" s="2" t="s">
        <v>444</v>
      </c>
      <c r="C1" s="2" t="s">
        <v>445</v>
      </c>
      <c r="D1" s="2" t="s">
        <v>420</v>
      </c>
      <c r="E1" s="2" t="s">
        <v>420</v>
      </c>
      <c r="F1" s="2" t="s">
        <v>446</v>
      </c>
      <c r="G1" s="2" t="s">
        <v>447</v>
      </c>
      <c r="H1" s="2" t="s">
        <v>448</v>
      </c>
    </row>
    <row r="2" spans="1:8">
      <c r="A2" s="3" t="s">
        <v>449</v>
      </c>
    </row>
    <row r="3" spans="1:8">
      <c r="A3" s="4" t="s">
        <v>450</v>
      </c>
      <c r="G3" s="7" t="n">
        <v>9.119999999999999</v>
      </c>
    </row>
    <row r="4" spans="1:8">
      <c r="A4" s="3" t="s">
        <v>451</v>
      </c>
    </row>
    <row r="5" spans="1:8">
      <c r="A5" s="4" t="s">
        <v>452</v>
      </c>
      <c r="E5" s="6" t="n">
        <v>10832000</v>
      </c>
      <c r="F5" s="6" t="n">
        <v>0</v>
      </c>
    </row>
    <row r="6" spans="1:8">
      <c r="A6" s="4" t="s">
        <v>453</v>
      </c>
      <c r="E6" s="5" t="n">
        <v>4760000</v>
      </c>
      <c r="F6" s="5" t="n">
        <v>0</v>
      </c>
    </row>
    <row r="7" spans="1:8">
      <c r="A7" s="3" t="s">
        <v>454</v>
      </c>
    </row>
    <row r="8" spans="1:8">
      <c r="A8" s="4" t="s">
        <v>47</v>
      </c>
      <c r="D8" s="6" t="n">
        <v>7794000</v>
      </c>
      <c r="E8" s="5" t="n">
        <v>7794000</v>
      </c>
      <c r="F8" s="5" t="n">
        <v>1435000</v>
      </c>
    </row>
    <row r="9" spans="1:8">
      <c r="A9" s="3" t="s">
        <v>455</v>
      </c>
    </row>
    <row r="10" spans="1:8">
      <c r="A10" s="4" t="s">
        <v>87</v>
      </c>
      <c r="E10" s="5" t="n">
        <v>49801000</v>
      </c>
      <c r="F10" s="5" t="n">
        <v>41142000</v>
      </c>
    </row>
    <row r="11" spans="1:8">
      <c r="A11" s="4" t="s">
        <v>456</v>
      </c>
      <c r="E11" s="5" t="n">
        <v>-5334000</v>
      </c>
      <c r="F11" s="5" t="n">
        <v>1894000</v>
      </c>
    </row>
    <row r="12" spans="1:8">
      <c r="A12" s="4" t="s">
        <v>92</v>
      </c>
      <c r="E12" s="5" t="n">
        <v>1535000</v>
      </c>
      <c r="F12" s="5" t="n">
        <v>0</v>
      </c>
    </row>
    <row r="13" spans="1:8">
      <c r="A13" s="4" t="s">
        <v>457</v>
      </c>
    </row>
    <row r="14" spans="1:8">
      <c r="A14" s="3" t="s">
        <v>449</v>
      </c>
    </row>
    <row r="15" spans="1:8">
      <c r="A15" s="4" t="s">
        <v>458</v>
      </c>
      <c r="B15" s="5" t="n">
        <v>500</v>
      </c>
      <c r="C15" s="5" t="n">
        <v>500</v>
      </c>
    </row>
    <row r="16" spans="1:8">
      <c r="A16" s="4" t="s">
        <v>459</v>
      </c>
      <c r="B16" s="6" t="n">
        <v>4800000</v>
      </c>
    </row>
    <row r="17" spans="1:8">
      <c r="A17" s="4" t="s">
        <v>450</v>
      </c>
      <c r="B17" s="7" t="n">
        <v>9.52</v>
      </c>
    </row>
    <row r="18" spans="1:8">
      <c r="A18" s="4" t="s">
        <v>460</v>
      </c>
      <c r="B18" s="6" t="n">
        <v>3500000</v>
      </c>
      <c r="C18" s="8" t="n">
        <v>3230000</v>
      </c>
    </row>
    <row r="19" spans="1:8">
      <c r="A19" s="4" t="s">
        <v>461</v>
      </c>
      <c r="B19" s="4" t="s">
        <v>462</v>
      </c>
      <c r="C19" s="4" t="s">
        <v>462</v>
      </c>
    </row>
    <row r="20" spans="1:8">
      <c r="A20" s="3" t="s">
        <v>451</v>
      </c>
    </row>
    <row r="21" spans="1:8">
      <c r="A21" s="4" t="s">
        <v>452</v>
      </c>
      <c r="B21" s="6" t="n">
        <v>10832000</v>
      </c>
    </row>
    <row r="22" spans="1:8">
      <c r="A22" s="4" t="s">
        <v>453</v>
      </c>
      <c r="B22" s="5" t="n">
        <v>4760000</v>
      </c>
    </row>
    <row r="23" spans="1:8">
      <c r="A23" s="4" t="s">
        <v>463</v>
      </c>
      <c r="B23" s="5" t="n">
        <v>3503000</v>
      </c>
    </row>
    <row r="24" spans="1:8">
      <c r="A24" s="4" t="s">
        <v>464</v>
      </c>
      <c r="B24" s="5" t="n">
        <v>19095000</v>
      </c>
    </row>
    <row r="25" spans="1:8">
      <c r="A25" s="3" t="s">
        <v>454</v>
      </c>
    </row>
    <row r="26" spans="1:8">
      <c r="A26" s="4" t="s">
        <v>452</v>
      </c>
      <c r="B26" s="5" t="n">
        <v>1577000</v>
      </c>
      <c r="H26" s="8" t="n">
        <v>10000000</v>
      </c>
    </row>
    <row r="27" spans="1:8">
      <c r="A27" s="4" t="s">
        <v>261</v>
      </c>
      <c r="B27" s="5" t="n">
        <v>3318000</v>
      </c>
    </row>
    <row r="28" spans="1:8">
      <c r="A28" s="4" t="s">
        <v>465</v>
      </c>
      <c r="B28" s="5" t="n">
        <v>4318000</v>
      </c>
    </row>
    <row r="29" spans="1:8">
      <c r="A29" s="4" t="s">
        <v>466</v>
      </c>
      <c r="B29" s="5" t="n">
        <v>923000</v>
      </c>
    </row>
    <row r="30" spans="1:8">
      <c r="A30" s="4" t="s">
        <v>467</v>
      </c>
      <c r="B30" s="5" t="n">
        <v>932000</v>
      </c>
    </row>
    <row r="31" spans="1:8">
      <c r="A31" s="4" t="s">
        <v>51</v>
      </c>
      <c r="B31" s="5" t="n">
        <v>-3513000</v>
      </c>
    </row>
    <row r="32" spans="1:8">
      <c r="A32" s="4" t="s">
        <v>468</v>
      </c>
      <c r="B32" s="5" t="n">
        <v>-2020000</v>
      </c>
    </row>
    <row r="33" spans="1:8">
      <c r="A33" s="4" t="s">
        <v>469</v>
      </c>
      <c r="B33" s="5" t="n">
        <v>-1882000</v>
      </c>
    </row>
    <row r="34" spans="1:8">
      <c r="A34" s="4" t="s">
        <v>61</v>
      </c>
      <c r="B34" s="5" t="n">
        <v>-1099000</v>
      </c>
    </row>
    <row r="35" spans="1:8">
      <c r="A35" s="4" t="s">
        <v>470</v>
      </c>
      <c r="B35" s="5" t="n">
        <v>2554000</v>
      </c>
    </row>
    <row r="36" spans="1:8">
      <c r="A36" s="4" t="s">
        <v>471</v>
      </c>
      <c r="B36" s="5" t="n">
        <v>10182000</v>
      </c>
    </row>
    <row r="37" spans="1:8">
      <c r="A37" s="4" t="s">
        <v>472</v>
      </c>
      <c r="B37" s="5" t="n">
        <v>12736000</v>
      </c>
    </row>
    <row r="38" spans="1:8">
      <c r="A38" s="4" t="s">
        <v>47</v>
      </c>
      <c r="B38" s="5" t="n">
        <v>6359000</v>
      </c>
    </row>
    <row r="39" spans="1:8">
      <c r="A39" s="4" t="s">
        <v>127</v>
      </c>
      <c r="B39" s="5" t="n">
        <v>19095000</v>
      </c>
    </row>
    <row r="40" spans="1:8">
      <c r="A40" s="3" t="s">
        <v>455</v>
      </c>
    </row>
    <row r="41" spans="1:8">
      <c r="A41" s="4" t="s">
        <v>473</v>
      </c>
      <c r="B41" s="5" t="n">
        <v>10182000</v>
      </c>
    </row>
    <row r="42" spans="1:8">
      <c r="A42" s="4" t="s">
        <v>87</v>
      </c>
      <c r="E42" s="5" t="n">
        <v>13400000</v>
      </c>
    </row>
    <row r="43" spans="1:8">
      <c r="A43" s="4" t="s">
        <v>456</v>
      </c>
      <c r="E43" s="5" t="n">
        <v>-600000</v>
      </c>
    </row>
    <row r="44" spans="1:8">
      <c r="A44" s="4" t="s">
        <v>92</v>
      </c>
      <c r="E44" s="5" t="n">
        <v>1535000</v>
      </c>
    </row>
    <row r="45" spans="1:8">
      <c r="A45" s="4" t="s">
        <v>474</v>
      </c>
      <c r="E45" s="5" t="n">
        <v>983000</v>
      </c>
    </row>
    <row r="46" spans="1:8">
      <c r="A46" s="4" t="s">
        <v>475</v>
      </c>
      <c r="E46" s="5" t="n">
        <v>484000</v>
      </c>
    </row>
    <row r="47" spans="1:8">
      <c r="A47" s="4" t="s">
        <v>476</v>
      </c>
      <c r="D47" s="5" t="n">
        <v>135000</v>
      </c>
    </row>
    <row r="48" spans="1:8">
      <c r="A48" s="4" t="s">
        <v>477</v>
      </c>
      <c r="D48" s="5" t="n">
        <v>217000</v>
      </c>
    </row>
    <row r="49" spans="1:8">
      <c r="A49" s="4" t="s">
        <v>478</v>
      </c>
      <c r="D49" s="5" t="n">
        <v>65000</v>
      </c>
    </row>
    <row r="50" spans="1:8">
      <c r="A50" s="4" t="s">
        <v>479</v>
      </c>
      <c r="D50" s="5" t="n">
        <v>261000</v>
      </c>
    </row>
    <row r="51" spans="1:8">
      <c r="A51" s="4" t="s">
        <v>480</v>
      </c>
      <c r="D51" s="5" t="n">
        <v>678000</v>
      </c>
    </row>
    <row r="52" spans="1:8">
      <c r="A52" s="4" t="s">
        <v>481</v>
      </c>
      <c r="D52" s="6" t="n">
        <v>7037000</v>
      </c>
      <c r="E52" s="5" t="n">
        <v>7037000</v>
      </c>
    </row>
    <row r="53" spans="1:8">
      <c r="A53" s="3" t="s">
        <v>482</v>
      </c>
    </row>
    <row r="54" spans="1:8">
      <c r="A54" s="4" t="s">
        <v>483</v>
      </c>
      <c r="E54" s="5" t="n">
        <v>55470000</v>
      </c>
      <c r="F54" s="5" t="n">
        <v>56559000</v>
      </c>
    </row>
    <row r="55" spans="1:8">
      <c r="A55" s="4" t="s">
        <v>130</v>
      </c>
      <c r="E55" s="6" t="n">
        <v>-4125000</v>
      </c>
      <c r="F55" s="6" t="n">
        <v>366000</v>
      </c>
    </row>
    <row r="56" spans="1:8">
      <c r="A56" s="4" t="s">
        <v>484</v>
      </c>
    </row>
    <row r="57" spans="1:8">
      <c r="A57" s="3" t="s">
        <v>454</v>
      </c>
    </row>
    <row r="58" spans="1:8">
      <c r="A58" s="4" t="s">
        <v>471</v>
      </c>
      <c r="B58" s="5" t="n">
        <v>325000</v>
      </c>
    </row>
    <row r="59" spans="1:8">
      <c r="A59" s="3" t="s">
        <v>455</v>
      </c>
    </row>
    <row r="60" spans="1:8">
      <c r="A60" s="4" t="s">
        <v>473</v>
      </c>
      <c r="B60" s="6" t="n">
        <v>325000</v>
      </c>
    </row>
    <row r="61" spans="1:8">
      <c r="A61" s="4" t="s">
        <v>485</v>
      </c>
      <c r="B61" s="4" t="s">
        <v>407</v>
      </c>
      <c r="C61" s="4" t="s">
        <v>407</v>
      </c>
    </row>
    <row r="62" spans="1:8">
      <c r="A62" s="4" t="s">
        <v>486</v>
      </c>
    </row>
    <row r="63" spans="1:8">
      <c r="A63" s="3" t="s">
        <v>454</v>
      </c>
    </row>
    <row r="64" spans="1:8">
      <c r="A64" s="4" t="s">
        <v>471</v>
      </c>
      <c r="B64" s="6" t="n">
        <v>8774000</v>
      </c>
    </row>
    <row r="65" spans="1:8">
      <c r="A65" s="3" t="s">
        <v>455</v>
      </c>
    </row>
    <row r="66" spans="1:8">
      <c r="A66" s="4" t="s">
        <v>473</v>
      </c>
      <c r="B66" s="6" t="n">
        <v>8774000</v>
      </c>
    </row>
    <row r="67" spans="1:8">
      <c r="A67" s="4" t="s">
        <v>485</v>
      </c>
      <c r="B67" s="4" t="s">
        <v>487</v>
      </c>
      <c r="C67" s="4" t="s">
        <v>487</v>
      </c>
    </row>
    <row r="68" spans="1:8">
      <c r="A68" s="4" t="s">
        <v>488</v>
      </c>
    </row>
    <row r="69" spans="1:8">
      <c r="A69" s="3" t="s">
        <v>454</v>
      </c>
    </row>
    <row r="70" spans="1:8">
      <c r="A70" s="4" t="s">
        <v>471</v>
      </c>
      <c r="B70" s="6" t="n">
        <v>758000</v>
      </c>
    </row>
    <row r="71" spans="1:8">
      <c r="A71" s="3" t="s">
        <v>455</v>
      </c>
    </row>
    <row r="72" spans="1:8">
      <c r="A72" s="4" t="s">
        <v>473</v>
      </c>
      <c r="B72" s="6" t="n">
        <v>758000</v>
      </c>
    </row>
    <row r="73" spans="1:8">
      <c r="A73" s="4" t="s">
        <v>485</v>
      </c>
      <c r="B73" s="4" t="s">
        <v>487</v>
      </c>
      <c r="C73" s="4" t="s">
        <v>487</v>
      </c>
    </row>
    <row r="74" spans="1:8">
      <c r="A74" s="4" t="s">
        <v>489</v>
      </c>
    </row>
    <row r="75" spans="1:8">
      <c r="A75" s="3" t="s">
        <v>454</v>
      </c>
    </row>
    <row r="76" spans="1:8">
      <c r="A76" s="4" t="s">
        <v>471</v>
      </c>
      <c r="B76" s="6" t="n">
        <v>325000</v>
      </c>
    </row>
    <row r="77" spans="1:8">
      <c r="A77" s="3" t="s">
        <v>455</v>
      </c>
    </row>
    <row r="78" spans="1:8">
      <c r="A78" s="4" t="s">
        <v>473</v>
      </c>
      <c r="B78" s="6" t="n">
        <v>325000</v>
      </c>
    </row>
    <row r="79" spans="1:8">
      <c r="A79" s="4" t="s">
        <v>485</v>
      </c>
      <c r="B79" s="4" t="s">
        <v>416</v>
      </c>
      <c r="C79"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49801</v>
      </c>
      <c r="C4" s="6" t="n">
        <v>41142</v>
      </c>
    </row>
    <row r="5" spans="1:3">
      <c r="A5" s="4" t="s">
        <v>88</v>
      </c>
      <c r="B5" s="5" t="n">
        <v>-33693</v>
      </c>
      <c r="C5" s="5" t="n">
        <v>-25308</v>
      </c>
    </row>
    <row r="6" spans="1:3">
      <c r="A6" s="4" t="s">
        <v>89</v>
      </c>
      <c r="B6" s="5" t="n">
        <v>16108</v>
      </c>
      <c r="C6" s="5" t="n">
        <v>15834</v>
      </c>
    </row>
    <row r="7" spans="1:3">
      <c r="A7" s="4" t="s">
        <v>90</v>
      </c>
      <c r="B7" s="5" t="n">
        <v>-14037</v>
      </c>
      <c r="C7" s="5" t="n">
        <v>-10263</v>
      </c>
    </row>
    <row r="8" spans="1:3">
      <c r="A8" s="4" t="s">
        <v>91</v>
      </c>
      <c r="B8" s="5" t="n">
        <v>-5870</v>
      </c>
      <c r="C8" s="5" t="n">
        <v>-3677</v>
      </c>
    </row>
    <row r="9" spans="1:3">
      <c r="A9" s="4" t="s">
        <v>92</v>
      </c>
      <c r="B9" s="5" t="n">
        <v>-1535</v>
      </c>
      <c r="C9" s="5" t="n">
        <v>0</v>
      </c>
    </row>
    <row r="10" spans="1:3">
      <c r="A10" s="4" t="s">
        <v>93</v>
      </c>
      <c r="B10" s="5" t="n">
        <v>-5334</v>
      </c>
      <c r="C10" s="5" t="n">
        <v>1894</v>
      </c>
    </row>
    <row r="11" spans="1:3">
      <c r="A11" s="4" t="s">
        <v>94</v>
      </c>
      <c r="B11" s="5" t="n">
        <v>-423</v>
      </c>
      <c r="C11" s="5" t="n">
        <v>-76</v>
      </c>
    </row>
    <row r="12" spans="1:3">
      <c r="A12" s="4" t="s">
        <v>95</v>
      </c>
      <c r="B12" s="5" t="n">
        <v>16</v>
      </c>
      <c r="C12" s="5" t="n">
        <v>31</v>
      </c>
    </row>
    <row r="13" spans="1:3">
      <c r="A13" s="4" t="s">
        <v>96</v>
      </c>
      <c r="B13" s="5" t="n">
        <v>-213</v>
      </c>
      <c r="C13" s="5" t="n">
        <v>118</v>
      </c>
    </row>
    <row r="14" spans="1:3">
      <c r="A14" s="4" t="s">
        <v>97</v>
      </c>
      <c r="B14" s="5" t="n">
        <v>87</v>
      </c>
      <c r="C14" s="5" t="n">
        <v>-22</v>
      </c>
    </row>
    <row r="15" spans="1:3">
      <c r="A15" s="4" t="s">
        <v>98</v>
      </c>
      <c r="B15" s="5" t="n">
        <v>-5867</v>
      </c>
      <c r="C15" s="5" t="n">
        <v>1945</v>
      </c>
    </row>
    <row r="16" spans="1:3">
      <c r="A16" s="4" t="s">
        <v>99</v>
      </c>
      <c r="B16" s="5" t="n">
        <v>1</v>
      </c>
      <c r="C16" s="5" t="n">
        <v>-406</v>
      </c>
    </row>
    <row r="17" spans="1:3">
      <c r="A17" s="4" t="s">
        <v>100</v>
      </c>
      <c r="B17" s="5" t="n">
        <v>-5866</v>
      </c>
      <c r="C17" s="5" t="n">
        <v>1539</v>
      </c>
    </row>
    <row r="18" spans="1:3">
      <c r="A18" s="4" t="s">
        <v>101</v>
      </c>
      <c r="B18" s="5" t="n">
        <v>53</v>
      </c>
      <c r="C18" s="5" t="n">
        <v>36</v>
      </c>
    </row>
    <row r="19" spans="1:3">
      <c r="A19" s="4" t="s">
        <v>102</v>
      </c>
      <c r="B19" s="5" t="n">
        <v>-5813</v>
      </c>
      <c r="C19" s="5" t="n">
        <v>1575</v>
      </c>
    </row>
    <row r="20" spans="1:3">
      <c r="A20" s="4" t="s">
        <v>103</v>
      </c>
      <c r="B20" s="5" t="n">
        <v>-433</v>
      </c>
      <c r="C20" s="5" t="n">
        <v>-440</v>
      </c>
    </row>
    <row r="21" spans="1:3">
      <c r="A21" s="4" t="s">
        <v>104</v>
      </c>
      <c r="B21" s="6" t="n">
        <v>-6246</v>
      </c>
      <c r="C21" s="6" t="n">
        <v>1135</v>
      </c>
    </row>
    <row r="22" spans="1:3">
      <c r="A22" s="4" t="s">
        <v>105</v>
      </c>
      <c r="B22" s="7" t="n">
        <v>-1.51</v>
      </c>
      <c r="C22" s="7" t="n">
        <v>0.33</v>
      </c>
    </row>
    <row r="23" spans="1:3">
      <c r="A23" s="4" t="s">
        <v>106</v>
      </c>
      <c r="B23" s="7" t="n">
        <v>-1.51</v>
      </c>
      <c r="C23" s="7" t="n">
        <v>0.32</v>
      </c>
    </row>
    <row r="24" spans="1:3">
      <c r="A24" s="3" t="s">
        <v>107</v>
      </c>
    </row>
    <row r="25" spans="1:3">
      <c r="A25" s="4" t="s">
        <v>108</v>
      </c>
      <c r="B25" s="5" t="n">
        <v>4148</v>
      </c>
      <c r="C25" s="5" t="n">
        <v>3469</v>
      </c>
    </row>
    <row r="26" spans="1:3">
      <c r="A26" s="4" t="s">
        <v>109</v>
      </c>
      <c r="B26" s="5" t="n">
        <v>4148</v>
      </c>
      <c r="C26" s="5" t="n">
        <v>4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0</v>
      </c>
      <c r="B1" s="2" t="s">
        <v>491</v>
      </c>
      <c r="C1" s="2" t="s">
        <v>492</v>
      </c>
      <c r="D1" s="2" t="s">
        <v>2</v>
      </c>
      <c r="E1" s="2" t="s">
        <v>30</v>
      </c>
    </row>
    <row r="2" spans="1:5">
      <c r="A2" s="3" t="s">
        <v>493</v>
      </c>
    </row>
    <row r="3" spans="1:5">
      <c r="A3" s="4" t="s">
        <v>494</v>
      </c>
      <c r="D3" s="5" t="n">
        <v>1000000</v>
      </c>
      <c r="E3" s="5" t="n">
        <v>1000000</v>
      </c>
    </row>
    <row r="4" spans="1:5">
      <c r="A4" s="4" t="s">
        <v>156</v>
      </c>
      <c r="D4" s="7" t="n">
        <v>0.1</v>
      </c>
      <c r="E4" s="7" t="n">
        <v>0.1</v>
      </c>
    </row>
    <row r="5" spans="1:5">
      <c r="A5" s="4" t="s">
        <v>83</v>
      </c>
      <c r="D5" s="5" t="n">
        <v>20000000</v>
      </c>
      <c r="E5" s="5" t="n">
        <v>20000000</v>
      </c>
    </row>
    <row r="6" spans="1:5">
      <c r="A6" s="4" t="s">
        <v>495</v>
      </c>
      <c r="B6" s="7" t="n">
        <v>0.1</v>
      </c>
      <c r="D6" s="7" t="n">
        <v>0.1</v>
      </c>
      <c r="E6" s="7" t="n">
        <v>0.1</v>
      </c>
    </row>
    <row r="7" spans="1:5">
      <c r="A7" s="4" t="s">
        <v>147</v>
      </c>
      <c r="B7" s="5" t="n">
        <v>1124000</v>
      </c>
    </row>
    <row r="8" spans="1:5">
      <c r="A8" s="4" t="s">
        <v>496</v>
      </c>
      <c r="D8" s="6" t="n">
        <v>14216</v>
      </c>
    </row>
    <row r="9" spans="1:5">
      <c r="A9" s="4" t="s">
        <v>417</v>
      </c>
    </row>
    <row r="10" spans="1:5">
      <c r="A10" s="3" t="s">
        <v>493</v>
      </c>
    </row>
    <row r="11" spans="1:5">
      <c r="A11" s="4" t="s">
        <v>156</v>
      </c>
      <c r="D11" s="6" t="n">
        <v>24</v>
      </c>
    </row>
    <row r="12" spans="1:5">
      <c r="A12" s="4" t="s">
        <v>147</v>
      </c>
      <c r="C12" s="5" t="n">
        <v>465500</v>
      </c>
    </row>
    <row r="13" spans="1:5">
      <c r="A13" s="4" t="s">
        <v>497</v>
      </c>
      <c r="C13" s="7" t="n">
        <v>21.5</v>
      </c>
    </row>
    <row r="14" spans="1:5">
      <c r="A14" s="4" t="s">
        <v>496</v>
      </c>
      <c r="C14" s="6" t="n">
        <v>9300000</v>
      </c>
    </row>
    <row r="15" spans="1:5">
      <c r="A15" s="4" t="s">
        <v>498</v>
      </c>
      <c r="D15" s="4" t="s">
        <v>368</v>
      </c>
    </row>
    <row r="16" spans="1:5">
      <c r="A16" s="4" t="s">
        <v>499</v>
      </c>
      <c r="D16" s="6" t="n">
        <v>8</v>
      </c>
    </row>
    <row r="17" spans="1:5">
      <c r="A17" s="4" t="s">
        <v>500</v>
      </c>
      <c r="D17" s="5" t="n">
        <v>3</v>
      </c>
    </row>
    <row r="18" spans="1:5">
      <c r="A18" s="4" t="s">
        <v>501</v>
      </c>
      <c r="D18" s="4" t="s">
        <v>502</v>
      </c>
    </row>
    <row r="19" spans="1:5">
      <c r="A19" s="4" t="s">
        <v>503</v>
      </c>
      <c r="D19" s="4" t="s">
        <v>504</v>
      </c>
    </row>
    <row r="20" spans="1:5">
      <c r="A20" s="4" t="s">
        <v>505</v>
      </c>
    </row>
    <row r="21" spans="1:5">
      <c r="A21" s="3" t="s">
        <v>493</v>
      </c>
    </row>
    <row r="22" spans="1:5">
      <c r="A22" s="4" t="s">
        <v>497</v>
      </c>
      <c r="D22" s="7" t="n">
        <v>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06</v>
      </c>
      <c r="B1" s="2" t="s">
        <v>507</v>
      </c>
      <c r="C1" s="2" t="s">
        <v>491</v>
      </c>
      <c r="D1" s="2" t="s">
        <v>2</v>
      </c>
      <c r="E1" s="2" t="s">
        <v>30</v>
      </c>
    </row>
    <row r="2" spans="1:5">
      <c r="A2" s="3" t="s">
        <v>207</v>
      </c>
    </row>
    <row r="3" spans="1:5">
      <c r="A3" s="4" t="s">
        <v>508</v>
      </c>
      <c r="C3" s="5" t="n">
        <v>1124000</v>
      </c>
    </row>
    <row r="4" spans="1:5">
      <c r="A4" s="4" t="s">
        <v>509</v>
      </c>
      <c r="C4" s="7" t="n">
        <v>9.119999999999999</v>
      </c>
    </row>
    <row r="5" spans="1:5">
      <c r="A5" s="4" t="s">
        <v>510</v>
      </c>
      <c r="C5" s="5" t="n">
        <v>1</v>
      </c>
    </row>
    <row r="6" spans="1:5">
      <c r="A6" s="4" t="s">
        <v>82</v>
      </c>
      <c r="C6" s="7" t="n">
        <v>0.1</v>
      </c>
      <c r="D6" s="7" t="n">
        <v>0.1</v>
      </c>
      <c r="E6" s="7" t="n">
        <v>0.1</v>
      </c>
    </row>
    <row r="7" spans="1:5">
      <c r="A7" s="4" t="s">
        <v>511</v>
      </c>
      <c r="C7" s="9" t="n">
        <v>0.5</v>
      </c>
    </row>
    <row r="8" spans="1:5">
      <c r="A8" s="4" t="s">
        <v>512</v>
      </c>
      <c r="C8" s="6" t="n">
        <v>10</v>
      </c>
    </row>
    <row r="9" spans="1:5">
      <c r="A9" s="4" t="s">
        <v>513</v>
      </c>
      <c r="B9" s="6" t="n">
        <v>10250880</v>
      </c>
    </row>
    <row r="10" spans="1:5">
      <c r="A10" s="4" t="s">
        <v>514</v>
      </c>
      <c r="B10" s="5" t="n">
        <v>562000</v>
      </c>
    </row>
    <row r="11" spans="1:5">
      <c r="A11" s="4" t="s">
        <v>515</v>
      </c>
      <c r="B11"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45"/>
    <col customWidth="1" max="3" min="3" width="52"/>
    <col customWidth="1" max="4" min="4" width="37"/>
  </cols>
  <sheetData>
    <row r="1" spans="1:4">
      <c r="A1" s="1" t="s">
        <v>516</v>
      </c>
      <c r="B1" s="2" t="s">
        <v>517</v>
      </c>
      <c r="C1" s="2" t="s">
        <v>1</v>
      </c>
    </row>
    <row r="2" spans="1:4">
      <c r="B2" s="2" t="s">
        <v>518</v>
      </c>
      <c r="C2" s="2" t="s">
        <v>519</v>
      </c>
      <c r="D2" s="2" t="s">
        <v>355</v>
      </c>
    </row>
    <row r="3" spans="1:4">
      <c r="A3" s="3" t="s">
        <v>520</v>
      </c>
    </row>
    <row r="4" spans="1:4">
      <c r="A4" s="4" t="s">
        <v>521</v>
      </c>
      <c r="C4" s="6" t="n">
        <v>754000</v>
      </c>
      <c r="D4" s="6" t="n">
        <v>554000</v>
      </c>
    </row>
    <row r="5" spans="1:4">
      <c r="A5" s="4" t="s">
        <v>522</v>
      </c>
      <c r="C5" s="6" t="n">
        <v>490830</v>
      </c>
    </row>
    <row r="6" spans="1:4">
      <c r="A6" s="4" t="s">
        <v>523</v>
      </c>
      <c r="C6" s="4" t="s">
        <v>524</v>
      </c>
    </row>
    <row r="7" spans="1:4">
      <c r="A7" s="4" t="s">
        <v>525</v>
      </c>
    </row>
    <row r="8" spans="1:4">
      <c r="A8" s="3" t="s">
        <v>526</v>
      </c>
    </row>
    <row r="9" spans="1:4">
      <c r="A9" s="4" t="s">
        <v>527</v>
      </c>
      <c r="C9" s="5" t="n">
        <v>95160</v>
      </c>
    </row>
    <row r="10" spans="1:4">
      <c r="A10" s="3" t="s">
        <v>528</v>
      </c>
    </row>
    <row r="11" spans="1:4">
      <c r="A11" s="4" t="s">
        <v>529</v>
      </c>
      <c r="C11" s="5" t="n">
        <v>0</v>
      </c>
    </row>
    <row r="12" spans="1:4">
      <c r="A12" s="4" t="s">
        <v>530</v>
      </c>
      <c r="C12" s="5" t="n">
        <v>95160</v>
      </c>
    </row>
    <row r="13" spans="1:4">
      <c r="A13" s="4" t="s">
        <v>531</v>
      </c>
      <c r="C13" s="5" t="n">
        <v>-44535</v>
      </c>
    </row>
    <row r="14" spans="1:4">
      <c r="A14" s="4" t="s">
        <v>532</v>
      </c>
      <c r="C14" s="5" t="n">
        <v>50625</v>
      </c>
      <c r="D14" s="5" t="n">
        <v>0</v>
      </c>
    </row>
    <row r="15" spans="1:4">
      <c r="A15" s="3" t="s">
        <v>520</v>
      </c>
    </row>
    <row r="16" spans="1:4">
      <c r="A16" s="4" t="s">
        <v>533</v>
      </c>
      <c r="C16" s="6" t="n">
        <v>0</v>
      </c>
    </row>
    <row r="17" spans="1:4">
      <c r="A17" s="4" t="s">
        <v>534</v>
      </c>
      <c r="C17" s="10" t="n">
        <v>4.67</v>
      </c>
    </row>
    <row r="18" spans="1:4">
      <c r="A18" s="4" t="s">
        <v>535</v>
      </c>
      <c r="C18" s="5" t="n">
        <v>0</v>
      </c>
    </row>
    <row r="19" spans="1:4">
      <c r="A19" s="4" t="s">
        <v>536</v>
      </c>
      <c r="C19" s="7" t="n">
        <v>4.67</v>
      </c>
      <c r="D19" s="6" t="n">
        <v>0</v>
      </c>
    </row>
    <row r="20" spans="1:4">
      <c r="A20" s="4" t="s">
        <v>537</v>
      </c>
      <c r="C20" s="5" t="n">
        <v>2</v>
      </c>
    </row>
    <row r="21" spans="1:4">
      <c r="A21" s="4" t="s">
        <v>538</v>
      </c>
      <c r="C21" s="6" t="n">
        <v>211000</v>
      </c>
    </row>
    <row r="22" spans="1:4">
      <c r="A22" s="4" t="s">
        <v>539</v>
      </c>
      <c r="C22" s="6" t="n">
        <v>22000</v>
      </c>
    </row>
    <row r="23" spans="1:4">
      <c r="A23" s="4" t="s">
        <v>540</v>
      </c>
      <c r="C23" s="5" t="n">
        <v>12165</v>
      </c>
    </row>
    <row r="24" spans="1:4">
      <c r="A24" s="4" t="s">
        <v>541</v>
      </c>
      <c r="C24" s="4" t="s">
        <v>542</v>
      </c>
    </row>
    <row r="25" spans="1:4">
      <c r="A25" s="4" t="s">
        <v>543</v>
      </c>
    </row>
    <row r="26" spans="1:4">
      <c r="A26" s="3" t="s">
        <v>544</v>
      </c>
    </row>
    <row r="27" spans="1:4">
      <c r="A27" s="4" t="s">
        <v>530</v>
      </c>
      <c r="C27" s="5" t="n">
        <v>36496</v>
      </c>
    </row>
    <row r="28" spans="1:4">
      <c r="A28" s="3" t="s">
        <v>520</v>
      </c>
    </row>
    <row r="29" spans="1:4">
      <c r="A29" s="4" t="s">
        <v>545</v>
      </c>
      <c r="C29" s="7" t="n">
        <v>10.93</v>
      </c>
    </row>
    <row r="30" spans="1:4">
      <c r="A30" s="4" t="s">
        <v>546</v>
      </c>
    </row>
    <row r="31" spans="1:4">
      <c r="A31" s="3" t="s">
        <v>544</v>
      </c>
    </row>
    <row r="32" spans="1:4">
      <c r="A32" s="4" t="s">
        <v>530</v>
      </c>
      <c r="C32" s="5" t="n">
        <v>20204</v>
      </c>
    </row>
    <row r="33" spans="1:4">
      <c r="A33" s="3" t="s">
        <v>520</v>
      </c>
    </row>
    <row r="34" spans="1:4">
      <c r="A34" s="4" t="s">
        <v>545</v>
      </c>
      <c r="C34" s="7" t="n">
        <v>12.35</v>
      </c>
    </row>
    <row r="35" spans="1:4">
      <c r="A35" s="4" t="s">
        <v>547</v>
      </c>
    </row>
    <row r="36" spans="1:4">
      <c r="A36" s="3" t="s">
        <v>548</v>
      </c>
    </row>
    <row r="37" spans="1:4">
      <c r="A37" s="4" t="s">
        <v>549</v>
      </c>
      <c r="C37" s="4" t="s">
        <v>409</v>
      </c>
    </row>
    <row r="38" spans="1:4">
      <c r="A38" s="4" t="s">
        <v>550</v>
      </c>
      <c r="C38" s="4" t="s">
        <v>551</v>
      </c>
    </row>
    <row r="39" spans="1:4">
      <c r="A39" s="4" t="s">
        <v>552</v>
      </c>
      <c r="C39" s="4" t="s">
        <v>553</v>
      </c>
    </row>
    <row r="40" spans="1:4">
      <c r="A40" s="4" t="s">
        <v>554</v>
      </c>
      <c r="C40" s="4" t="s">
        <v>555</v>
      </c>
    </row>
    <row r="41" spans="1:4">
      <c r="A41" s="4" t="s">
        <v>556</v>
      </c>
      <c r="C41" s="7" t="n">
        <v>4.81</v>
      </c>
    </row>
    <row r="42" spans="1:4">
      <c r="A42" s="4" t="s">
        <v>557</v>
      </c>
    </row>
    <row r="43" spans="1:4">
      <c r="A43" s="3" t="s">
        <v>548</v>
      </c>
    </row>
    <row r="44" spans="1:4">
      <c r="A44" s="4" t="s">
        <v>549</v>
      </c>
      <c r="C44" s="4" t="s">
        <v>409</v>
      </c>
    </row>
    <row r="45" spans="1:4">
      <c r="A45" s="4" t="s">
        <v>554</v>
      </c>
      <c r="C45" s="4" t="s">
        <v>555</v>
      </c>
    </row>
    <row r="46" spans="1:4">
      <c r="A46" s="4" t="s">
        <v>558</v>
      </c>
    </row>
    <row r="47" spans="1:4">
      <c r="A47" s="3" t="s">
        <v>548</v>
      </c>
    </row>
    <row r="48" spans="1:4">
      <c r="A48" s="4" t="s">
        <v>550</v>
      </c>
      <c r="C48" s="4" t="s">
        <v>559</v>
      </c>
    </row>
    <row r="49" spans="1:4">
      <c r="A49" s="4" t="s">
        <v>552</v>
      </c>
      <c r="C49" s="4" t="s">
        <v>560</v>
      </c>
    </row>
    <row r="50" spans="1:4">
      <c r="A50" s="4" t="s">
        <v>556</v>
      </c>
      <c r="C50" s="7" t="n">
        <v>3.69</v>
      </c>
    </row>
    <row r="51" spans="1:4">
      <c r="A51" s="4" t="s">
        <v>561</v>
      </c>
    </row>
    <row r="52" spans="1:4">
      <c r="A52" s="3" t="s">
        <v>548</v>
      </c>
    </row>
    <row r="53" spans="1:4">
      <c r="A53" s="4" t="s">
        <v>550</v>
      </c>
      <c r="C53" s="4" t="s">
        <v>562</v>
      </c>
    </row>
    <row r="54" spans="1:4">
      <c r="A54" s="4" t="s">
        <v>552</v>
      </c>
      <c r="C54" s="4" t="s">
        <v>563</v>
      </c>
    </row>
    <row r="55" spans="1:4">
      <c r="A55" s="4" t="s">
        <v>556</v>
      </c>
      <c r="C55" s="7" t="n">
        <v>4.03</v>
      </c>
    </row>
    <row r="56" spans="1:4">
      <c r="A56" s="4" t="s">
        <v>418</v>
      </c>
    </row>
    <row r="57" spans="1:4">
      <c r="A57" s="3" t="s">
        <v>544</v>
      </c>
    </row>
    <row r="58" spans="1:4">
      <c r="A58" s="4" t="s">
        <v>529</v>
      </c>
      <c r="C58" s="5" t="n">
        <v>196600</v>
      </c>
      <c r="D58" s="5" t="n">
        <v>168600</v>
      </c>
    </row>
    <row r="59" spans="1:4">
      <c r="A59" s="4" t="s">
        <v>530</v>
      </c>
      <c r="C59" s="5" t="n">
        <v>41240</v>
      </c>
      <c r="D59" s="5" t="n">
        <v>92600</v>
      </c>
    </row>
    <row r="60" spans="1:4">
      <c r="A60" s="4" t="s">
        <v>531</v>
      </c>
      <c r="C60" s="5" t="n">
        <v>-3300</v>
      </c>
    </row>
    <row r="61" spans="1:4">
      <c r="A61" s="4" t="s">
        <v>564</v>
      </c>
      <c r="C61" s="5" t="n">
        <v>-95600</v>
      </c>
      <c r="D61" s="5" t="n">
        <v>-64600</v>
      </c>
    </row>
    <row r="62" spans="1:4">
      <c r="A62" s="4" t="s">
        <v>532</v>
      </c>
      <c r="C62" s="5" t="n">
        <v>138940</v>
      </c>
      <c r="D62" s="5" t="n">
        <v>196600</v>
      </c>
    </row>
    <row r="63" spans="1:4">
      <c r="A63" s="3" t="s">
        <v>565</v>
      </c>
    </row>
    <row r="64" spans="1:4">
      <c r="A64" s="4" t="s">
        <v>533</v>
      </c>
      <c r="C64" s="7" t="n">
        <v>5.97</v>
      </c>
      <c r="D64" s="7" t="n">
        <v>5.27</v>
      </c>
    </row>
    <row r="65" spans="1:4">
      <c r="A65" s="4" t="s">
        <v>534</v>
      </c>
      <c r="C65" s="10" t="n">
        <v>9.890000000000001</v>
      </c>
      <c r="D65" s="10" t="n">
        <v>7.49</v>
      </c>
    </row>
    <row r="66" spans="1:4">
      <c r="A66" s="4" t="s">
        <v>535</v>
      </c>
      <c r="C66" s="10" t="n">
        <v>9.82</v>
      </c>
    </row>
    <row r="67" spans="1:4">
      <c r="A67" s="4" t="s">
        <v>566</v>
      </c>
      <c r="C67" s="10" t="n">
        <v>6.77</v>
      </c>
      <c r="D67" s="10" t="n">
        <v>6.32</v>
      </c>
    </row>
    <row r="68" spans="1:4">
      <c r="A68" s="4" t="s">
        <v>536</v>
      </c>
      <c r="C68" s="7" t="n">
        <v>6.5</v>
      </c>
      <c r="D68" s="7" t="n">
        <v>5.97</v>
      </c>
    </row>
    <row r="69" spans="1:4">
      <c r="A69" s="4" t="s">
        <v>567</v>
      </c>
    </row>
    <row r="70" spans="1:4">
      <c r="A70" s="3" t="s">
        <v>544</v>
      </c>
    </row>
    <row r="71" spans="1:4">
      <c r="A71" s="4" t="s">
        <v>530</v>
      </c>
      <c r="C71" s="5" t="n">
        <v>29700</v>
      </c>
    </row>
    <row r="72" spans="1:4">
      <c r="A72" s="3" t="s">
        <v>520</v>
      </c>
    </row>
    <row r="73" spans="1:4">
      <c r="A73" s="4" t="s">
        <v>568</v>
      </c>
      <c r="C73" s="5" t="n">
        <v>9</v>
      </c>
    </row>
    <row r="74" spans="1:4">
      <c r="A74" s="4" t="s">
        <v>538</v>
      </c>
      <c r="C74" s="6" t="n">
        <v>292000</v>
      </c>
    </row>
    <row r="75" spans="1:4">
      <c r="A75" s="4" t="s">
        <v>569</v>
      </c>
      <c r="C75" s="4" t="s">
        <v>570</v>
      </c>
    </row>
    <row r="76" spans="1:4">
      <c r="A76" s="4" t="s">
        <v>539</v>
      </c>
      <c r="C76" s="6" t="n">
        <v>151000</v>
      </c>
    </row>
    <row r="77" spans="1:4">
      <c r="A77" s="4" t="s">
        <v>571</v>
      </c>
      <c r="C77" s="6" t="n">
        <v>65000</v>
      </c>
    </row>
    <row r="78" spans="1:4">
      <c r="A78" s="4" t="s">
        <v>572</v>
      </c>
      <c r="C78" s="5" t="n">
        <v>-3300</v>
      </c>
    </row>
    <row r="79" spans="1:4">
      <c r="A79" s="4" t="s">
        <v>573</v>
      </c>
    </row>
    <row r="80" spans="1:4">
      <c r="A80" s="3" t="s">
        <v>544</v>
      </c>
    </row>
    <row r="81" spans="1:4">
      <c r="A81" s="4" t="s">
        <v>530</v>
      </c>
      <c r="B81" s="5" t="n">
        <v>11540</v>
      </c>
    </row>
    <row r="82" spans="1:4">
      <c r="A82" s="3" t="s">
        <v>520</v>
      </c>
    </row>
    <row r="83" spans="1:4">
      <c r="A83" s="4" t="s">
        <v>568</v>
      </c>
      <c r="B83" s="5" t="n">
        <v>4</v>
      </c>
    </row>
    <row r="84" spans="1:4">
      <c r="A84" s="4" t="s">
        <v>538</v>
      </c>
      <c r="B84" s="6" t="n">
        <v>116000</v>
      </c>
    </row>
    <row r="85" spans="1:4">
      <c r="A85" s="4" t="s">
        <v>569</v>
      </c>
      <c r="B85" s="4" t="s">
        <v>462</v>
      </c>
    </row>
    <row r="86" spans="1:4">
      <c r="A86" s="4" t="s">
        <v>539</v>
      </c>
      <c r="C86" s="6" t="n">
        <v>27000</v>
      </c>
    </row>
    <row r="87" spans="1:4">
      <c r="A87" s="4" t="s">
        <v>571</v>
      </c>
      <c r="B87" s="6" t="n">
        <v>9000</v>
      </c>
    </row>
    <row r="88" spans="1:4">
      <c r="A88" s="4" t="s">
        <v>302</v>
      </c>
    </row>
    <row r="89" spans="1:4">
      <c r="A89" s="3" t="s">
        <v>526</v>
      </c>
    </row>
    <row r="90" spans="1:4">
      <c r="A90" s="4" t="s">
        <v>574</v>
      </c>
      <c r="C90" s="5" t="n">
        <v>0</v>
      </c>
    </row>
    <row r="91" spans="1:4">
      <c r="A91" s="4" t="s">
        <v>575</v>
      </c>
      <c r="C91" s="5" t="n">
        <v>0</v>
      </c>
    </row>
    <row r="92" spans="1:4">
      <c r="A92" s="4" t="s">
        <v>576</v>
      </c>
      <c r="C92" s="5" t="n">
        <v>0</v>
      </c>
    </row>
    <row r="93" spans="1:4">
      <c r="A93" s="4" t="s">
        <v>577</v>
      </c>
      <c r="C93" s="5" t="n">
        <v>38460</v>
      </c>
      <c r="D93" s="5" t="n">
        <v>0</v>
      </c>
    </row>
    <row r="94" spans="1:4">
      <c r="A94" s="4" t="s">
        <v>578</v>
      </c>
      <c r="C94" s="5" t="n">
        <v>0</v>
      </c>
    </row>
    <row r="95" spans="1:4">
      <c r="A95" s="4" t="s">
        <v>579</v>
      </c>
      <c r="C95" s="5" t="n">
        <v>35088</v>
      </c>
    </row>
    <row r="96" spans="1:4">
      <c r="A96" s="3" t="s">
        <v>580</v>
      </c>
    </row>
    <row r="97" spans="1:4">
      <c r="A97" s="4" t="s">
        <v>581</v>
      </c>
      <c r="C97" s="6" t="n">
        <v>0</v>
      </c>
    </row>
    <row r="98" spans="1:4">
      <c r="A98" s="4" t="s">
        <v>582</v>
      </c>
      <c r="C98" s="5" t="n">
        <v>0</v>
      </c>
    </row>
    <row r="99" spans="1:4">
      <c r="A99" s="4" t="s">
        <v>583</v>
      </c>
      <c r="C99" s="5" t="n">
        <v>0</v>
      </c>
    </row>
    <row r="100" spans="1:4">
      <c r="A100" s="4" t="s">
        <v>584</v>
      </c>
      <c r="C100" s="10" t="n">
        <v>9.94</v>
      </c>
      <c r="D100" s="6" t="n">
        <v>0</v>
      </c>
    </row>
    <row r="101" spans="1:4">
      <c r="A101" s="4" t="s">
        <v>585</v>
      </c>
      <c r="C101" s="5" t="n">
        <v>0</v>
      </c>
    </row>
    <row r="102" spans="1:4">
      <c r="A102" s="4" t="s">
        <v>586</v>
      </c>
      <c r="C102" s="7" t="n">
        <v>9.94</v>
      </c>
    </row>
    <row r="103" spans="1:4">
      <c r="A103" s="3" t="s">
        <v>587</v>
      </c>
    </row>
    <row r="104" spans="1:4">
      <c r="A104" s="4" t="s">
        <v>588</v>
      </c>
      <c r="C104" s="4" t="s">
        <v>589</v>
      </c>
      <c r="D104" s="4" t="s">
        <v>590</v>
      </c>
    </row>
    <row r="105" spans="1:4">
      <c r="A105" s="4" t="s">
        <v>591</v>
      </c>
      <c r="C105" s="4" t="s">
        <v>590</v>
      </c>
    </row>
    <row r="106" spans="1:4">
      <c r="A106" s="4" t="s">
        <v>592</v>
      </c>
      <c r="C106" s="4" t="s">
        <v>590</v>
      </c>
    </row>
    <row r="107" spans="1:4">
      <c r="A107" s="4" t="s">
        <v>593</v>
      </c>
      <c r="C107" s="4" t="s">
        <v>590</v>
      </c>
    </row>
    <row r="108" spans="1:4">
      <c r="A108" s="4" t="s">
        <v>594</v>
      </c>
      <c r="C108" s="4" t="s">
        <v>589</v>
      </c>
    </row>
    <row r="109" spans="1:4">
      <c r="A109" s="3" t="s">
        <v>595</v>
      </c>
    </row>
    <row r="110" spans="1:4">
      <c r="A110" s="4" t="s">
        <v>596</v>
      </c>
      <c r="C110" s="6" t="n">
        <v>0</v>
      </c>
    </row>
    <row r="111" spans="1:4">
      <c r="A111" s="4" t="s">
        <v>597</v>
      </c>
      <c r="C111" s="5" t="n">
        <v>0</v>
      </c>
    </row>
    <row r="112" spans="1:4">
      <c r="A112" s="4" t="s">
        <v>598</v>
      </c>
      <c r="C112" s="5" t="n">
        <v>0</v>
      </c>
    </row>
    <row r="113" spans="1:4">
      <c r="A113" s="4" t="s">
        <v>599</v>
      </c>
      <c r="C113" s="5" t="n">
        <v>0</v>
      </c>
      <c r="D113" s="6" t="n">
        <v>0</v>
      </c>
    </row>
    <row r="114" spans="1:4">
      <c r="A114" s="4" t="s">
        <v>600</v>
      </c>
      <c r="C114" s="5" t="n">
        <v>0</v>
      </c>
    </row>
    <row r="115" spans="1:4">
      <c r="A115" s="4" t="s">
        <v>601</v>
      </c>
      <c r="C115" s="6" t="n">
        <v>0</v>
      </c>
    </row>
    <row r="116" spans="1:4">
      <c r="A116" s="4" t="s">
        <v>602</v>
      </c>
      <c r="C116" s="5" t="n">
        <v>0</v>
      </c>
    </row>
    <row r="117" spans="1:4">
      <c r="A117" s="4" t="s">
        <v>603</v>
      </c>
    </row>
    <row r="118" spans="1:4">
      <c r="A118" s="3" t="s">
        <v>520</v>
      </c>
    </row>
    <row r="119" spans="1:4">
      <c r="A119" s="4" t="s">
        <v>568</v>
      </c>
      <c r="B119" s="5" t="n">
        <v>9</v>
      </c>
    </row>
    <row r="120" spans="1:4">
      <c r="A120" s="4" t="s">
        <v>538</v>
      </c>
      <c r="B120" s="6" t="n">
        <v>185000</v>
      </c>
    </row>
    <row r="121" spans="1:4">
      <c r="A121" s="4" t="s">
        <v>569</v>
      </c>
      <c r="B121" s="4" t="s">
        <v>462</v>
      </c>
    </row>
    <row r="122" spans="1:4">
      <c r="A122" s="4" t="s">
        <v>571</v>
      </c>
      <c r="B122" s="6" t="n">
        <v>14000</v>
      </c>
    </row>
    <row r="123" spans="1:4">
      <c r="A123" s="4" t="s">
        <v>545</v>
      </c>
      <c r="B123" s="7" t="n">
        <v>9.94</v>
      </c>
    </row>
    <row r="124" spans="1:4">
      <c r="A124" s="4" t="s">
        <v>604</v>
      </c>
    </row>
    <row r="125" spans="1:4">
      <c r="A125" s="3" t="s">
        <v>526</v>
      </c>
    </row>
    <row r="126" spans="1:4">
      <c r="A126" s="4" t="s">
        <v>527</v>
      </c>
      <c r="C126" s="5" t="n">
        <v>38460</v>
      </c>
    </row>
    <row r="127" spans="1:4">
      <c r="A127" s="3" t="s">
        <v>580</v>
      </c>
    </row>
    <row r="128" spans="1:4">
      <c r="A128" s="4" t="s">
        <v>605</v>
      </c>
      <c r="C128" s="7" t="n">
        <v>9.94</v>
      </c>
    </row>
    <row r="129" spans="1:4">
      <c r="A129" s="3" t="s">
        <v>587</v>
      </c>
    </row>
    <row r="130" spans="1:4">
      <c r="A130" s="4" t="s">
        <v>606</v>
      </c>
      <c r="C130" s="4" t="s">
        <v>589</v>
      </c>
    </row>
    <row r="131" spans="1:4">
      <c r="A131" s="3" t="s">
        <v>595</v>
      </c>
    </row>
    <row r="132" spans="1:4">
      <c r="A132" s="4" t="s">
        <v>607</v>
      </c>
      <c r="C132" s="6" t="n">
        <v>0</v>
      </c>
    </row>
    <row r="133" spans="1:4">
      <c r="A133" s="3" t="s">
        <v>528</v>
      </c>
    </row>
    <row r="134" spans="1:4">
      <c r="A134" s="4" t="s">
        <v>530</v>
      </c>
      <c r="C134" s="5" t="n">
        <v>38460</v>
      </c>
    </row>
    <row r="135" spans="1:4">
      <c r="A135" s="4" t="s">
        <v>306</v>
      </c>
    </row>
    <row r="136" spans="1:4">
      <c r="A136" s="3" t="s">
        <v>526</v>
      </c>
    </row>
    <row r="137" spans="1:4">
      <c r="A137" s="4" t="s">
        <v>574</v>
      </c>
      <c r="C137" s="5" t="n">
        <v>0</v>
      </c>
    </row>
    <row r="138" spans="1:4">
      <c r="A138" s="4" t="s">
        <v>575</v>
      </c>
      <c r="C138" s="5" t="n">
        <v>0</v>
      </c>
    </row>
    <row r="139" spans="1:4">
      <c r="A139" s="4" t="s">
        <v>576</v>
      </c>
      <c r="C139" s="5" t="n">
        <v>-44535</v>
      </c>
    </row>
    <row r="140" spans="1:4">
      <c r="A140" s="4" t="s">
        <v>577</v>
      </c>
      <c r="C140" s="5" t="n">
        <v>12165</v>
      </c>
      <c r="D140" s="5" t="n">
        <v>0</v>
      </c>
    </row>
    <row r="141" spans="1:4">
      <c r="A141" s="4" t="s">
        <v>578</v>
      </c>
      <c r="C141" s="5" t="n">
        <v>0</v>
      </c>
    </row>
    <row r="142" spans="1:4">
      <c r="A142" s="4" t="s">
        <v>579</v>
      </c>
      <c r="C142" s="5" t="n">
        <v>12165</v>
      </c>
    </row>
    <row r="143" spans="1:4">
      <c r="A143" s="3" t="s">
        <v>580</v>
      </c>
    </row>
    <row r="144" spans="1:4">
      <c r="A144" s="4" t="s">
        <v>581</v>
      </c>
      <c r="C144" s="6" t="n">
        <v>0</v>
      </c>
    </row>
    <row r="145" spans="1:4">
      <c r="A145" s="4" t="s">
        <v>582</v>
      </c>
      <c r="C145" s="5" t="n">
        <v>0</v>
      </c>
    </row>
    <row r="146" spans="1:4">
      <c r="A146" s="4" t="s">
        <v>583</v>
      </c>
      <c r="C146" s="10" t="n">
        <v>10.93</v>
      </c>
    </row>
    <row r="147" spans="1:4">
      <c r="A147" s="4" t="s">
        <v>584</v>
      </c>
      <c r="C147" s="10" t="n">
        <v>10.93</v>
      </c>
      <c r="D147" s="6" t="n">
        <v>0</v>
      </c>
    </row>
    <row r="148" spans="1:4">
      <c r="A148" s="4" t="s">
        <v>585</v>
      </c>
      <c r="C148" s="5" t="n">
        <v>0</v>
      </c>
    </row>
    <row r="149" spans="1:4">
      <c r="A149" s="4" t="s">
        <v>586</v>
      </c>
      <c r="C149" s="7" t="n">
        <v>10.93</v>
      </c>
    </row>
    <row r="150" spans="1:4">
      <c r="A150" s="3" t="s">
        <v>587</v>
      </c>
    </row>
    <row r="151" spans="1:4">
      <c r="A151" s="4" t="s">
        <v>588</v>
      </c>
      <c r="C151" s="4" t="s">
        <v>608</v>
      </c>
      <c r="D151" s="4" t="s">
        <v>590</v>
      </c>
    </row>
    <row r="152" spans="1:4">
      <c r="A152" s="4" t="s">
        <v>591</v>
      </c>
      <c r="C152" s="4" t="s">
        <v>590</v>
      </c>
    </row>
    <row r="153" spans="1:4">
      <c r="A153" s="4" t="s">
        <v>592</v>
      </c>
      <c r="C153" s="4" t="s">
        <v>590</v>
      </c>
    </row>
    <row r="154" spans="1:4">
      <c r="A154" s="4" t="s">
        <v>593</v>
      </c>
      <c r="C154" s="4" t="s">
        <v>590</v>
      </c>
    </row>
    <row r="155" spans="1:4">
      <c r="A155" s="4" t="s">
        <v>594</v>
      </c>
      <c r="C155" s="4" t="s">
        <v>608</v>
      </c>
    </row>
    <row r="156" spans="1:4">
      <c r="A156" s="3" t="s">
        <v>595</v>
      </c>
    </row>
    <row r="157" spans="1:4">
      <c r="A157" s="4" t="s">
        <v>596</v>
      </c>
      <c r="C157" s="6" t="n">
        <v>0</v>
      </c>
    </row>
    <row r="158" spans="1:4">
      <c r="A158" s="4" t="s">
        <v>597</v>
      </c>
      <c r="C158" s="5" t="n">
        <v>0</v>
      </c>
    </row>
    <row r="159" spans="1:4">
      <c r="A159" s="4" t="s">
        <v>598</v>
      </c>
      <c r="C159" s="5" t="n">
        <v>0</v>
      </c>
    </row>
    <row r="160" spans="1:4">
      <c r="A160" s="4" t="s">
        <v>599</v>
      </c>
      <c r="C160" s="5" t="n">
        <v>0</v>
      </c>
      <c r="D160" s="6" t="n">
        <v>0</v>
      </c>
    </row>
    <row r="161" spans="1:4">
      <c r="A161" s="4" t="s">
        <v>600</v>
      </c>
      <c r="C161" s="5" t="n">
        <v>0</v>
      </c>
    </row>
    <row r="162" spans="1:4">
      <c r="A162" s="4" t="s">
        <v>601</v>
      </c>
      <c r="C162" s="6" t="n">
        <v>0</v>
      </c>
    </row>
    <row r="163" spans="1:4">
      <c r="A163" s="4" t="s">
        <v>602</v>
      </c>
      <c r="C163" s="5" t="n">
        <v>0</v>
      </c>
    </row>
    <row r="164" spans="1:4">
      <c r="A164" s="4" t="s">
        <v>609</v>
      </c>
    </row>
    <row r="165" spans="1:4">
      <c r="A165" s="3" t="s">
        <v>526</v>
      </c>
    </row>
    <row r="166" spans="1:4">
      <c r="A166" s="4" t="s">
        <v>527</v>
      </c>
      <c r="C166" s="5" t="n">
        <v>56700</v>
      </c>
    </row>
    <row r="167" spans="1:4">
      <c r="A167" s="3" t="s">
        <v>580</v>
      </c>
    </row>
    <row r="168" spans="1:4">
      <c r="A168" s="4" t="s">
        <v>605</v>
      </c>
      <c r="C168" s="7" t="n">
        <v>11.43</v>
      </c>
    </row>
    <row r="169" spans="1:4">
      <c r="A169" s="3" t="s">
        <v>587</v>
      </c>
    </row>
    <row r="170" spans="1:4">
      <c r="A170" s="4" t="s">
        <v>606</v>
      </c>
      <c r="C170" s="4" t="s">
        <v>608</v>
      </c>
    </row>
    <row r="171" spans="1:4">
      <c r="A171" s="3" t="s">
        <v>595</v>
      </c>
    </row>
    <row r="172" spans="1:4">
      <c r="A172" s="4" t="s">
        <v>607</v>
      </c>
      <c r="C172" s="6" t="n">
        <v>0</v>
      </c>
    </row>
    <row r="173" spans="1:4">
      <c r="A173" s="3" t="s">
        <v>528</v>
      </c>
    </row>
    <row r="174" spans="1:4">
      <c r="A174" s="4" t="s">
        <v>530</v>
      </c>
      <c r="C174" s="5" t="n">
        <v>56700</v>
      </c>
    </row>
    <row r="175" spans="1:4">
      <c r="A175" s="4" t="s">
        <v>610</v>
      </c>
    </row>
    <row r="176" spans="1:4">
      <c r="A176" s="3" t="s">
        <v>526</v>
      </c>
    </row>
    <row r="177" spans="1:4">
      <c r="A177" s="4" t="s">
        <v>575</v>
      </c>
      <c r="C177" s="5" t="n">
        <v>0</v>
      </c>
      <c r="D177" s="5" t="n">
        <v>0</v>
      </c>
    </row>
    <row r="178" spans="1:4">
      <c r="A178" s="3" t="s">
        <v>595</v>
      </c>
    </row>
    <row r="179" spans="1:4">
      <c r="A179" s="4" t="s">
        <v>611</v>
      </c>
      <c r="C179" s="5" t="n">
        <v>124888</v>
      </c>
      <c r="D179" s="5" t="n">
        <v>139578</v>
      </c>
    </row>
    <row r="180" spans="1:4">
      <c r="A180" s="4" t="s">
        <v>602</v>
      </c>
      <c r="C180" s="5" t="n">
        <v>0</v>
      </c>
      <c r="D180" s="5"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4"/>
    <col customWidth="1" max="6" min="6" width="14"/>
  </cols>
  <sheetData>
    <row r="1" spans="1:6">
      <c r="A1" s="1" t="s">
        <v>612</v>
      </c>
      <c r="B1" s="2" t="s">
        <v>613</v>
      </c>
      <c r="C1" s="2" t="s">
        <v>2</v>
      </c>
      <c r="D1" s="2" t="s">
        <v>614</v>
      </c>
      <c r="E1" s="2" t="s">
        <v>615</v>
      </c>
      <c r="F1" s="2" t="s">
        <v>30</v>
      </c>
    </row>
    <row r="2" spans="1:6">
      <c r="A2" s="3" t="s">
        <v>616</v>
      </c>
    </row>
    <row r="3" spans="1:6">
      <c r="A3" s="4" t="s">
        <v>617</v>
      </c>
      <c r="C3" s="5" t="n">
        <v>448705</v>
      </c>
      <c r="F3" s="5" t="n">
        <v>452124</v>
      </c>
    </row>
    <row r="4" spans="1:6">
      <c r="A4" s="4" t="s">
        <v>618</v>
      </c>
      <c r="C4" s="7" t="n">
        <v>0.1</v>
      </c>
      <c r="F4" s="7" t="n">
        <v>0.1</v>
      </c>
    </row>
    <row r="5" spans="1:6">
      <c r="A5" s="4" t="s">
        <v>417</v>
      </c>
    </row>
    <row r="6" spans="1:6">
      <c r="A6" s="3" t="s">
        <v>616</v>
      </c>
    </row>
    <row r="7" spans="1:6">
      <c r="A7" s="4" t="s">
        <v>619</v>
      </c>
      <c r="C7" s="5" t="n">
        <v>448705</v>
      </c>
    </row>
    <row r="8" spans="1:6">
      <c r="A8" s="4" t="s">
        <v>617</v>
      </c>
      <c r="C8" s="5" t="n">
        <v>448705</v>
      </c>
    </row>
    <row r="9" spans="1:6">
      <c r="A9" s="4" t="s">
        <v>618</v>
      </c>
      <c r="C9" s="6" t="n">
        <v>24</v>
      </c>
    </row>
    <row r="10" spans="1:6">
      <c r="A10" s="4" t="s">
        <v>498</v>
      </c>
      <c r="C10" s="4" t="s">
        <v>368</v>
      </c>
    </row>
    <row r="11" spans="1:6">
      <c r="A11" s="4" t="s">
        <v>620</v>
      </c>
      <c r="D11" s="6" t="n">
        <v>216816</v>
      </c>
      <c r="E11" s="6" t="n">
        <v>217000</v>
      </c>
    </row>
    <row r="12" spans="1:6">
      <c r="A12" s="4" t="s">
        <v>621</v>
      </c>
      <c r="B12" s="7" t="n">
        <v>0.48</v>
      </c>
    </row>
    <row r="13" spans="1:6">
      <c r="A13" s="4" t="s">
        <v>622</v>
      </c>
      <c r="C13" s="4" t="s">
        <v>623</v>
      </c>
    </row>
    <row r="14" spans="1:6">
      <c r="A14" s="4" t="s">
        <v>624</v>
      </c>
      <c r="C14" s="4" t="s">
        <v>6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3" t="s">
        <v>627</v>
      </c>
    </row>
    <row r="4" spans="1:3">
      <c r="A4" s="4" t="s">
        <v>309</v>
      </c>
      <c r="B4" s="6" t="n">
        <v>-5867000</v>
      </c>
      <c r="C4" s="6" t="n">
        <v>1945000</v>
      </c>
    </row>
    <row r="5" spans="1:3">
      <c r="A5" s="3" t="s">
        <v>628</v>
      </c>
    </row>
    <row r="6" spans="1:3">
      <c r="A6" s="4" t="s">
        <v>629</v>
      </c>
      <c r="B6" s="5" t="n">
        <v>23000</v>
      </c>
      <c r="C6" s="5" t="n">
        <v>38000</v>
      </c>
    </row>
    <row r="7" spans="1:3">
      <c r="A7" s="4" t="s">
        <v>630</v>
      </c>
      <c r="B7" s="5" t="n">
        <v>41000</v>
      </c>
      <c r="C7" s="5" t="n">
        <v>85000</v>
      </c>
    </row>
    <row r="8" spans="1:3">
      <c r="A8" s="4" t="s">
        <v>631</v>
      </c>
      <c r="B8" s="5" t="n">
        <v>96000</v>
      </c>
      <c r="C8" s="5" t="n">
        <v>-16000</v>
      </c>
    </row>
    <row r="9" spans="1:3">
      <c r="A9" s="4" t="s">
        <v>632</v>
      </c>
      <c r="B9" s="5" t="n">
        <v>160000</v>
      </c>
      <c r="C9" s="5" t="n">
        <v>107000</v>
      </c>
    </row>
    <row r="10" spans="1:3">
      <c r="A10" s="4" t="s">
        <v>633</v>
      </c>
      <c r="B10" s="5" t="n">
        <v>124000</v>
      </c>
      <c r="C10" s="5" t="n">
        <v>349000</v>
      </c>
    </row>
    <row r="11" spans="1:3">
      <c r="A11" s="4" t="s">
        <v>634</v>
      </c>
      <c r="B11" s="5" t="n">
        <v>24000</v>
      </c>
      <c r="C11" s="5" t="n">
        <v>3000</v>
      </c>
    </row>
    <row r="12" spans="1:3">
      <c r="A12" s="4" t="s">
        <v>635</v>
      </c>
      <c r="B12" s="5" t="n">
        <v>-309000</v>
      </c>
      <c r="C12" s="5" t="n">
        <v>-53000</v>
      </c>
    </row>
    <row r="13" spans="1:3">
      <c r="A13" s="4" t="s">
        <v>636</v>
      </c>
      <c r="B13" s="6" t="n">
        <v>-161000</v>
      </c>
      <c r="C13" s="6" t="n">
        <v>299000</v>
      </c>
    </row>
    <row r="14" spans="1:3">
      <c r="A14" s="3" t="s">
        <v>637</v>
      </c>
    </row>
    <row r="15" spans="1:3">
      <c r="A15" s="4" t="s">
        <v>638</v>
      </c>
      <c r="B15" s="4" t="s">
        <v>639</v>
      </c>
      <c r="C15" s="4" t="s">
        <v>639</v>
      </c>
    </row>
    <row r="16" spans="1:3">
      <c r="A16" s="4" t="s">
        <v>640</v>
      </c>
      <c r="B16" s="6" t="n">
        <v>-1995000</v>
      </c>
      <c r="C16" s="6" t="n">
        <v>659000</v>
      </c>
    </row>
    <row r="17" spans="1:3">
      <c r="A17" s="3" t="s">
        <v>641</v>
      </c>
    </row>
    <row r="18" spans="1:3">
      <c r="A18" s="4" t="s">
        <v>642</v>
      </c>
      <c r="B18" s="5" t="n">
        <v>693000</v>
      </c>
      <c r="C18" s="5" t="n">
        <v>-163000</v>
      </c>
    </row>
    <row r="19" spans="1:3">
      <c r="A19" s="4" t="s">
        <v>643</v>
      </c>
      <c r="B19" s="5" t="n">
        <v>42000</v>
      </c>
      <c r="C19" s="5" t="n">
        <v>57000</v>
      </c>
    </row>
    <row r="20" spans="1:3">
      <c r="A20" s="4" t="s">
        <v>644</v>
      </c>
      <c r="B20" s="5" t="n">
        <v>-313000</v>
      </c>
      <c r="C20" s="5" t="n">
        <v>-544000</v>
      </c>
    </row>
    <row r="21" spans="1:3">
      <c r="A21" s="4" t="s">
        <v>645</v>
      </c>
      <c r="B21" s="5" t="n">
        <v>442000</v>
      </c>
      <c r="C21" s="5" t="n">
        <v>378000</v>
      </c>
    </row>
    <row r="22" spans="1:3">
      <c r="A22" s="4" t="s">
        <v>646</v>
      </c>
      <c r="B22" s="5" t="n">
        <v>436000</v>
      </c>
      <c r="C22" s="5" t="n">
        <v>5000</v>
      </c>
    </row>
    <row r="23" spans="1:3">
      <c r="A23" s="4" t="s">
        <v>647</v>
      </c>
      <c r="B23" s="5" t="n">
        <v>48000</v>
      </c>
      <c r="C23" s="5" t="n">
        <v>0</v>
      </c>
    </row>
    <row r="24" spans="1:3">
      <c r="A24" s="4" t="s">
        <v>648</v>
      </c>
      <c r="B24" s="5" t="n">
        <v>106000</v>
      </c>
      <c r="C24" s="5" t="n">
        <v>0</v>
      </c>
    </row>
    <row r="25" spans="1:3">
      <c r="A25" s="4" t="s">
        <v>649</v>
      </c>
      <c r="B25" s="5" t="n">
        <v>480000</v>
      </c>
      <c r="C25" s="5" t="n">
        <v>0</v>
      </c>
    </row>
    <row r="26" spans="1:3">
      <c r="A26" s="4" t="s">
        <v>650</v>
      </c>
      <c r="B26" s="5" t="n">
        <v>60000</v>
      </c>
      <c r="C26" s="5" t="n">
        <v>14000</v>
      </c>
    </row>
    <row r="27" spans="1:3">
      <c r="A27" s="4" t="s">
        <v>651</v>
      </c>
      <c r="B27" s="5" t="n">
        <v>-1000</v>
      </c>
      <c r="C27" s="5" t="n">
        <v>406000</v>
      </c>
    </row>
    <row r="28" spans="1:3">
      <c r="A28" s="4" t="s">
        <v>45</v>
      </c>
      <c r="B28" s="5" t="n">
        <v>4289000</v>
      </c>
      <c r="C28" s="5" t="n">
        <v>4476000</v>
      </c>
    </row>
    <row r="29" spans="1:3">
      <c r="A29" s="4" t="s">
        <v>60</v>
      </c>
      <c r="B29" s="5" t="n">
        <v>1517000</v>
      </c>
      <c r="C29" s="5" t="n">
        <v>0</v>
      </c>
    </row>
    <row r="30" spans="1:3">
      <c r="A30" s="3" t="s">
        <v>652</v>
      </c>
    </row>
    <row r="31" spans="1:3">
      <c r="A31" s="4" t="s">
        <v>653</v>
      </c>
      <c r="B31" s="5" t="n">
        <v>2225000</v>
      </c>
      <c r="C31" s="5" t="n">
        <v>2417000</v>
      </c>
    </row>
    <row r="32" spans="1:3">
      <c r="A32" s="4" t="s">
        <v>654</v>
      </c>
      <c r="B32" s="5" t="n">
        <v>62000</v>
      </c>
      <c r="C32" s="5" t="n">
        <v>72000</v>
      </c>
    </row>
    <row r="33" spans="1:3">
      <c r="A33" s="4" t="s">
        <v>285</v>
      </c>
      <c r="B33" s="5" t="n">
        <v>87000</v>
      </c>
      <c r="C33" s="5" t="n">
        <v>67000</v>
      </c>
    </row>
    <row r="34" spans="1:3">
      <c r="A34" s="4" t="s">
        <v>655</v>
      </c>
      <c r="B34" s="5" t="n">
        <v>134000</v>
      </c>
      <c r="C34" s="5" t="n">
        <v>203000</v>
      </c>
    </row>
    <row r="35" spans="1:3">
      <c r="A35" s="4" t="s">
        <v>656</v>
      </c>
      <c r="B35" s="5" t="n">
        <v>66000</v>
      </c>
      <c r="C35" s="5" t="n">
        <v>54000</v>
      </c>
    </row>
    <row r="36" spans="1:3">
      <c r="A36" s="4" t="s">
        <v>657</v>
      </c>
      <c r="B36" s="5" t="n">
        <v>2161000</v>
      </c>
      <c r="C36" s="5" t="n">
        <v>1921000</v>
      </c>
    </row>
    <row r="37" spans="1:3">
      <c r="A37" s="4" t="s">
        <v>658</v>
      </c>
      <c r="B37" s="5" t="n">
        <v>193000</v>
      </c>
      <c r="C37" s="5" t="n">
        <v>215000</v>
      </c>
    </row>
    <row r="38" spans="1:3">
      <c r="A38" s="4" t="s">
        <v>49</v>
      </c>
      <c r="B38" s="5" t="n">
        <v>4928000</v>
      </c>
      <c r="C38" s="5" t="n">
        <v>4949000</v>
      </c>
    </row>
    <row r="39" spans="1:3">
      <c r="A39" s="3" t="s">
        <v>659</v>
      </c>
    </row>
    <row r="40" spans="1:3">
      <c r="A40" s="4" t="s">
        <v>660</v>
      </c>
      <c r="B40" s="5" t="n">
        <v>-284000</v>
      </c>
      <c r="C40" s="5" t="n">
        <v>-232000</v>
      </c>
    </row>
    <row r="41" spans="1:3">
      <c r="A41" s="4" t="s">
        <v>661</v>
      </c>
      <c r="B41" s="5" t="n">
        <v>-1550000</v>
      </c>
    </row>
    <row r="42" spans="1:3">
      <c r="A42" s="4" t="s">
        <v>662</v>
      </c>
      <c r="B42" s="5" t="n">
        <v>3094000</v>
      </c>
      <c r="C42" s="5" t="n">
        <v>4717000</v>
      </c>
    </row>
    <row r="43" spans="1:3">
      <c r="A43" s="4" t="s">
        <v>663</v>
      </c>
      <c r="B43" s="5" t="n">
        <v>-322000</v>
      </c>
      <c r="C43" s="5" t="n">
        <v>-241000</v>
      </c>
    </row>
    <row r="44" spans="1:3">
      <c r="A44" s="4" t="s">
        <v>664</v>
      </c>
      <c r="B44" s="5" t="n">
        <v>2772000</v>
      </c>
      <c r="C44" s="5" t="n">
        <v>4476000</v>
      </c>
    </row>
    <row r="45" spans="1:3">
      <c r="A45" s="4" t="s">
        <v>665</v>
      </c>
      <c r="B45" s="5" t="n">
        <v>8300000</v>
      </c>
    </row>
    <row r="46" spans="1:3">
      <c r="A46" s="4" t="s">
        <v>666</v>
      </c>
    </row>
    <row r="47" spans="1:3">
      <c r="A47" s="3" t="s">
        <v>627</v>
      </c>
    </row>
    <row r="48" spans="1:3">
      <c r="A48" s="4" t="s">
        <v>309</v>
      </c>
      <c r="B48" s="5" t="n">
        <v>376000</v>
      </c>
      <c r="C48" s="5" t="n">
        <v>863000</v>
      </c>
    </row>
    <row r="49" spans="1:3">
      <c r="A49" s="3" t="s">
        <v>659</v>
      </c>
    </row>
    <row r="50" spans="1:3">
      <c r="A50" s="4" t="s">
        <v>657</v>
      </c>
      <c r="B50" s="6" t="n">
        <v>39185</v>
      </c>
    </row>
    <row r="51" spans="1:3">
      <c r="A51" s="4" t="s">
        <v>667</v>
      </c>
      <c r="B51" s="4" t="s">
        <v>668</v>
      </c>
    </row>
    <row r="52" spans="1:3">
      <c r="A52" s="4" t="s">
        <v>669</v>
      </c>
    </row>
    <row r="53" spans="1:3">
      <c r="A53" s="3" t="s">
        <v>627</v>
      </c>
    </row>
    <row r="54" spans="1:3">
      <c r="A54" s="4" t="s">
        <v>309</v>
      </c>
      <c r="B54" s="6" t="n">
        <v>-6243000</v>
      </c>
      <c r="C54" s="5" t="n">
        <v>1082000</v>
      </c>
    </row>
    <row r="55" spans="1:3">
      <c r="A55" s="3" t="s">
        <v>659</v>
      </c>
    </row>
    <row r="56" spans="1:3">
      <c r="A56" s="4" t="s">
        <v>657</v>
      </c>
      <c r="B56" s="5" t="n">
        <v>10831000</v>
      </c>
    </row>
    <row r="57" spans="1:3">
      <c r="A57" s="4" t="s">
        <v>670</v>
      </c>
    </row>
    <row r="58" spans="1:3">
      <c r="A58" s="3" t="s">
        <v>652</v>
      </c>
    </row>
    <row r="59" spans="1:3">
      <c r="A59" s="4" t="s">
        <v>653</v>
      </c>
      <c r="B59" s="5" t="n">
        <v>427000</v>
      </c>
      <c r="C59" s="5" t="n">
        <v>389000</v>
      </c>
    </row>
    <row r="60" spans="1:3">
      <c r="A60" s="4" t="s">
        <v>654</v>
      </c>
      <c r="B60" s="5" t="n">
        <v>62000</v>
      </c>
      <c r="C60" s="5" t="n">
        <v>72000</v>
      </c>
    </row>
    <row r="61" spans="1:3">
      <c r="A61" s="4" t="s">
        <v>285</v>
      </c>
      <c r="B61" s="5" t="n">
        <v>53000</v>
      </c>
      <c r="C61" s="5" t="n">
        <v>67000</v>
      </c>
    </row>
    <row r="62" spans="1:3">
      <c r="A62" s="4" t="s">
        <v>655</v>
      </c>
      <c r="B62" s="5" t="n">
        <v>134000</v>
      </c>
      <c r="C62" s="5" t="n">
        <v>203000</v>
      </c>
    </row>
    <row r="63" spans="1:3">
      <c r="A63" s="4" t="s">
        <v>656</v>
      </c>
      <c r="B63" s="5" t="n">
        <v>0</v>
      </c>
      <c r="C63" s="5" t="n">
        <v>0</v>
      </c>
    </row>
    <row r="64" spans="1:3">
      <c r="A64" s="4" t="s">
        <v>657</v>
      </c>
      <c r="B64" s="5" t="n">
        <v>2000</v>
      </c>
      <c r="C64" s="5" t="n">
        <v>2000</v>
      </c>
    </row>
    <row r="65" spans="1:3">
      <c r="A65" s="4" t="s">
        <v>658</v>
      </c>
      <c r="B65" s="5" t="n">
        <v>142000</v>
      </c>
      <c r="C65" s="5" t="n">
        <v>214000</v>
      </c>
    </row>
    <row r="66" spans="1:3">
      <c r="A66" s="4" t="s">
        <v>49</v>
      </c>
      <c r="B66" s="5" t="n">
        <v>820000</v>
      </c>
      <c r="C66" s="5" t="n">
        <v>947000</v>
      </c>
    </row>
    <row r="67" spans="1:3">
      <c r="A67" s="3" t="s">
        <v>659</v>
      </c>
    </row>
    <row r="68" spans="1:3">
      <c r="A68" s="4" t="s">
        <v>660</v>
      </c>
      <c r="B68" s="5" t="n">
        <v>0</v>
      </c>
    </row>
    <row r="69" spans="1:3">
      <c r="A69" s="4" t="s">
        <v>671</v>
      </c>
      <c r="C69" s="5" t="n">
        <v>1000</v>
      </c>
    </row>
    <row r="70" spans="1:3">
      <c r="A70" s="4" t="s">
        <v>661</v>
      </c>
      <c r="B70" s="5" t="n">
        <v>0</v>
      </c>
    </row>
    <row r="71" spans="1:3">
      <c r="A71" s="4" t="s">
        <v>662</v>
      </c>
      <c r="B71" s="5" t="n">
        <v>820000</v>
      </c>
      <c r="C71" s="5" t="n">
        <v>948000</v>
      </c>
    </row>
    <row r="72" spans="1:3">
      <c r="A72" s="4" t="s">
        <v>663</v>
      </c>
      <c r="B72" s="5" t="n">
        <v>-89000</v>
      </c>
      <c r="C72" s="5" t="n">
        <v>-158000</v>
      </c>
    </row>
    <row r="73" spans="1:3">
      <c r="A73" s="4" t="s">
        <v>664</v>
      </c>
      <c r="B73" s="5" t="n">
        <v>731000</v>
      </c>
      <c r="C73" s="5" t="n">
        <v>790000</v>
      </c>
    </row>
    <row r="74" spans="1:3">
      <c r="A74" s="4" t="s">
        <v>672</v>
      </c>
    </row>
    <row r="75" spans="1:3">
      <c r="A75" s="3" t="s">
        <v>652</v>
      </c>
    </row>
    <row r="76" spans="1:3">
      <c r="A76" s="4" t="s">
        <v>653</v>
      </c>
      <c r="B76" s="5" t="n">
        <v>1798000</v>
      </c>
      <c r="C76" s="5" t="n">
        <v>2028000</v>
      </c>
    </row>
    <row r="77" spans="1:3">
      <c r="A77" s="4" t="s">
        <v>654</v>
      </c>
      <c r="B77" s="5" t="n">
        <v>0</v>
      </c>
      <c r="C77" s="5" t="n">
        <v>0</v>
      </c>
    </row>
    <row r="78" spans="1:3">
      <c r="A78" s="4" t="s">
        <v>285</v>
      </c>
      <c r="B78" s="5" t="n">
        <v>34000</v>
      </c>
      <c r="C78" s="5" t="n">
        <v>0</v>
      </c>
    </row>
    <row r="79" spans="1:3">
      <c r="A79" s="4" t="s">
        <v>655</v>
      </c>
      <c r="B79" s="5" t="n">
        <v>0</v>
      </c>
      <c r="C79" s="5" t="n">
        <v>0</v>
      </c>
    </row>
    <row r="80" spans="1:3">
      <c r="A80" s="4" t="s">
        <v>656</v>
      </c>
      <c r="B80" s="5" t="n">
        <v>66000</v>
      </c>
      <c r="C80" s="5" t="n">
        <v>54000</v>
      </c>
    </row>
    <row r="81" spans="1:3">
      <c r="A81" s="4" t="s">
        <v>657</v>
      </c>
      <c r="B81" s="5" t="n">
        <v>2159000</v>
      </c>
      <c r="C81" s="5" t="n">
        <v>1919000</v>
      </c>
    </row>
    <row r="82" spans="1:3">
      <c r="A82" s="4" t="s">
        <v>658</v>
      </c>
      <c r="B82" s="5" t="n">
        <v>51000</v>
      </c>
      <c r="C82" s="5" t="n">
        <v>1000</v>
      </c>
    </row>
    <row r="83" spans="1:3">
      <c r="A83" s="4" t="s">
        <v>49</v>
      </c>
      <c r="B83" s="5" t="n">
        <v>4108000</v>
      </c>
      <c r="C83" s="5" t="n">
        <v>4002000</v>
      </c>
    </row>
    <row r="84" spans="1:3">
      <c r="A84" s="3" t="s">
        <v>659</v>
      </c>
    </row>
    <row r="85" spans="1:3">
      <c r="A85" s="4" t="s">
        <v>660</v>
      </c>
      <c r="B85" s="5" t="n">
        <v>-284000</v>
      </c>
      <c r="C85" s="5" t="n">
        <v>-233000</v>
      </c>
    </row>
    <row r="86" spans="1:3">
      <c r="A86" s="4" t="s">
        <v>661</v>
      </c>
      <c r="B86" s="5" t="n">
        <v>-1550000</v>
      </c>
    </row>
    <row r="87" spans="1:3">
      <c r="A87" s="4" t="s">
        <v>662</v>
      </c>
      <c r="B87" s="5" t="n">
        <v>2274000</v>
      </c>
      <c r="C87" s="5" t="n">
        <v>3769000</v>
      </c>
    </row>
    <row r="88" spans="1:3">
      <c r="A88" s="4" t="s">
        <v>663</v>
      </c>
      <c r="B88" s="5" t="n">
        <v>-233000</v>
      </c>
      <c r="C88" s="5" t="n">
        <v>-83000</v>
      </c>
    </row>
    <row r="89" spans="1:3">
      <c r="A89" s="4" t="s">
        <v>664</v>
      </c>
      <c r="B89" s="5" t="n">
        <v>2041000</v>
      </c>
      <c r="C89" s="5" t="n">
        <v>3686000</v>
      </c>
    </row>
    <row r="90" spans="1:3">
      <c r="A90" s="4" t="s">
        <v>673</v>
      </c>
    </row>
    <row r="91" spans="1:3">
      <c r="A91" s="3" t="s">
        <v>659</v>
      </c>
    </row>
    <row r="92" spans="1:3">
      <c r="A92" s="4" t="s">
        <v>674</v>
      </c>
      <c r="B92" s="6" t="n">
        <v>595000</v>
      </c>
      <c r="C92" s="6" t="n">
        <v>46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5</v>
      </c>
      <c r="B1" s="2" t="s">
        <v>2</v>
      </c>
      <c r="C1" s="2" t="s">
        <v>30</v>
      </c>
    </row>
    <row r="2" spans="1:3">
      <c r="A2" s="3" t="s">
        <v>220</v>
      </c>
    </row>
    <row r="3" spans="1:3">
      <c r="A3" s="4" t="s">
        <v>676</v>
      </c>
      <c r="B3" s="4" t="s">
        <v>677</v>
      </c>
      <c r="C3" s="4" t="s">
        <v>677</v>
      </c>
    </row>
    <row r="4" spans="1:3">
      <c r="A4" s="4" t="s">
        <v>678</v>
      </c>
      <c r="B4" s="6" t="n">
        <v>1945</v>
      </c>
      <c r="C4" s="6" t="n">
        <v>827</v>
      </c>
    </row>
    <row r="5" spans="1:3">
      <c r="A5" s="4" t="s">
        <v>679</v>
      </c>
      <c r="B5" s="5" t="n">
        <v>2986</v>
      </c>
      <c r="C5" s="5" t="n">
        <v>1146</v>
      </c>
    </row>
    <row r="6" spans="1:3">
      <c r="A6" s="4" t="s">
        <v>52</v>
      </c>
      <c r="B6" s="6" t="n">
        <v>4931</v>
      </c>
      <c r="C6" s="6" t="n">
        <v>19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0</v>
      </c>
      <c r="B1" s="2" t="s">
        <v>1</v>
      </c>
    </row>
    <row r="2" spans="1:3">
      <c r="B2" s="2" t="s">
        <v>2</v>
      </c>
      <c r="C2" s="2" t="s">
        <v>30</v>
      </c>
    </row>
    <row r="3" spans="1:3">
      <c r="A3" s="3" t="s">
        <v>223</v>
      </c>
    </row>
    <row r="4" spans="1:3">
      <c r="A4" s="4" t="s">
        <v>681</v>
      </c>
      <c r="B4" s="6" t="n">
        <v>144000</v>
      </c>
      <c r="C4" s="6" t="n">
        <v>153000</v>
      </c>
    </row>
    <row r="5" spans="1:3">
      <c r="A5" s="3" t="s">
        <v>682</v>
      </c>
    </row>
    <row r="6" spans="1:3">
      <c r="A6" s="5" t="n">
        <v>2017</v>
      </c>
      <c r="B6" s="5" t="n">
        <v>610000</v>
      </c>
    </row>
    <row r="7" spans="1:3">
      <c r="A7" s="5" t="n">
        <v>2018</v>
      </c>
      <c r="B7" s="5" t="n">
        <v>586000</v>
      </c>
    </row>
    <row r="8" spans="1:3">
      <c r="A8" s="5" t="n">
        <v>2019</v>
      </c>
      <c r="B8" s="5" t="n">
        <v>542000</v>
      </c>
    </row>
    <row r="9" spans="1:3">
      <c r="A9" s="5" t="n">
        <v>2020</v>
      </c>
      <c r="B9" s="5" t="n">
        <v>498000</v>
      </c>
    </row>
    <row r="10" spans="1:3">
      <c r="A10" s="5" t="n">
        <v>2021</v>
      </c>
      <c r="B10" s="5" t="n">
        <v>498000</v>
      </c>
    </row>
    <row r="11" spans="1:3">
      <c r="A11" s="4" t="s">
        <v>683</v>
      </c>
      <c r="B11" s="5" t="n">
        <v>2211000</v>
      </c>
    </row>
    <row r="12" spans="1:3">
      <c r="A12" s="4" t="s">
        <v>684</v>
      </c>
      <c r="B12" s="5" t="n">
        <v>497000</v>
      </c>
      <c r="C12" s="6" t="n">
        <v>248000</v>
      </c>
    </row>
    <row r="13" spans="1:3">
      <c r="A13" s="4" t="s">
        <v>685</v>
      </c>
      <c r="B13" s="6" t="n">
        <v>1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6</v>
      </c>
      <c r="C1" s="2" t="s">
        <v>1</v>
      </c>
    </row>
    <row r="2" spans="1:4">
      <c r="C2" s="2" t="s">
        <v>2</v>
      </c>
      <c r="D2" s="2" t="s">
        <v>30</v>
      </c>
    </row>
    <row r="3" spans="1:4">
      <c r="A3" s="3" t="s">
        <v>687</v>
      </c>
    </row>
    <row r="4" spans="1:4">
      <c r="A4" s="4" t="s">
        <v>688</v>
      </c>
      <c r="C4" s="6" t="n">
        <v>198000</v>
      </c>
      <c r="D4" s="6" t="n">
        <v>163000</v>
      </c>
    </row>
    <row r="5" spans="1:4">
      <c r="A5" s="3" t="s">
        <v>689</v>
      </c>
    </row>
    <row r="6" spans="1:4">
      <c r="A6" s="4" t="s">
        <v>690</v>
      </c>
      <c r="C6" s="5" t="n">
        <v>31090000</v>
      </c>
      <c r="D6" s="5" t="n">
        <v>30646000</v>
      </c>
    </row>
    <row r="7" spans="1:4">
      <c r="A7" s="4" t="s">
        <v>691</v>
      </c>
      <c r="C7" s="5" t="n">
        <v>1141000</v>
      </c>
      <c r="D7" s="5" t="n">
        <v>1236000</v>
      </c>
    </row>
    <row r="8" spans="1:4">
      <c r="A8" s="4" t="s">
        <v>692</v>
      </c>
      <c r="C8" s="5" t="n">
        <v>8267000</v>
      </c>
      <c r="D8" s="5" t="n">
        <v>1540000</v>
      </c>
    </row>
    <row r="9" spans="1:4">
      <c r="A9" s="4" t="s">
        <v>693</v>
      </c>
      <c r="C9" s="5" t="n">
        <v>-2404000</v>
      </c>
      <c r="D9" s="5" t="n">
        <v>-437000</v>
      </c>
    </row>
    <row r="10" spans="1:4">
      <c r="A10" s="4" t="s">
        <v>694</v>
      </c>
      <c r="C10" s="5" t="n">
        <v>-4304000</v>
      </c>
      <c r="D10" s="5" t="n">
        <v>-1895000</v>
      </c>
    </row>
    <row r="11" spans="1:4">
      <c r="A11" s="4" t="s">
        <v>695</v>
      </c>
      <c r="C11" s="5" t="n">
        <v>33790000</v>
      </c>
      <c r="D11" s="5" t="n">
        <v>31090000</v>
      </c>
    </row>
    <row r="12" spans="1:4">
      <c r="A12" s="3" t="s">
        <v>696</v>
      </c>
    </row>
    <row r="13" spans="1:4">
      <c r="A13" s="4" t="s">
        <v>697</v>
      </c>
      <c r="C13" s="5" t="n">
        <v>20127000</v>
      </c>
      <c r="D13" s="5" t="n">
        <v>21117000</v>
      </c>
    </row>
    <row r="14" spans="1:4">
      <c r="A14" s="4" t="s">
        <v>698</v>
      </c>
      <c r="C14" s="5" t="n">
        <v>6660000</v>
      </c>
      <c r="D14" s="5" t="n">
        <v>22000</v>
      </c>
    </row>
    <row r="15" spans="1:4">
      <c r="A15" s="4" t="s">
        <v>699</v>
      </c>
      <c r="C15" s="5" t="n">
        <v>624000</v>
      </c>
      <c r="D15" s="5" t="n">
        <v>662000</v>
      </c>
    </row>
    <row r="16" spans="1:4">
      <c r="A16" s="4" t="s">
        <v>693</v>
      </c>
      <c r="C16" s="5" t="n">
        <v>-2404000</v>
      </c>
      <c r="D16" s="5" t="n">
        <v>-437000</v>
      </c>
    </row>
    <row r="17" spans="1:4">
      <c r="A17" s="4" t="s">
        <v>694</v>
      </c>
      <c r="C17" s="5" t="n">
        <v>-2728000</v>
      </c>
      <c r="D17" s="5" t="n">
        <v>-1237000</v>
      </c>
    </row>
    <row r="18" spans="1:4">
      <c r="A18" s="4" t="s">
        <v>700</v>
      </c>
      <c r="C18" s="5" t="n">
        <v>22279000</v>
      </c>
      <c r="D18" s="5" t="n">
        <v>20127000</v>
      </c>
    </row>
    <row r="19" spans="1:4">
      <c r="A19" s="4" t="s">
        <v>701</v>
      </c>
      <c r="C19" s="5" t="n">
        <v>-11511000</v>
      </c>
      <c r="D19" s="5" t="n">
        <v>-10963000</v>
      </c>
    </row>
    <row r="20" spans="1:4">
      <c r="A20" s="4" t="s">
        <v>702</v>
      </c>
      <c r="C20" s="5" t="n">
        <v>-11511000</v>
      </c>
      <c r="D20" s="5" t="n">
        <v>-10963000</v>
      </c>
    </row>
    <row r="21" spans="1:4">
      <c r="A21" s="4" t="s">
        <v>703</v>
      </c>
      <c r="C21" s="5" t="n">
        <v>548000</v>
      </c>
    </row>
    <row r="22" spans="1:4">
      <c r="A22" s="3" t="s">
        <v>704</v>
      </c>
    </row>
    <row r="23" spans="1:4">
      <c r="A23" s="4" t="s">
        <v>705</v>
      </c>
      <c r="C23" s="5" t="n">
        <v>11511000</v>
      </c>
      <c r="D23" s="5" t="n">
        <v>10963000</v>
      </c>
    </row>
    <row r="24" spans="1:4">
      <c r="A24" s="3" t="s">
        <v>706</v>
      </c>
    </row>
    <row r="25" spans="1:4">
      <c r="A25" s="4" t="s">
        <v>707</v>
      </c>
      <c r="C25" s="5" t="n">
        <v>-1420000</v>
      </c>
      <c r="D25" s="5" t="n">
        <v>-1857000</v>
      </c>
    </row>
    <row r="26" spans="1:4">
      <c r="A26" s="4" t="s">
        <v>708</v>
      </c>
      <c r="C26" s="5" t="n">
        <v>354000</v>
      </c>
      <c r="D26" s="5" t="n">
        <v>644000</v>
      </c>
    </row>
    <row r="27" spans="1:4">
      <c r="A27" s="3" t="s">
        <v>709</v>
      </c>
    </row>
    <row r="28" spans="1:4">
      <c r="A28" s="4" t="s">
        <v>691</v>
      </c>
      <c r="C28" s="5" t="n">
        <v>1141000</v>
      </c>
      <c r="D28" s="5" t="n">
        <v>1236000</v>
      </c>
    </row>
    <row r="29" spans="1:4">
      <c r="A29" s="4" t="s">
        <v>710</v>
      </c>
      <c r="C29" s="5" t="n">
        <v>-1104000</v>
      </c>
      <c r="D29" s="5" t="n">
        <v>-1250000</v>
      </c>
    </row>
    <row r="30" spans="1:4">
      <c r="A30" s="4" t="s">
        <v>711</v>
      </c>
      <c r="C30" s="5" t="n">
        <v>529000</v>
      </c>
      <c r="D30" s="5" t="n">
        <v>0</v>
      </c>
    </row>
    <row r="31" spans="1:4">
      <c r="A31" s="4" t="s">
        <v>712</v>
      </c>
      <c r="C31" s="5" t="n">
        <v>365000</v>
      </c>
      <c r="D31" s="5" t="n">
        <v>264000</v>
      </c>
    </row>
    <row r="32" spans="1:4">
      <c r="A32" s="4" t="s">
        <v>713</v>
      </c>
      <c r="C32" s="5" t="n">
        <v>931000</v>
      </c>
      <c r="D32" s="5" t="n">
        <v>250000</v>
      </c>
    </row>
    <row r="33" spans="1:4">
      <c r="A33" s="4" t="s">
        <v>714</v>
      </c>
      <c r="C33" s="6" t="n">
        <v>505000</v>
      </c>
      <c r="D33" s="6" t="n">
        <v>494000</v>
      </c>
    </row>
    <row r="34" spans="1:4">
      <c r="A34" s="3" t="s">
        <v>715</v>
      </c>
    </row>
    <row r="35" spans="1:4">
      <c r="A35" s="4" t="s">
        <v>716</v>
      </c>
      <c r="C35" s="4" t="s">
        <v>717</v>
      </c>
      <c r="D35" s="4" t="s">
        <v>718</v>
      </c>
    </row>
    <row r="36" spans="1:4">
      <c r="A36" s="3" t="s">
        <v>719</v>
      </c>
    </row>
    <row r="37" spans="1:4">
      <c r="A37" s="4" t="s">
        <v>716</v>
      </c>
      <c r="C37" s="4" t="s">
        <v>717</v>
      </c>
      <c r="D37" s="4" t="s">
        <v>718</v>
      </c>
    </row>
    <row r="38" spans="1:4">
      <c r="A38" s="4" t="s">
        <v>720</v>
      </c>
      <c r="C38" s="4" t="s">
        <v>721</v>
      </c>
      <c r="D38" s="4" t="s">
        <v>722</v>
      </c>
    </row>
    <row r="39" spans="1:4">
      <c r="A39" s="3" t="s">
        <v>723</v>
      </c>
    </row>
    <row r="40" spans="1:4">
      <c r="A40" s="5" t="n">
        <v>2017</v>
      </c>
      <c r="C40" s="6" t="n">
        <v>470000</v>
      </c>
    </row>
    <row r="41" spans="1:4">
      <c r="A41" s="5" t="n">
        <v>2018</v>
      </c>
      <c r="C41" s="5" t="n">
        <v>488000</v>
      </c>
    </row>
    <row r="42" spans="1:4">
      <c r="A42" s="5" t="n">
        <v>2019</v>
      </c>
      <c r="C42" s="5" t="n">
        <v>494000</v>
      </c>
    </row>
    <row r="43" spans="1:4">
      <c r="A43" s="5" t="n">
        <v>2020</v>
      </c>
      <c r="C43" s="5" t="n">
        <v>502000</v>
      </c>
    </row>
    <row r="44" spans="1:4">
      <c r="A44" s="5" t="n">
        <v>2021</v>
      </c>
      <c r="C44" s="5" t="n">
        <v>499000</v>
      </c>
    </row>
    <row r="45" spans="1:4">
      <c r="A45" s="4" t="s">
        <v>724</v>
      </c>
      <c r="C45" s="5" t="n">
        <v>2722000</v>
      </c>
    </row>
    <row r="46" spans="1:4">
      <c r="A46" s="3" t="s">
        <v>725</v>
      </c>
    </row>
    <row r="47" spans="1:4">
      <c r="A47" s="4" t="s">
        <v>726</v>
      </c>
      <c r="C47" s="5" t="n">
        <v>883000</v>
      </c>
    </row>
    <row r="48" spans="1:4">
      <c r="A48" s="4" t="s">
        <v>727</v>
      </c>
      <c r="C48" s="5" t="n">
        <v>369000</v>
      </c>
    </row>
    <row r="49" spans="1:4">
      <c r="A49" s="4" t="s">
        <v>728</v>
      </c>
    </row>
    <row r="50" spans="1:4">
      <c r="A50" s="3" t="s">
        <v>696</v>
      </c>
    </row>
    <row r="51" spans="1:4">
      <c r="A51" s="4" t="s">
        <v>697</v>
      </c>
      <c r="B51" s="4" t="s">
        <v>729</v>
      </c>
      <c r="C51" s="5" t="n">
        <v>3238000</v>
      </c>
    </row>
    <row r="52" spans="1:4">
      <c r="A52" s="4" t="s">
        <v>700</v>
      </c>
      <c r="B52" s="4" t="s">
        <v>729</v>
      </c>
      <c r="C52" s="5" t="n">
        <v>3676000</v>
      </c>
      <c r="D52" s="6" t="n">
        <v>3238000</v>
      </c>
    </row>
    <row r="53" spans="1:4">
      <c r="A53" s="4" t="s">
        <v>730</v>
      </c>
    </row>
    <row r="54" spans="1:4">
      <c r="A54" s="3" t="s">
        <v>696</v>
      </c>
    </row>
    <row r="55" spans="1:4">
      <c r="A55" s="4" t="s">
        <v>697</v>
      </c>
      <c r="B55" s="4" t="s">
        <v>731</v>
      </c>
      <c r="C55" s="5" t="n">
        <v>16889000</v>
      </c>
    </row>
    <row r="56" spans="1:4">
      <c r="A56" s="4" t="s">
        <v>700</v>
      </c>
      <c r="B56" s="4" t="s">
        <v>731</v>
      </c>
      <c r="C56" s="5" t="n">
        <v>18603000</v>
      </c>
      <c r="D56" s="5" t="n">
        <v>16889000</v>
      </c>
    </row>
    <row r="57" spans="1:4">
      <c r="A57" s="4" t="s">
        <v>732</v>
      </c>
    </row>
    <row r="58" spans="1:4">
      <c r="A58" s="3" t="s">
        <v>696</v>
      </c>
    </row>
    <row r="59" spans="1:4">
      <c r="A59" s="4" t="s">
        <v>697</v>
      </c>
      <c r="B59" s="4" t="s">
        <v>733</v>
      </c>
      <c r="C59" s="5" t="n">
        <v>0</v>
      </c>
    </row>
    <row r="60" spans="1:4">
      <c r="A60" s="4" t="s">
        <v>700</v>
      </c>
      <c r="B60" s="4" t="s">
        <v>733</v>
      </c>
      <c r="C60" s="5" t="n">
        <v>0</v>
      </c>
      <c r="D60" s="5" t="n">
        <v>0</v>
      </c>
    </row>
    <row r="61" spans="1:4">
      <c r="A61" s="4" t="s">
        <v>734</v>
      </c>
    </row>
    <row r="62" spans="1:4">
      <c r="A62" s="3" t="s">
        <v>696</v>
      </c>
    </row>
    <row r="63" spans="1:4">
      <c r="A63" s="4" t="s">
        <v>697</v>
      </c>
      <c r="B63" s="4" t="s">
        <v>729</v>
      </c>
      <c r="C63" s="5" t="n">
        <v>0</v>
      </c>
    </row>
    <row r="64" spans="1:4">
      <c r="A64" s="4" t="s">
        <v>700</v>
      </c>
      <c r="B64" s="4" t="s">
        <v>729</v>
      </c>
      <c r="C64" s="5" t="n">
        <v>0</v>
      </c>
      <c r="D64" s="5" t="n">
        <v>0</v>
      </c>
    </row>
    <row r="65" spans="1:4">
      <c r="A65" s="4" t="s">
        <v>735</v>
      </c>
    </row>
    <row r="66" spans="1:4">
      <c r="A66" s="3" t="s">
        <v>696</v>
      </c>
    </row>
    <row r="67" spans="1:4">
      <c r="A67" s="4" t="s">
        <v>697</v>
      </c>
      <c r="B67" s="4" t="s">
        <v>731</v>
      </c>
      <c r="C67" s="5" t="n">
        <v>13044000</v>
      </c>
    </row>
    <row r="68" spans="1:4">
      <c r="A68" s="4" t="s">
        <v>700</v>
      </c>
      <c r="B68" s="4" t="s">
        <v>731</v>
      </c>
      <c r="C68" s="5" t="n">
        <v>13268000</v>
      </c>
      <c r="D68" s="5" t="n">
        <v>13044000</v>
      </c>
    </row>
    <row r="69" spans="1:4">
      <c r="A69" s="4" t="s">
        <v>736</v>
      </c>
    </row>
    <row r="70" spans="1:4">
      <c r="A70" s="3" t="s">
        <v>696</v>
      </c>
    </row>
    <row r="71" spans="1:4">
      <c r="A71" s="4" t="s">
        <v>697</v>
      </c>
      <c r="B71" s="4" t="s">
        <v>733</v>
      </c>
      <c r="C71" s="5" t="n">
        <v>0</v>
      </c>
    </row>
    <row r="72" spans="1:4">
      <c r="A72" s="4" t="s">
        <v>700</v>
      </c>
      <c r="B72" s="4" t="s">
        <v>733</v>
      </c>
      <c r="C72" s="5" t="n">
        <v>0</v>
      </c>
      <c r="D72" s="5" t="n">
        <v>0</v>
      </c>
    </row>
    <row r="73" spans="1:4">
      <c r="A73" s="4" t="s">
        <v>737</v>
      </c>
    </row>
    <row r="74" spans="1:4">
      <c r="A74" s="3" t="s">
        <v>696</v>
      </c>
    </row>
    <row r="75" spans="1:4">
      <c r="A75" s="4" t="s">
        <v>697</v>
      </c>
      <c r="B75" s="4" t="s">
        <v>729</v>
      </c>
      <c r="C75" s="5" t="n">
        <v>0</v>
      </c>
    </row>
    <row r="76" spans="1:4">
      <c r="A76" s="4" t="s">
        <v>700</v>
      </c>
      <c r="B76" s="4" t="s">
        <v>729</v>
      </c>
      <c r="C76" s="5" t="n">
        <v>0</v>
      </c>
      <c r="D76" s="5" t="n">
        <v>0</v>
      </c>
    </row>
    <row r="77" spans="1:4">
      <c r="A77" s="4" t="s">
        <v>738</v>
      </c>
    </row>
    <row r="78" spans="1:4">
      <c r="A78" s="3" t="s">
        <v>696</v>
      </c>
    </row>
    <row r="79" spans="1:4">
      <c r="A79" s="4" t="s">
        <v>697</v>
      </c>
      <c r="B79" s="4" t="s">
        <v>731</v>
      </c>
      <c r="C79" s="5" t="n">
        <v>3845000</v>
      </c>
    </row>
    <row r="80" spans="1:4">
      <c r="A80" s="4" t="s">
        <v>700</v>
      </c>
      <c r="B80" s="4" t="s">
        <v>731</v>
      </c>
      <c r="C80" s="5" t="n">
        <v>5335000</v>
      </c>
      <c r="D80" s="5" t="n">
        <v>3845000</v>
      </c>
    </row>
    <row r="81" spans="1:4">
      <c r="A81" s="4" t="s">
        <v>739</v>
      </c>
    </row>
    <row r="82" spans="1:4">
      <c r="A82" s="3" t="s">
        <v>696</v>
      </c>
    </row>
    <row r="83" spans="1:4">
      <c r="A83" s="4" t="s">
        <v>697</v>
      </c>
      <c r="B83" s="4" t="s">
        <v>733</v>
      </c>
      <c r="C83" s="5" t="n">
        <v>0</v>
      </c>
    </row>
    <row r="84" spans="1:4">
      <c r="A84" s="4" t="s">
        <v>700</v>
      </c>
      <c r="B84" s="4" t="s">
        <v>733</v>
      </c>
      <c r="C84" s="6" t="n">
        <v>0</v>
      </c>
      <c r="D84" s="5" t="n">
        <v>0</v>
      </c>
    </row>
    <row r="85" spans="1:4">
      <c r="A85" s="4" t="s">
        <v>740</v>
      </c>
    </row>
    <row r="86" spans="1:4">
      <c r="A86" s="3" t="s">
        <v>741</v>
      </c>
    </row>
    <row r="87" spans="1:4">
      <c r="A87" s="4" t="s">
        <v>742</v>
      </c>
      <c r="C87" s="4" t="s">
        <v>743</v>
      </c>
    </row>
    <row r="88" spans="1:4">
      <c r="A88" s="4" t="s">
        <v>744</v>
      </c>
    </row>
    <row r="89" spans="1:4">
      <c r="A89" s="3" t="s">
        <v>696</v>
      </c>
    </row>
    <row r="90" spans="1:4">
      <c r="A90" s="4" t="s">
        <v>697</v>
      </c>
      <c r="B90" s="4" t="s">
        <v>729</v>
      </c>
      <c r="C90" s="6" t="n">
        <v>2557000</v>
      </c>
    </row>
    <row r="91" spans="1:4">
      <c r="A91" s="4" t="s">
        <v>700</v>
      </c>
      <c r="B91" s="4" t="s">
        <v>729</v>
      </c>
      <c r="C91" s="5" t="n">
        <v>2837000</v>
      </c>
      <c r="D91" s="5" t="n">
        <v>2557000</v>
      </c>
    </row>
    <row r="92" spans="1:4">
      <c r="A92" s="4" t="s">
        <v>745</v>
      </c>
    </row>
    <row r="93" spans="1:4">
      <c r="A93" s="3" t="s">
        <v>696</v>
      </c>
    </row>
    <row r="94" spans="1:4">
      <c r="A94" s="4" t="s">
        <v>697</v>
      </c>
      <c r="B94" s="4" t="s">
        <v>731</v>
      </c>
      <c r="C94" s="5" t="n">
        <v>0</v>
      </c>
    </row>
    <row r="95" spans="1:4">
      <c r="A95" s="4" t="s">
        <v>700</v>
      </c>
      <c r="B95" s="4" t="s">
        <v>731</v>
      </c>
      <c r="C95" s="5" t="n">
        <v>0</v>
      </c>
      <c r="D95" s="5" t="n">
        <v>0</v>
      </c>
    </row>
    <row r="96" spans="1:4">
      <c r="A96" s="4" t="s">
        <v>746</v>
      </c>
    </row>
    <row r="97" spans="1:4">
      <c r="A97" s="3" t="s">
        <v>696</v>
      </c>
    </row>
    <row r="98" spans="1:4">
      <c r="A98" s="4" t="s">
        <v>697</v>
      </c>
      <c r="B98" s="4" t="s">
        <v>733</v>
      </c>
      <c r="C98" s="5" t="n">
        <v>0</v>
      </c>
    </row>
    <row r="99" spans="1:4">
      <c r="A99" s="4" t="s">
        <v>700</v>
      </c>
      <c r="B99" s="4" t="s">
        <v>733</v>
      </c>
      <c r="C99" s="5" t="n">
        <v>0</v>
      </c>
      <c r="D99" s="5" t="n">
        <v>0</v>
      </c>
    </row>
    <row r="100" spans="1:4">
      <c r="A100" s="4" t="s">
        <v>747</v>
      </c>
    </row>
    <row r="101" spans="1:4">
      <c r="A101" s="3" t="s">
        <v>696</v>
      </c>
    </row>
    <row r="102" spans="1:4">
      <c r="A102" s="4" t="s">
        <v>697</v>
      </c>
      <c r="B102" s="4" t="s">
        <v>729</v>
      </c>
      <c r="C102" s="5" t="n">
        <v>350000</v>
      </c>
    </row>
    <row r="103" spans="1:4">
      <c r="A103" s="4" t="s">
        <v>700</v>
      </c>
      <c r="B103" s="4" t="s">
        <v>729</v>
      </c>
      <c r="C103" s="5" t="n">
        <v>400000</v>
      </c>
      <c r="D103" s="5" t="n">
        <v>350000</v>
      </c>
    </row>
    <row r="104" spans="1:4">
      <c r="A104" s="4" t="s">
        <v>748</v>
      </c>
    </row>
    <row r="105" spans="1:4">
      <c r="A105" s="3" t="s">
        <v>696</v>
      </c>
    </row>
    <row r="106" spans="1:4">
      <c r="A106" s="4" t="s">
        <v>697</v>
      </c>
      <c r="B106" s="4" t="s">
        <v>731</v>
      </c>
      <c r="C106" s="5" t="n">
        <v>0</v>
      </c>
    </row>
    <row r="107" spans="1:4">
      <c r="A107" s="4" t="s">
        <v>700</v>
      </c>
      <c r="B107" s="4" t="s">
        <v>731</v>
      </c>
      <c r="C107" s="5" t="n">
        <v>0</v>
      </c>
      <c r="D107" s="5" t="n">
        <v>0</v>
      </c>
    </row>
    <row r="108" spans="1:4">
      <c r="A108" s="4" t="s">
        <v>749</v>
      </c>
    </row>
    <row r="109" spans="1:4">
      <c r="A109" s="3" t="s">
        <v>696</v>
      </c>
    </row>
    <row r="110" spans="1:4">
      <c r="A110" s="4" t="s">
        <v>697</v>
      </c>
      <c r="B110" s="4" t="s">
        <v>733</v>
      </c>
      <c r="C110" s="5" t="n">
        <v>0</v>
      </c>
    </row>
    <row r="111" spans="1:4">
      <c r="A111" s="4" t="s">
        <v>700</v>
      </c>
      <c r="B111" s="4" t="s">
        <v>733</v>
      </c>
      <c r="C111" s="6" t="n">
        <v>0</v>
      </c>
      <c r="D111" s="5" t="n">
        <v>0</v>
      </c>
    </row>
    <row r="112" spans="1:4">
      <c r="A112" s="4" t="s">
        <v>750</v>
      </c>
    </row>
    <row r="113" spans="1:4">
      <c r="A113" s="3" t="s">
        <v>741</v>
      </c>
    </row>
    <row r="114" spans="1:4">
      <c r="A114" s="4" t="s">
        <v>742</v>
      </c>
      <c r="C114" s="4" t="s">
        <v>751</v>
      </c>
    </row>
    <row r="115" spans="1:4">
      <c r="A115" s="4" t="s">
        <v>752</v>
      </c>
    </row>
    <row r="116" spans="1:4">
      <c r="A116" s="3" t="s">
        <v>741</v>
      </c>
    </row>
    <row r="117" spans="1:4">
      <c r="A117" s="4" t="s">
        <v>742</v>
      </c>
      <c r="C117" s="4" t="s">
        <v>753</v>
      </c>
    </row>
    <row r="118" spans="1:4">
      <c r="A118" s="4" t="s">
        <v>754</v>
      </c>
    </row>
    <row r="119" spans="1:4">
      <c r="A119" s="3" t="s">
        <v>741</v>
      </c>
    </row>
    <row r="120" spans="1:4">
      <c r="A120" s="4" t="s">
        <v>742</v>
      </c>
      <c r="C120" s="4" t="s">
        <v>426</v>
      </c>
    </row>
    <row r="121" spans="1:4">
      <c r="A121" s="4" t="s">
        <v>755</v>
      </c>
    </row>
    <row r="122" spans="1:4">
      <c r="A122" s="3" t="s">
        <v>741</v>
      </c>
    </row>
    <row r="123" spans="1:4">
      <c r="A123" s="4" t="s">
        <v>742</v>
      </c>
      <c r="C123" s="4" t="s">
        <v>756</v>
      </c>
    </row>
    <row r="124" spans="1:4">
      <c r="A124" s="4" t="s">
        <v>757</v>
      </c>
    </row>
    <row r="125" spans="1:4">
      <c r="A125" s="3" t="s">
        <v>741</v>
      </c>
    </row>
    <row r="126" spans="1:4">
      <c r="A126" s="4" t="s">
        <v>742</v>
      </c>
      <c r="C126" s="4" t="s">
        <v>758</v>
      </c>
    </row>
    <row r="127" spans="1:4">
      <c r="A127" s="4" t="s">
        <v>759</v>
      </c>
    </row>
    <row r="128" spans="1:4">
      <c r="A128" s="3" t="s">
        <v>696</v>
      </c>
    </row>
    <row r="129" spans="1:4">
      <c r="A129" s="4" t="s">
        <v>697</v>
      </c>
      <c r="B129" s="4" t="s">
        <v>729</v>
      </c>
      <c r="C129" s="6" t="n">
        <v>331000</v>
      </c>
    </row>
    <row r="130" spans="1:4">
      <c r="A130" s="4" t="s">
        <v>700</v>
      </c>
      <c r="B130" s="4" t="s">
        <v>729</v>
      </c>
      <c r="C130" s="5" t="n">
        <v>439000</v>
      </c>
      <c r="D130" s="5" t="n">
        <v>331000</v>
      </c>
    </row>
    <row r="131" spans="1:4">
      <c r="A131" s="4" t="s">
        <v>760</v>
      </c>
    </row>
    <row r="132" spans="1:4">
      <c r="A132" s="3" t="s">
        <v>696</v>
      </c>
    </row>
    <row r="133" spans="1:4">
      <c r="A133" s="4" t="s">
        <v>697</v>
      </c>
      <c r="B133" s="4" t="s">
        <v>731</v>
      </c>
      <c r="C133" s="5" t="n">
        <v>0</v>
      </c>
    </row>
    <row r="134" spans="1:4">
      <c r="A134" s="4" t="s">
        <v>700</v>
      </c>
      <c r="B134" s="4" t="s">
        <v>731</v>
      </c>
      <c r="C134" s="5" t="n">
        <v>0</v>
      </c>
      <c r="D134" s="5" t="n">
        <v>0</v>
      </c>
    </row>
    <row r="135" spans="1:4">
      <c r="A135" s="4" t="s">
        <v>761</v>
      </c>
    </row>
    <row r="136" spans="1:4">
      <c r="A136" s="3" t="s">
        <v>696</v>
      </c>
    </row>
    <row r="137" spans="1:4">
      <c r="A137" s="4" t="s">
        <v>697</v>
      </c>
      <c r="B137" s="4" t="s">
        <v>733</v>
      </c>
      <c r="C137" s="5" t="n">
        <v>0</v>
      </c>
    </row>
    <row r="138" spans="1:4">
      <c r="A138" s="4" t="s">
        <v>700</v>
      </c>
      <c r="B138" s="4" t="s">
        <v>733</v>
      </c>
      <c r="C138" s="5" t="n">
        <v>0</v>
      </c>
      <c r="D138" s="6" t="n">
        <v>0</v>
      </c>
    </row>
    <row r="139" spans="1:4">
      <c r="A139" s="4" t="s">
        <v>762</v>
      </c>
    </row>
    <row r="140" spans="1:4">
      <c r="A140" s="3" t="s">
        <v>696</v>
      </c>
    </row>
    <row r="141" spans="1:4">
      <c r="A141" s="4" t="s">
        <v>694</v>
      </c>
      <c r="C141" s="5" t="n">
        <v>1400000</v>
      </c>
    </row>
    <row r="142" spans="1:4">
      <c r="A142" s="4" t="s">
        <v>763</v>
      </c>
      <c r="C142" s="6" t="n">
        <v>350000</v>
      </c>
    </row>
    <row r="143" spans="1:4">
      <c r="A143" s="3" t="s">
        <v>741</v>
      </c>
    </row>
    <row r="144" spans="1:4">
      <c r="A144" s="4" t="s">
        <v>764</v>
      </c>
      <c r="C144" s="4" t="s">
        <v>765</v>
      </c>
      <c r="D144" s="4" t="s">
        <v>765</v>
      </c>
    </row>
    <row r="145" spans="1:4">
      <c r="A145" s="4" t="s">
        <v>766</v>
      </c>
      <c r="C145" s="6" t="n">
        <v>933000</v>
      </c>
    </row>
    <row r="146" spans="1:4">
      <c r="A146" s="4" t="s">
        <v>767</v>
      </c>
      <c r="C146" s="4" t="s">
        <v>768</v>
      </c>
    </row>
    <row r="147" spans="1:4">
      <c r="A147" s="4" t="s">
        <v>769</v>
      </c>
      <c r="C147" s="4" t="s">
        <v>414</v>
      </c>
    </row>
    <row r="148" spans="1:4">
      <c r="A148" s="4" t="s">
        <v>770</v>
      </c>
    </row>
    <row r="149" spans="1:4">
      <c r="A149" s="3" t="s">
        <v>696</v>
      </c>
    </row>
    <row r="150" spans="1:4">
      <c r="A150" s="4" t="s">
        <v>699</v>
      </c>
      <c r="C150" s="6" t="n">
        <v>780000</v>
      </c>
    </row>
    <row r="151" spans="1:4">
      <c r="A151" s="4" t="s">
        <v>771</v>
      </c>
      <c r="C151" s="6" t="n">
        <v>1600000</v>
      </c>
    </row>
    <row r="152" spans="1:4">
      <c r="A152" s="3" t="s">
        <v>741</v>
      </c>
    </row>
    <row r="153" spans="1:4">
      <c r="A153" s="4" t="s">
        <v>764</v>
      </c>
      <c r="C153" s="4" t="s">
        <v>765</v>
      </c>
      <c r="D153" s="4" t="s">
        <v>765</v>
      </c>
    </row>
    <row r="154" spans="1:4">
      <c r="A154" s="4" t="s">
        <v>772</v>
      </c>
      <c r="C154" s="4" t="s">
        <v>773</v>
      </c>
      <c r="D154" s="4" t="s">
        <v>773</v>
      </c>
    </row>
    <row r="155" spans="1:4">
      <c r="A155" s="4" t="s">
        <v>774</v>
      </c>
      <c r="C155" s="4" t="s">
        <v>775</v>
      </c>
      <c r="D155" s="4" t="s">
        <v>775</v>
      </c>
    </row>
    <row r="156" spans="1:4">
      <c r="A156" s="4" t="s">
        <v>766</v>
      </c>
      <c r="C156" s="6" t="n">
        <v>10578000</v>
      </c>
    </row>
    <row r="157" spans="1:4">
      <c r="A157" s="4" t="s">
        <v>767</v>
      </c>
      <c r="C157" s="4" t="s">
        <v>776</v>
      </c>
    </row>
    <row r="158" spans="1:4">
      <c r="A158" s="4" t="s">
        <v>769</v>
      </c>
      <c r="C158" s="4" t="s">
        <v>777</v>
      </c>
    </row>
    <row r="159" spans="1:4">
      <c r="A159" s="4" t="s">
        <v>457</v>
      </c>
    </row>
    <row r="160" spans="1:4">
      <c r="A160" s="3" t="s">
        <v>687</v>
      </c>
    </row>
    <row r="161" spans="1:4">
      <c r="A161" s="4" t="s">
        <v>688</v>
      </c>
      <c r="C161" s="6" t="n">
        <v>987000</v>
      </c>
    </row>
    <row r="162" spans="1:4"/>
    <row r="163" spans="1:4">
      <c r="A163" s="4" t="s">
        <v>729</v>
      </c>
      <c r="B163" s="4" t="s">
        <v>778</v>
      </c>
    </row>
    <row r="164" spans="1:4">
      <c r="A164" s="4" t="s">
        <v>731</v>
      </c>
      <c r="B164" s="4" t="s">
        <v>779</v>
      </c>
    </row>
    <row r="165" spans="1:4">
      <c r="A165" s="4" t="s">
        <v>733</v>
      </c>
      <c r="B165" s="4" t="s">
        <v>780</v>
      </c>
    </row>
  </sheetData>
  <mergeCells count="6">
    <mergeCell ref="A1:B2"/>
    <mergeCell ref="C1:D1"/>
    <mergeCell ref="A162:C162"/>
    <mergeCell ref="B163:C163"/>
    <mergeCell ref="B164:C164"/>
    <mergeCell ref="B165:C1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781</v>
      </c>
      <c r="B1" s="2" t="s">
        <v>1</v>
      </c>
    </row>
    <row r="2" spans="1:3">
      <c r="B2" s="2" t="s">
        <v>782</v>
      </c>
      <c r="C2" s="2" t="s">
        <v>446</v>
      </c>
    </row>
    <row r="3" spans="1:3">
      <c r="A3" s="3" t="s">
        <v>229</v>
      </c>
    </row>
    <row r="4" spans="1:3">
      <c r="A4" s="4" t="s">
        <v>783</v>
      </c>
      <c r="B4" s="5" t="n">
        <v>3</v>
      </c>
    </row>
    <row r="5" spans="1:3">
      <c r="A5" s="3" t="s">
        <v>784</v>
      </c>
    </row>
    <row r="6" spans="1:3">
      <c r="A6" s="4" t="s">
        <v>785</v>
      </c>
      <c r="B6" s="6" t="n">
        <v>49801000</v>
      </c>
      <c r="C6" s="6" t="n">
        <v>41142000</v>
      </c>
    </row>
    <row r="7" spans="1:3">
      <c r="A7" s="4" t="s">
        <v>786</v>
      </c>
      <c r="B7" s="5" t="n">
        <v>-5334000</v>
      </c>
      <c r="C7" s="5" t="n">
        <v>1894000</v>
      </c>
    </row>
    <row r="8" spans="1:3">
      <c r="A8" s="4" t="s">
        <v>787</v>
      </c>
      <c r="B8" s="5" t="n">
        <v>61179000</v>
      </c>
      <c r="C8" s="5" t="n">
        <v>34181000</v>
      </c>
    </row>
    <row r="9" spans="1:3">
      <c r="A9" s="4" t="s">
        <v>47</v>
      </c>
      <c r="B9" s="5" t="n">
        <v>7794000</v>
      </c>
      <c r="C9" s="5" t="n">
        <v>1435000</v>
      </c>
    </row>
    <row r="10" spans="1:3">
      <c r="A10" s="4" t="s">
        <v>788</v>
      </c>
    </row>
    <row r="11" spans="1:3">
      <c r="A11" s="3" t="s">
        <v>784</v>
      </c>
    </row>
    <row r="12" spans="1:3">
      <c r="A12" s="4" t="s">
        <v>47</v>
      </c>
      <c r="B12" s="5" t="n">
        <v>1435</v>
      </c>
    </row>
    <row r="13" spans="1:3">
      <c r="A13" s="4" t="s">
        <v>789</v>
      </c>
    </row>
    <row r="14" spans="1:3">
      <c r="A14" s="3" t="s">
        <v>784</v>
      </c>
    </row>
    <row r="15" spans="1:3">
      <c r="A15" s="4" t="s">
        <v>47</v>
      </c>
      <c r="B15" s="5" t="n">
        <v>6359000</v>
      </c>
    </row>
    <row r="16" spans="1:3">
      <c r="A16" s="4" t="s">
        <v>790</v>
      </c>
    </row>
    <row r="17" spans="1:3">
      <c r="A17" s="3" t="s">
        <v>784</v>
      </c>
    </row>
    <row r="18" spans="1:3">
      <c r="A18" s="4" t="s">
        <v>785</v>
      </c>
      <c r="B18" s="5" t="n">
        <v>34907000</v>
      </c>
      <c r="C18" s="5" t="n">
        <v>39029000</v>
      </c>
    </row>
    <row r="19" spans="1:3">
      <c r="A19" s="4" t="s">
        <v>786</v>
      </c>
      <c r="B19" s="5" t="n">
        <v>835000</v>
      </c>
      <c r="C19" s="5" t="n">
        <v>4589000</v>
      </c>
    </row>
    <row r="20" spans="1:3">
      <c r="A20" s="4" t="s">
        <v>787</v>
      </c>
      <c r="B20" s="5" t="n">
        <v>40880000</v>
      </c>
      <c r="C20" s="5" t="n">
        <v>25702000</v>
      </c>
    </row>
    <row r="21" spans="1:3">
      <c r="A21" s="4" t="s">
        <v>47</v>
      </c>
      <c r="B21" s="5" t="n">
        <v>1435000</v>
      </c>
      <c r="C21" s="5" t="n">
        <v>1435000</v>
      </c>
    </row>
    <row r="22" spans="1:3">
      <c r="A22" s="4" t="s">
        <v>791</v>
      </c>
    </row>
    <row r="23" spans="1:3">
      <c r="A23" s="3" t="s">
        <v>784</v>
      </c>
    </row>
    <row r="24" spans="1:3">
      <c r="A24" s="4" t="s">
        <v>785</v>
      </c>
      <c r="B24" s="5" t="n">
        <v>1526000</v>
      </c>
      <c r="C24" s="5" t="n">
        <v>2113000</v>
      </c>
    </row>
    <row r="25" spans="1:3">
      <c r="A25" s="4" t="s">
        <v>786</v>
      </c>
      <c r="B25" s="5" t="n">
        <v>74000</v>
      </c>
      <c r="C25" s="5" t="n">
        <v>271000</v>
      </c>
    </row>
    <row r="26" spans="1:3">
      <c r="A26" s="4" t="s">
        <v>787</v>
      </c>
      <c r="B26" s="5" t="n">
        <v>894000</v>
      </c>
      <c r="C26" s="5" t="n">
        <v>1176000</v>
      </c>
    </row>
    <row r="27" spans="1:3">
      <c r="A27" s="4" t="s">
        <v>47</v>
      </c>
      <c r="B27" s="5" t="n">
        <v>0</v>
      </c>
      <c r="C27" s="5" t="n">
        <v>0</v>
      </c>
    </row>
    <row r="28" spans="1:3">
      <c r="A28" s="4" t="s">
        <v>792</v>
      </c>
    </row>
    <row r="29" spans="1:3">
      <c r="A29" s="3" t="s">
        <v>784</v>
      </c>
    </row>
    <row r="30" spans="1:3">
      <c r="A30" s="4" t="s">
        <v>785</v>
      </c>
      <c r="B30" s="5" t="n">
        <v>13368000</v>
      </c>
      <c r="C30" s="5" t="n">
        <v>0</v>
      </c>
    </row>
    <row r="31" spans="1:3">
      <c r="A31" s="4" t="s">
        <v>786</v>
      </c>
      <c r="B31" s="5" t="n">
        <v>-585000</v>
      </c>
      <c r="C31" s="5" t="n">
        <v>0</v>
      </c>
    </row>
    <row r="32" spans="1:3">
      <c r="A32" s="4" t="s">
        <v>787</v>
      </c>
      <c r="B32" s="5" t="n">
        <v>9231000</v>
      </c>
      <c r="C32" s="5" t="n">
        <v>0</v>
      </c>
    </row>
    <row r="33" spans="1:3">
      <c r="A33" s="4" t="s">
        <v>47</v>
      </c>
      <c r="B33" s="5" t="n">
        <v>6359000</v>
      </c>
      <c r="C33" s="5" t="n">
        <v>0</v>
      </c>
    </row>
    <row r="34" spans="1:3">
      <c r="A34" s="4" t="s">
        <v>793</v>
      </c>
    </row>
    <row r="35" spans="1:3">
      <c r="A35" s="3" t="s">
        <v>784</v>
      </c>
    </row>
    <row r="36" spans="1:3">
      <c r="A36" s="4" t="s">
        <v>785</v>
      </c>
      <c r="C36" s="5" t="n">
        <v>3000</v>
      </c>
    </row>
    <row r="37" spans="1:3">
      <c r="A37" s="4" t="s">
        <v>794</v>
      </c>
    </row>
    <row r="38" spans="1:3">
      <c r="A38" s="3" t="s">
        <v>784</v>
      </c>
    </row>
    <row r="39" spans="1:3">
      <c r="A39" s="4" t="s">
        <v>785</v>
      </c>
      <c r="C39" s="5" t="n">
        <v>0</v>
      </c>
    </row>
    <row r="40" spans="1:3">
      <c r="A40" s="4" t="s">
        <v>795</v>
      </c>
    </row>
    <row r="41" spans="1:3">
      <c r="A41" s="3" t="s">
        <v>784</v>
      </c>
    </row>
    <row r="42" spans="1:3">
      <c r="A42" s="4" t="s">
        <v>785</v>
      </c>
      <c r="C42" s="5" t="n">
        <v>3000</v>
      </c>
    </row>
    <row r="43" spans="1:3">
      <c r="A43" s="4" t="s">
        <v>796</v>
      </c>
    </row>
    <row r="44" spans="1:3">
      <c r="A44" s="3" t="s">
        <v>784</v>
      </c>
    </row>
    <row r="45" spans="1:3">
      <c r="A45" s="4" t="s">
        <v>785</v>
      </c>
      <c r="C45" s="5" t="n">
        <v>0</v>
      </c>
    </row>
    <row r="46" spans="1:3">
      <c r="A46" s="4" t="s">
        <v>797</v>
      </c>
    </row>
    <row r="47" spans="1:3">
      <c r="A47" s="3" t="s">
        <v>784</v>
      </c>
    </row>
    <row r="48" spans="1:3">
      <c r="A48" s="4" t="s">
        <v>785</v>
      </c>
      <c r="B48" s="5" t="n">
        <v>0</v>
      </c>
      <c r="C48" s="5" t="n">
        <v>0</v>
      </c>
    </row>
    <row r="49" spans="1:3">
      <c r="A49" s="4" t="s">
        <v>786</v>
      </c>
      <c r="B49" s="5" t="n">
        <v>-5658000</v>
      </c>
      <c r="C49" s="5" t="n">
        <v>-2966000</v>
      </c>
    </row>
    <row r="50" spans="1:3">
      <c r="A50" s="4" t="s">
        <v>787</v>
      </c>
      <c r="B50" s="5" t="n">
        <v>10174000</v>
      </c>
      <c r="C50" s="5" t="n">
        <v>7303000</v>
      </c>
    </row>
    <row r="51" spans="1:3">
      <c r="A51" s="4" t="s">
        <v>47</v>
      </c>
      <c r="B51" s="6" t="n">
        <v>0</v>
      </c>
      <c r="C5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0</v>
      </c>
    </row>
    <row r="3" spans="1:3">
      <c r="A3" s="3" t="s">
        <v>799</v>
      </c>
    </row>
    <row r="4" spans="1:3">
      <c r="A4" s="4" t="s">
        <v>800</v>
      </c>
      <c r="B4" s="6" t="n">
        <v>49801</v>
      </c>
      <c r="C4" s="6" t="n">
        <v>41142</v>
      </c>
    </row>
    <row r="5" spans="1:3">
      <c r="A5" s="4" t="s">
        <v>801</v>
      </c>
      <c r="B5" s="5" t="n">
        <v>25385</v>
      </c>
      <c r="C5" s="5" t="n">
        <v>7735</v>
      </c>
    </row>
    <row r="6" spans="1:3">
      <c r="A6" s="3" t="s">
        <v>802</v>
      </c>
    </row>
    <row r="7" spans="1:3">
      <c r="A7" s="4" t="s">
        <v>803</v>
      </c>
      <c r="B7" s="5" t="n">
        <v>49801</v>
      </c>
      <c r="C7" s="5" t="n">
        <v>41142</v>
      </c>
    </row>
    <row r="8" spans="1:3">
      <c r="A8" s="4" t="s">
        <v>804</v>
      </c>
    </row>
    <row r="9" spans="1:3">
      <c r="A9" s="3" t="s">
        <v>799</v>
      </c>
    </row>
    <row r="10" spans="1:3">
      <c r="A10" s="4" t="s">
        <v>800</v>
      </c>
      <c r="B10" s="5" t="n">
        <v>33723</v>
      </c>
      <c r="C10" s="5" t="n">
        <v>22815</v>
      </c>
    </row>
    <row r="11" spans="1:3">
      <c r="A11" s="4" t="s">
        <v>801</v>
      </c>
      <c r="B11" s="5" t="n">
        <v>23161</v>
      </c>
      <c r="C11" s="5" t="n">
        <v>5530</v>
      </c>
    </row>
    <row r="12" spans="1:3">
      <c r="A12" s="4" t="s">
        <v>790</v>
      </c>
    </row>
    <row r="13" spans="1:3">
      <c r="A13" s="3" t="s">
        <v>802</v>
      </c>
    </row>
    <row r="14" spans="1:3">
      <c r="A14" s="4" t="s">
        <v>803</v>
      </c>
      <c r="B14" s="5" t="n">
        <v>34907</v>
      </c>
      <c r="C14" s="5" t="n">
        <v>39029</v>
      </c>
    </row>
    <row r="15" spans="1:3">
      <c r="A15" s="4" t="s">
        <v>805</v>
      </c>
    </row>
    <row r="16" spans="1:3">
      <c r="A16" s="3" t="s">
        <v>802</v>
      </c>
    </row>
    <row r="17" spans="1:3">
      <c r="A17" s="4" t="s">
        <v>803</v>
      </c>
      <c r="B17" s="5" t="n">
        <v>23945</v>
      </c>
      <c r="C17" s="5" t="n">
        <v>26951</v>
      </c>
    </row>
    <row r="18" spans="1:3">
      <c r="A18" s="4" t="s">
        <v>806</v>
      </c>
    </row>
    <row r="19" spans="1:3">
      <c r="A19" s="3" t="s">
        <v>802</v>
      </c>
    </row>
    <row r="20" spans="1:3">
      <c r="A20" s="4" t="s">
        <v>803</v>
      </c>
      <c r="B20" s="5" t="n">
        <v>10962</v>
      </c>
      <c r="C20" s="5" t="n">
        <v>12078</v>
      </c>
    </row>
    <row r="21" spans="1:3">
      <c r="A21" s="4" t="s">
        <v>807</v>
      </c>
    </row>
    <row r="22" spans="1:3">
      <c r="A22" s="3" t="s">
        <v>799</v>
      </c>
    </row>
    <row r="23" spans="1:3">
      <c r="A23" s="4" t="s">
        <v>800</v>
      </c>
      <c r="B23" s="5" t="n">
        <v>16078</v>
      </c>
      <c r="C23" s="5" t="n">
        <v>18327</v>
      </c>
    </row>
    <row r="24" spans="1:3">
      <c r="A24" s="4" t="s">
        <v>801</v>
      </c>
      <c r="B24" s="5" t="n">
        <v>2224</v>
      </c>
      <c r="C24" s="5" t="n">
        <v>2205</v>
      </c>
    </row>
    <row r="25" spans="1:3">
      <c r="A25" s="4" t="s">
        <v>808</v>
      </c>
    </row>
    <row r="26" spans="1:3">
      <c r="A26" s="3" t="s">
        <v>799</v>
      </c>
    </row>
    <row r="27" spans="1:3">
      <c r="A27" s="4" t="s">
        <v>800</v>
      </c>
      <c r="B27" s="5" t="n">
        <v>11367</v>
      </c>
      <c r="C27" s="5" t="n">
        <v>15056</v>
      </c>
    </row>
    <row r="28" spans="1:3">
      <c r="A28" s="4" t="s">
        <v>801</v>
      </c>
      <c r="B28" s="5" t="n">
        <v>5891</v>
      </c>
      <c r="C28" s="5" t="n">
        <v>4908</v>
      </c>
    </row>
    <row r="29" spans="1:3">
      <c r="A29" s="4" t="s">
        <v>809</v>
      </c>
    </row>
    <row r="30" spans="1:3">
      <c r="A30" s="3" t="s">
        <v>799</v>
      </c>
    </row>
    <row r="31" spans="1:3">
      <c r="A31" s="4" t="s">
        <v>800</v>
      </c>
      <c r="B31" s="5" t="n">
        <v>13368</v>
      </c>
      <c r="C31" s="5" t="n">
        <v>0</v>
      </c>
    </row>
    <row r="32" spans="1:3">
      <c r="A32" s="4" t="s">
        <v>801</v>
      </c>
      <c r="B32" s="5" t="n">
        <v>16580</v>
      </c>
      <c r="C32" s="5" t="n">
        <v>0</v>
      </c>
    </row>
    <row r="33" spans="1:3">
      <c r="A33" s="4" t="s">
        <v>810</v>
      </c>
    </row>
    <row r="34" spans="1:3">
      <c r="A34" s="3" t="s">
        <v>799</v>
      </c>
    </row>
    <row r="35" spans="1:3">
      <c r="A35" s="4" t="s">
        <v>800</v>
      </c>
      <c r="B35" s="5" t="n">
        <v>7534</v>
      </c>
      <c r="C35" s="5" t="n">
        <v>7054</v>
      </c>
    </row>
    <row r="36" spans="1:3">
      <c r="A36" s="4" t="s">
        <v>801</v>
      </c>
      <c r="B36" s="5" t="n">
        <v>302</v>
      </c>
      <c r="C36" s="5" t="n">
        <v>298</v>
      </c>
    </row>
    <row r="37" spans="1:3">
      <c r="A37" s="4" t="s">
        <v>811</v>
      </c>
    </row>
    <row r="38" spans="1:3">
      <c r="A38" s="3" t="s">
        <v>799</v>
      </c>
    </row>
    <row r="39" spans="1:3">
      <c r="A39" s="4" t="s">
        <v>800</v>
      </c>
      <c r="B39" s="5" t="n">
        <v>1454</v>
      </c>
      <c r="C39" s="5" t="n">
        <v>705</v>
      </c>
    </row>
    <row r="40" spans="1:3">
      <c r="A40" s="4" t="s">
        <v>812</v>
      </c>
    </row>
    <row r="41" spans="1:3">
      <c r="A41" s="3" t="s">
        <v>799</v>
      </c>
    </row>
    <row r="42" spans="1:3">
      <c r="A42" s="4" t="s">
        <v>801</v>
      </c>
      <c r="B42" s="6" t="n">
        <v>388</v>
      </c>
      <c r="C42" s="6" t="n">
        <v>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102</v>
      </c>
      <c r="B4" s="6" t="n">
        <v>-5813</v>
      </c>
      <c r="C4" s="6" t="n">
        <v>1575</v>
      </c>
    </row>
    <row r="5" spans="1:3">
      <c r="A5" s="3" t="s">
        <v>112</v>
      </c>
    </row>
    <row r="6" spans="1:3">
      <c r="A6" s="4" t="s">
        <v>113</v>
      </c>
      <c r="B6" s="5" t="n">
        <v>-996</v>
      </c>
      <c r="C6" s="5" t="n">
        <v>-318</v>
      </c>
    </row>
    <row r="7" spans="1:3">
      <c r="A7" s="3" t="s">
        <v>114</v>
      </c>
    </row>
    <row r="8" spans="1:3">
      <c r="A8" s="4" t="s">
        <v>115</v>
      </c>
      <c r="B8" s="5" t="n">
        <v>-1420</v>
      </c>
      <c r="C8" s="5" t="n">
        <v>-1857</v>
      </c>
    </row>
    <row r="9" spans="1:3">
      <c r="A9" s="4" t="s">
        <v>116</v>
      </c>
      <c r="B9" s="6" t="n">
        <v>-8229</v>
      </c>
      <c r="C9" s="6" t="n">
        <v>-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1</v>
      </c>
    </row>
    <row r="2" spans="1:4">
      <c r="B2" s="2" t="s">
        <v>420</v>
      </c>
      <c r="C2" s="2" t="s">
        <v>814</v>
      </c>
      <c r="D2" s="2" t="s">
        <v>446</v>
      </c>
    </row>
    <row r="3" spans="1:4">
      <c r="A3" s="3" t="s">
        <v>232</v>
      </c>
    </row>
    <row r="4" spans="1:4">
      <c r="A4" s="4" t="s">
        <v>685</v>
      </c>
      <c r="B4" s="6" t="n">
        <v>1200000</v>
      </c>
    </row>
    <row r="5" spans="1:4">
      <c r="A5" s="3" t="s">
        <v>815</v>
      </c>
    </row>
    <row r="6" spans="1:4">
      <c r="A6" s="5" t="n">
        <v>2018</v>
      </c>
      <c r="B6" s="5" t="n">
        <v>1180000</v>
      </c>
    </row>
    <row r="7" spans="1:4">
      <c r="A7" s="5" t="n">
        <v>2019</v>
      </c>
      <c r="B7" s="5" t="n">
        <v>1573000</v>
      </c>
    </row>
    <row r="8" spans="1:4">
      <c r="A8" s="5" t="n">
        <v>2020</v>
      </c>
      <c r="B8" s="5" t="n">
        <v>1573000</v>
      </c>
    </row>
    <row r="9" spans="1:4">
      <c r="A9" s="5" t="n">
        <v>2021</v>
      </c>
      <c r="B9" s="5" t="n">
        <v>11407000</v>
      </c>
    </row>
    <row r="10" spans="1:4">
      <c r="A10" s="4" t="s">
        <v>127</v>
      </c>
      <c r="B10" s="5" t="n">
        <v>15733000</v>
      </c>
    </row>
    <row r="11" spans="1:4">
      <c r="A11" s="4" t="s">
        <v>816</v>
      </c>
      <c r="B11" s="5" t="n">
        <v>-221000</v>
      </c>
    </row>
    <row r="12" spans="1:4">
      <c r="A12" s="4" t="s">
        <v>127</v>
      </c>
      <c r="B12" s="5" t="n">
        <v>15512000</v>
      </c>
      <c r="D12" s="6" t="n">
        <v>500000</v>
      </c>
    </row>
    <row r="13" spans="1:4">
      <c r="A13" s="4" t="s">
        <v>817</v>
      </c>
    </row>
    <row r="14" spans="1:4">
      <c r="A14" s="3" t="s">
        <v>818</v>
      </c>
    </row>
    <row r="15" spans="1:4">
      <c r="A15" s="4" t="s">
        <v>819</v>
      </c>
      <c r="B15" s="6" t="n">
        <v>15733000</v>
      </c>
      <c r="C15" s="8" t="n">
        <v>14000000</v>
      </c>
    </row>
    <row r="16" spans="1:4">
      <c r="A16" s="4" t="s">
        <v>820</v>
      </c>
      <c r="B16" s="4" t="s">
        <v>821</v>
      </c>
    </row>
    <row r="17" spans="1:4">
      <c r="A17" s="4" t="s">
        <v>822</v>
      </c>
      <c r="B17" s="4" t="s">
        <v>823</v>
      </c>
    </row>
    <row r="18" spans="1:4">
      <c r="A18" s="4" t="s">
        <v>824</v>
      </c>
      <c r="B18" s="4" t="s">
        <v>825</v>
      </c>
    </row>
    <row r="19" spans="1:4">
      <c r="A19" s="4" t="s">
        <v>826</v>
      </c>
      <c r="B19" s="9" t="n">
        <v>3.5</v>
      </c>
    </row>
    <row r="20" spans="1:4">
      <c r="A20" s="4" t="s">
        <v>827</v>
      </c>
      <c r="B20" s="9" t="n">
        <v>3.5</v>
      </c>
    </row>
    <row r="21" spans="1:4">
      <c r="A21" s="4" t="s">
        <v>828</v>
      </c>
      <c r="B21" s="5" t="n">
        <v>3</v>
      </c>
    </row>
    <row r="22" spans="1:4">
      <c r="A22" s="4" t="s">
        <v>829</v>
      </c>
      <c r="B22" s="6" t="n">
        <v>15733000</v>
      </c>
      <c r="C22" s="8" t="n">
        <v>14000000</v>
      </c>
    </row>
    <row r="23" spans="1:4">
      <c r="A23" s="4" t="s">
        <v>830</v>
      </c>
    </row>
    <row r="24" spans="1:4">
      <c r="A24" s="3" t="s">
        <v>818</v>
      </c>
    </row>
    <row r="25" spans="1:4">
      <c r="A25" s="4" t="s">
        <v>831</v>
      </c>
      <c r="B25" s="4" t="s">
        <v>823</v>
      </c>
    </row>
    <row r="26" spans="1:4">
      <c r="A26" s="4" t="s">
        <v>832</v>
      </c>
    </row>
    <row r="27" spans="1:4">
      <c r="A27" s="3" t="s">
        <v>818</v>
      </c>
    </row>
    <row r="28" spans="1:4">
      <c r="A28" s="4" t="s">
        <v>831</v>
      </c>
      <c r="B28" s="4" t="s">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30</v>
      </c>
      <c r="C2" s="2" t="s">
        <v>2</v>
      </c>
    </row>
    <row r="3" spans="1:3">
      <c r="A3" s="3" t="s">
        <v>834</v>
      </c>
    </row>
    <row r="4" spans="1:3">
      <c r="A4" s="4" t="s">
        <v>398</v>
      </c>
      <c r="B4" s="6" t="n">
        <v>804</v>
      </c>
      <c r="C4" s="6" t="n">
        <v>0</v>
      </c>
    </row>
    <row r="5" spans="1:3">
      <c r="A5" s="4" t="s">
        <v>399</v>
      </c>
      <c r="B5" s="5" t="n">
        <v>-22</v>
      </c>
    </row>
    <row r="6" spans="1:3">
      <c r="A6" s="4" t="s">
        <v>835</v>
      </c>
      <c r="B6" s="5" t="n">
        <v>0</v>
      </c>
      <c r="C6" s="5" t="n">
        <v>0</v>
      </c>
    </row>
    <row r="7" spans="1:3">
      <c r="A7" s="4" t="s">
        <v>836</v>
      </c>
      <c r="B7" s="6" t="n">
        <v>22</v>
      </c>
      <c r="C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7</v>
      </c>
      <c r="B1" s="2" t="s">
        <v>1</v>
      </c>
    </row>
    <row r="2" spans="1:3">
      <c r="B2" s="2" t="s">
        <v>2</v>
      </c>
      <c r="C2" s="2" t="s">
        <v>30</v>
      </c>
    </row>
    <row r="3" spans="1:3">
      <c r="A3" s="3" t="s">
        <v>838</v>
      </c>
    </row>
    <row r="4" spans="1:3">
      <c r="A4" s="4" t="s">
        <v>839</v>
      </c>
      <c r="B4" s="6" t="n">
        <v>15712</v>
      </c>
    </row>
    <row r="5" spans="1:3">
      <c r="A5" s="4" t="s">
        <v>840</v>
      </c>
      <c r="B5" s="5" t="n">
        <v>-2416</v>
      </c>
      <c r="C5" s="6" t="n">
        <v>-2175</v>
      </c>
    </row>
    <row r="6" spans="1:3">
      <c r="A6" s="4" t="s">
        <v>841</v>
      </c>
      <c r="B6" s="5" t="n">
        <v>21739</v>
      </c>
      <c r="C6" s="5" t="n">
        <v>15712</v>
      </c>
    </row>
    <row r="7" spans="1:3">
      <c r="A7" s="4" t="s">
        <v>842</v>
      </c>
    </row>
    <row r="8" spans="1:3">
      <c r="A8" s="3" t="s">
        <v>838</v>
      </c>
    </row>
    <row r="9" spans="1:3">
      <c r="A9" s="4" t="s">
        <v>839</v>
      </c>
      <c r="B9" s="5" t="n">
        <v>-11004</v>
      </c>
      <c r="C9" s="5" t="n">
        <v>-8829</v>
      </c>
    </row>
    <row r="10" spans="1:3">
      <c r="A10" s="4" t="s">
        <v>841</v>
      </c>
      <c r="B10" s="5" t="n">
        <v>-13420</v>
      </c>
      <c r="C10" s="5" t="n">
        <v>-11004</v>
      </c>
    </row>
    <row r="11" spans="1:3">
      <c r="A11" s="4" t="s">
        <v>843</v>
      </c>
    </row>
    <row r="12" spans="1:3">
      <c r="A12" s="3" t="s">
        <v>838</v>
      </c>
    </row>
    <row r="13" spans="1:3">
      <c r="A13" s="4" t="s">
        <v>839</v>
      </c>
      <c r="B13" s="5" t="n">
        <v>-1274</v>
      </c>
      <c r="C13" s="5" t="n">
        <v>-956</v>
      </c>
    </row>
    <row r="14" spans="1:3">
      <c r="A14" s="4" t="s">
        <v>840</v>
      </c>
      <c r="B14" s="5" t="n">
        <v>-996</v>
      </c>
      <c r="C14" s="5" t="n">
        <v>-318</v>
      </c>
    </row>
    <row r="15" spans="1:3">
      <c r="A15" s="4" t="s">
        <v>841</v>
      </c>
      <c r="B15" s="5" t="n">
        <v>-2270</v>
      </c>
      <c r="C15" s="5" t="n">
        <v>-1274</v>
      </c>
    </row>
    <row r="16" spans="1:3">
      <c r="A16" s="4" t="s">
        <v>844</v>
      </c>
    </row>
    <row r="17" spans="1:3">
      <c r="A17" s="3" t="s">
        <v>838</v>
      </c>
    </row>
    <row r="18" spans="1:3">
      <c r="A18" s="4" t="s">
        <v>839</v>
      </c>
      <c r="B18" s="5" t="n">
        <v>-9730</v>
      </c>
      <c r="C18" s="5" t="n">
        <v>-7873</v>
      </c>
    </row>
    <row r="19" spans="1:3">
      <c r="A19" s="4" t="s">
        <v>840</v>
      </c>
      <c r="B19" s="5" t="n">
        <v>-1420</v>
      </c>
      <c r="C19" s="5" t="n">
        <v>-1857</v>
      </c>
    </row>
    <row r="20" spans="1:3">
      <c r="A20" s="4" t="s">
        <v>841</v>
      </c>
      <c r="B20" s="6" t="n">
        <v>-11150</v>
      </c>
      <c r="C20" s="6" t="n">
        <v>-97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45</v>
      </c>
      <c r="B1" s="2" t="s">
        <v>846</v>
      </c>
      <c r="C1" s="2" t="s">
        <v>2</v>
      </c>
      <c r="D1" s="2" t="s">
        <v>2</v>
      </c>
      <c r="E1" s="2" t="s">
        <v>30</v>
      </c>
      <c r="F1" s="2" t="s">
        <v>847</v>
      </c>
    </row>
    <row r="2" spans="1:6">
      <c r="A2" s="3" t="s">
        <v>848</v>
      </c>
    </row>
    <row r="3" spans="1:6">
      <c r="A3" s="4" t="s">
        <v>849</v>
      </c>
      <c r="C3" s="6" t="n">
        <v>1558000</v>
      </c>
      <c r="D3" s="6" t="n">
        <v>1558000</v>
      </c>
      <c r="E3" s="6" t="n">
        <v>0</v>
      </c>
    </row>
    <row r="4" spans="1:6">
      <c r="A4" s="4" t="s">
        <v>850</v>
      </c>
    </row>
    <row r="5" spans="1:6">
      <c r="A5" s="3" t="s">
        <v>848</v>
      </c>
    </row>
    <row r="6" spans="1:6">
      <c r="A6" s="4" t="s">
        <v>851</v>
      </c>
      <c r="F6" s="4" t="s">
        <v>427</v>
      </c>
    </row>
    <row r="7" spans="1:6">
      <c r="A7" s="4" t="s">
        <v>852</v>
      </c>
    </row>
    <row r="8" spans="1:6">
      <c r="A8" s="3" t="s">
        <v>848</v>
      </c>
    </row>
    <row r="9" spans="1:6">
      <c r="A9" s="4" t="s">
        <v>849</v>
      </c>
      <c r="B9" s="6" t="n">
        <v>2819000</v>
      </c>
    </row>
    <row r="10" spans="1:6">
      <c r="A10" s="4" t="s">
        <v>853</v>
      </c>
      <c r="B10" s="5" t="n">
        <v>3503000</v>
      </c>
    </row>
    <row r="11" spans="1:6">
      <c r="A11" s="4" t="s">
        <v>854</v>
      </c>
      <c r="B11" s="6" t="n">
        <v>684000</v>
      </c>
    </row>
    <row r="12" spans="1:6">
      <c r="A12" s="4" t="s">
        <v>855</v>
      </c>
      <c r="D12" s="5" t="n">
        <v>961000</v>
      </c>
    </row>
    <row r="13" spans="1:6">
      <c r="A13" s="4" t="s">
        <v>856</v>
      </c>
      <c r="C13" s="5" t="n">
        <v>1858000</v>
      </c>
      <c r="D13" s="5" t="n">
        <v>1858000</v>
      </c>
    </row>
    <row r="14" spans="1:6">
      <c r="A14" s="4" t="s">
        <v>857</v>
      </c>
      <c r="C14" s="6" t="n">
        <v>218000</v>
      </c>
      <c r="E14" s="6" t="n">
        <v>0</v>
      </c>
    </row>
    <row r="15" spans="1:6">
      <c r="A15" s="4" t="s">
        <v>858</v>
      </c>
      <c r="D15" s="6" t="n">
        <v>84000</v>
      </c>
    </row>
    <row r="16" spans="1:6">
      <c r="A16" s="4" t="s">
        <v>859</v>
      </c>
    </row>
    <row r="17" spans="1:6">
      <c r="A17" s="3" t="s">
        <v>848</v>
      </c>
    </row>
    <row r="18" spans="1:6">
      <c r="A18" s="4" t="s">
        <v>851</v>
      </c>
      <c r="C18" s="4" t="s">
        <v>427</v>
      </c>
      <c r="D18" s="4" t="s">
        <v>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4</v>
      </c>
    </row>
    <row r="4" spans="1:3">
      <c r="A4" s="4" t="s">
        <v>118</v>
      </c>
      <c r="B4" s="6" t="n">
        <v>354</v>
      </c>
      <c r="C4" s="6" t="n">
        <v>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1"/>
    <col customWidth="1" max="5" min="5" width="64"/>
    <col customWidth="1" max="6" min="6" width="27"/>
    <col customWidth="1" max="7" min="7" width="34"/>
    <col customWidth="1" max="8" min="8" width="34"/>
    <col customWidth="1" max="9" min="9" width="10"/>
  </cols>
  <sheetData>
    <row r="1" spans="1:9">
      <c r="A1" s="1" t="s">
        <v>119</v>
      </c>
      <c r="B1" s="2" t="s">
        <v>120</v>
      </c>
      <c r="C1" s="2" t="s">
        <v>121</v>
      </c>
      <c r="D1" s="2" t="s">
        <v>122</v>
      </c>
      <c r="E1" s="2" t="s">
        <v>123</v>
      </c>
      <c r="F1" s="2" t="s">
        <v>124</v>
      </c>
      <c r="G1" s="2" t="s">
        <v>125</v>
      </c>
      <c r="H1" s="2" t="s">
        <v>126</v>
      </c>
      <c r="I1" s="2" t="s">
        <v>127</v>
      </c>
    </row>
    <row r="2" spans="1:9">
      <c r="A2" s="4" t="s">
        <v>128</v>
      </c>
      <c r="B2" s="6" t="n">
        <v>46</v>
      </c>
      <c r="C2" s="6" t="n">
        <v>359</v>
      </c>
      <c r="D2" s="6" t="n">
        <v>0</v>
      </c>
      <c r="E2" s="6" t="n">
        <v>15271</v>
      </c>
      <c r="F2" s="6" t="n">
        <v>9495</v>
      </c>
      <c r="G2" s="6" t="n">
        <v>120</v>
      </c>
      <c r="H2" s="6" t="n">
        <v>-8829</v>
      </c>
      <c r="I2" s="6" t="n">
        <v>16462</v>
      </c>
    </row>
    <row r="3" spans="1:9">
      <c r="A3" s="4" t="s">
        <v>129</v>
      </c>
      <c r="B3" s="5" t="n">
        <v>460769</v>
      </c>
      <c r="C3" s="5" t="n">
        <v>3588958</v>
      </c>
    </row>
    <row r="4" spans="1:9">
      <c r="A4" s="4" t="s">
        <v>130</v>
      </c>
      <c r="F4" s="5" t="n">
        <v>1575</v>
      </c>
      <c r="I4" s="5" t="n">
        <v>1575</v>
      </c>
    </row>
    <row r="5" spans="1:9">
      <c r="A5" s="4" t="s">
        <v>131</v>
      </c>
      <c r="F5" s="5" t="n">
        <v>-463</v>
      </c>
      <c r="I5" s="5" t="n">
        <v>-463</v>
      </c>
    </row>
    <row r="6" spans="1:9">
      <c r="A6" s="4" t="s">
        <v>132</v>
      </c>
      <c r="H6" s="5" t="n">
        <v>-318</v>
      </c>
      <c r="I6" s="5" t="n">
        <v>-318</v>
      </c>
    </row>
    <row r="7" spans="1:9">
      <c r="A7" s="4" t="s">
        <v>133</v>
      </c>
      <c r="C7" s="6" t="n">
        <v>9</v>
      </c>
      <c r="E7" s="5" t="n">
        <v>-9</v>
      </c>
      <c r="I7" s="5" t="n">
        <v>0</v>
      </c>
    </row>
    <row r="8" spans="1:9">
      <c r="A8" s="4" t="s">
        <v>134</v>
      </c>
      <c r="C8" s="5" t="n">
        <v>92600</v>
      </c>
    </row>
    <row r="9" spans="1:9">
      <c r="A9" s="4" t="s">
        <v>135</v>
      </c>
      <c r="C9" s="6" t="n">
        <v>-2</v>
      </c>
      <c r="E9" s="5" t="n">
        <v>-96</v>
      </c>
      <c r="I9" s="5" t="n">
        <v>-98</v>
      </c>
    </row>
    <row r="10" spans="1:9">
      <c r="A10" s="4" t="s">
        <v>136</v>
      </c>
      <c r="C10" s="5" t="n">
        <v>-12621</v>
      </c>
    </row>
    <row r="11" spans="1:9">
      <c r="A11" s="4" t="s">
        <v>137</v>
      </c>
      <c r="E11" s="5" t="n">
        <v>554</v>
      </c>
      <c r="I11" s="5" t="n">
        <v>554</v>
      </c>
    </row>
    <row r="12" spans="1:9">
      <c r="A12" s="4" t="s">
        <v>138</v>
      </c>
      <c r="E12" s="5" t="n">
        <v>-23</v>
      </c>
      <c r="I12" s="5" t="n">
        <v>-23</v>
      </c>
    </row>
    <row r="13" spans="1:9">
      <c r="A13" s="4" t="s">
        <v>139</v>
      </c>
      <c r="B13" s="6" t="n">
        <v>-1</v>
      </c>
      <c r="C13" s="6" t="n">
        <v>3</v>
      </c>
      <c r="E13" s="5" t="n">
        <v>-2</v>
      </c>
      <c r="I13" s="5" t="n">
        <v>0</v>
      </c>
    </row>
    <row r="14" spans="1:9">
      <c r="A14" s="4" t="s">
        <v>140</v>
      </c>
      <c r="B14" s="5" t="n">
        <v>-8645</v>
      </c>
      <c r="C14" s="5" t="n">
        <v>25935</v>
      </c>
    </row>
    <row r="15" spans="1:9">
      <c r="A15" s="4" t="s">
        <v>74</v>
      </c>
      <c r="G15" s="5" t="n">
        <v>-36</v>
      </c>
      <c r="I15" s="5" t="n">
        <v>-36</v>
      </c>
    </row>
    <row r="16" spans="1:9">
      <c r="A16" s="4" t="s">
        <v>141</v>
      </c>
      <c r="H16" s="5" t="n">
        <v>-1857</v>
      </c>
      <c r="I16" s="5" t="n">
        <v>-1857</v>
      </c>
    </row>
    <row r="17" spans="1:9">
      <c r="A17" s="4" t="s">
        <v>142</v>
      </c>
      <c r="B17" s="6" t="n">
        <v>45</v>
      </c>
      <c r="C17" s="6" t="n">
        <v>369</v>
      </c>
      <c r="D17" s="5" t="n">
        <v>0</v>
      </c>
      <c r="E17" s="5" t="n">
        <v>15695</v>
      </c>
      <c r="F17" s="5" t="n">
        <v>10607</v>
      </c>
      <c r="G17" s="5" t="n">
        <v>84</v>
      </c>
      <c r="H17" s="5" t="n">
        <v>-11004</v>
      </c>
      <c r="I17" s="6" t="n">
        <v>15796</v>
      </c>
    </row>
    <row r="18" spans="1:9">
      <c r="A18" s="4" t="s">
        <v>143</v>
      </c>
      <c r="B18" s="5" t="n">
        <v>452124</v>
      </c>
      <c r="C18" s="5" t="n">
        <v>3694872</v>
      </c>
      <c r="I18" s="5" t="n">
        <v>3694872</v>
      </c>
    </row>
    <row r="19" spans="1:9">
      <c r="A19" s="4" t="s">
        <v>130</v>
      </c>
      <c r="F19" s="5" t="n">
        <v>-5813</v>
      </c>
      <c r="I19" s="6" t="n">
        <v>-5813</v>
      </c>
    </row>
    <row r="20" spans="1:9">
      <c r="A20" s="4" t="s">
        <v>131</v>
      </c>
      <c r="F20" s="5" t="n">
        <v>-450</v>
      </c>
      <c r="I20" s="5" t="n">
        <v>-450</v>
      </c>
    </row>
    <row r="21" spans="1:9">
      <c r="A21" s="4" t="s">
        <v>132</v>
      </c>
      <c r="H21" s="5" t="n">
        <v>-996</v>
      </c>
      <c r="I21" s="5" t="n">
        <v>-996</v>
      </c>
    </row>
    <row r="22" spans="1:9">
      <c r="A22" s="4" t="s">
        <v>133</v>
      </c>
      <c r="C22" s="6" t="n">
        <v>4</v>
      </c>
      <c r="E22" s="5" t="n">
        <v>-4</v>
      </c>
      <c r="I22" s="5" t="n">
        <v>0</v>
      </c>
    </row>
    <row r="23" spans="1:9">
      <c r="A23" s="4" t="s">
        <v>134</v>
      </c>
      <c r="C23" s="5" t="n">
        <v>41240</v>
      </c>
    </row>
    <row r="24" spans="1:9">
      <c r="A24" s="4" t="s">
        <v>144</v>
      </c>
      <c r="C24" s="6" t="n">
        <v>0</v>
      </c>
      <c r="I24" s="5" t="n">
        <v>0</v>
      </c>
    </row>
    <row r="25" spans="1:9">
      <c r="A25" s="4" t="s">
        <v>145</v>
      </c>
      <c r="C25" s="5" t="n">
        <v>-3300</v>
      </c>
    </row>
    <row r="26" spans="1:9">
      <c r="A26" s="4" t="s">
        <v>146</v>
      </c>
      <c r="C26" s="6" t="n">
        <v>162</v>
      </c>
      <c r="E26" s="5" t="n">
        <v>14054</v>
      </c>
      <c r="I26" s="5" t="n">
        <v>14216</v>
      </c>
    </row>
    <row r="27" spans="1:9">
      <c r="A27" s="4" t="s">
        <v>147</v>
      </c>
      <c r="C27" s="5" t="n">
        <v>1624000</v>
      </c>
    </row>
    <row r="28" spans="1:9">
      <c r="A28" s="4" t="s">
        <v>137</v>
      </c>
      <c r="C28" s="6" t="n">
        <v>0</v>
      </c>
      <c r="E28" s="5" t="n">
        <v>754</v>
      </c>
      <c r="I28" s="5" t="n">
        <v>754</v>
      </c>
    </row>
    <row r="29" spans="1:9">
      <c r="A29" s="4" t="s">
        <v>138</v>
      </c>
      <c r="E29" s="5" t="n">
        <v>-26</v>
      </c>
      <c r="I29" s="5" t="n">
        <v>-26</v>
      </c>
    </row>
    <row r="30" spans="1:9">
      <c r="A30" s="4" t="s">
        <v>148</v>
      </c>
      <c r="C30" s="6" t="n">
        <v>-2</v>
      </c>
      <c r="E30" s="5" t="n">
        <v>-236</v>
      </c>
      <c r="I30" s="5" t="n">
        <v>-238</v>
      </c>
    </row>
    <row r="31" spans="1:9">
      <c r="A31" s="4" t="s">
        <v>149</v>
      </c>
      <c r="C31" s="5" t="n">
        <v>-25556</v>
      </c>
    </row>
    <row r="32" spans="1:9">
      <c r="A32" s="4" t="s">
        <v>150</v>
      </c>
      <c r="D32" s="5" t="n">
        <v>2095</v>
      </c>
      <c r="E32" s="5" t="n">
        <v>-2095</v>
      </c>
      <c r="I32" s="5" t="n">
        <v>0</v>
      </c>
    </row>
    <row r="33" spans="1:9">
      <c r="A33" s="4" t="s">
        <v>139</v>
      </c>
      <c r="C33" s="6" t="n">
        <v>1</v>
      </c>
      <c r="E33" s="5" t="n">
        <v>-1</v>
      </c>
      <c r="I33" s="5" t="n">
        <v>0</v>
      </c>
    </row>
    <row r="34" spans="1:9">
      <c r="A34" s="4" t="s">
        <v>140</v>
      </c>
      <c r="B34" s="5" t="n">
        <v>-3419</v>
      </c>
      <c r="C34" s="5" t="n">
        <v>10257</v>
      </c>
    </row>
    <row r="35" spans="1:9">
      <c r="A35" s="4" t="s">
        <v>74</v>
      </c>
      <c r="G35" s="5" t="n">
        <v>-52</v>
      </c>
      <c r="I35" s="5" t="n">
        <v>-52</v>
      </c>
    </row>
    <row r="36" spans="1:9">
      <c r="A36" s="4" t="s">
        <v>141</v>
      </c>
      <c r="E36" s="5" t="n">
        <v>0</v>
      </c>
      <c r="H36" s="5" t="n">
        <v>-1420</v>
      </c>
      <c r="I36" s="5" t="n">
        <v>-1420</v>
      </c>
    </row>
    <row r="37" spans="1:9">
      <c r="A37" s="4" t="s">
        <v>151</v>
      </c>
      <c r="B37" s="6" t="n">
        <v>45</v>
      </c>
      <c r="C37" s="6" t="n">
        <v>534</v>
      </c>
      <c r="D37" s="6" t="n">
        <v>2095</v>
      </c>
      <c r="E37" s="6" t="n">
        <v>28141</v>
      </c>
      <c r="F37" s="6" t="n">
        <v>4344</v>
      </c>
      <c r="G37" s="6" t="n">
        <v>32</v>
      </c>
      <c r="H37" s="6" t="n">
        <v>-13420</v>
      </c>
      <c r="I37" s="6" t="n">
        <v>21771</v>
      </c>
    </row>
    <row r="38" spans="1:9">
      <c r="A38" s="4" t="s">
        <v>152</v>
      </c>
      <c r="B38" s="5" t="n">
        <v>448705</v>
      </c>
      <c r="C38" s="5" t="n">
        <v>5341513</v>
      </c>
      <c r="I38" s="5" t="n">
        <v>53415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55</v>
      </c>
      <c r="B4" s="6" t="n">
        <v>354</v>
      </c>
      <c r="C4" s="6" t="n">
        <v>644</v>
      </c>
    </row>
    <row r="5" spans="1:3">
      <c r="A5" s="4" t="s">
        <v>156</v>
      </c>
      <c r="B5" s="7" t="n">
        <v>0.1</v>
      </c>
      <c r="C5" s="7" t="n">
        <v>0.1</v>
      </c>
    </row>
    <row r="6" spans="1:3">
      <c r="A6" s="4" t="s">
        <v>82</v>
      </c>
      <c r="B6" s="7" t="n">
        <v>0.1</v>
      </c>
      <c r="C6" s="7"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0</v>
      </c>
    </row>
    <row r="3" spans="1:3">
      <c r="A3" s="3" t="s">
        <v>158</v>
      </c>
    </row>
    <row r="4" spans="1:3">
      <c r="A4" s="4" t="s">
        <v>100</v>
      </c>
      <c r="B4" s="6" t="n">
        <v>-5866</v>
      </c>
      <c r="C4" s="6" t="n">
        <v>1539</v>
      </c>
    </row>
    <row r="5" spans="1:3">
      <c r="A5" s="3" t="s">
        <v>159</v>
      </c>
    </row>
    <row r="6" spans="1:3">
      <c r="A6" s="4" t="s">
        <v>160</v>
      </c>
      <c r="B6" s="5" t="n">
        <v>1767</v>
      </c>
      <c r="C6" s="5" t="n">
        <v>637</v>
      </c>
    </row>
    <row r="7" spans="1:3">
      <c r="A7" s="4" t="s">
        <v>161</v>
      </c>
      <c r="B7" s="5" t="n">
        <v>97</v>
      </c>
      <c r="C7" s="5" t="n">
        <v>0</v>
      </c>
    </row>
    <row r="8" spans="1:3">
      <c r="A8" s="4" t="s">
        <v>162</v>
      </c>
      <c r="B8" s="5" t="n">
        <v>0</v>
      </c>
      <c r="C8" s="5" t="n">
        <v>22</v>
      </c>
    </row>
    <row r="9" spans="1:3">
      <c r="A9" s="4" t="s">
        <v>137</v>
      </c>
      <c r="B9" s="5" t="n">
        <v>754</v>
      </c>
      <c r="C9" s="5" t="n">
        <v>554</v>
      </c>
    </row>
    <row r="10" spans="1:3">
      <c r="A10" s="4" t="s">
        <v>163</v>
      </c>
      <c r="C10" s="5" t="n">
        <v>-412</v>
      </c>
    </row>
    <row r="11" spans="1:3">
      <c r="A11" s="4" t="s">
        <v>164</v>
      </c>
      <c r="B11" s="5" t="n">
        <v>306</v>
      </c>
    </row>
    <row r="12" spans="1:3">
      <c r="A12" s="4" t="s">
        <v>165</v>
      </c>
      <c r="B12" s="5" t="n">
        <v>-161</v>
      </c>
      <c r="C12" s="5" t="n">
        <v>344</v>
      </c>
    </row>
    <row r="13" spans="1:3">
      <c r="A13" s="3" t="s">
        <v>166</v>
      </c>
    </row>
    <row r="14" spans="1:3">
      <c r="A14" s="4" t="s">
        <v>167</v>
      </c>
      <c r="B14" s="5" t="n">
        <v>359</v>
      </c>
      <c r="C14" s="5" t="n">
        <v>-3045</v>
      </c>
    </row>
    <row r="15" spans="1:3">
      <c r="A15" s="4" t="s">
        <v>34</v>
      </c>
      <c r="B15" s="5" t="n">
        <v>25</v>
      </c>
      <c r="C15" s="5" t="n">
        <v>-190</v>
      </c>
    </row>
    <row r="16" spans="1:3">
      <c r="A16" s="4" t="s">
        <v>35</v>
      </c>
      <c r="B16" s="5" t="n">
        <v>-3255</v>
      </c>
      <c r="C16" s="5" t="n">
        <v>-841</v>
      </c>
    </row>
    <row r="17" spans="1:3">
      <c r="A17" s="4" t="s">
        <v>168</v>
      </c>
      <c r="B17" s="5" t="n">
        <v>-1476</v>
      </c>
      <c r="C17" s="5" t="n">
        <v>-984</v>
      </c>
    </row>
    <row r="18" spans="1:3">
      <c r="A18" s="4" t="s">
        <v>51</v>
      </c>
      <c r="B18" s="5" t="n">
        <v>1539</v>
      </c>
      <c r="C18" s="5" t="n">
        <v>2040</v>
      </c>
    </row>
    <row r="19" spans="1:3">
      <c r="A19" s="4" t="s">
        <v>52</v>
      </c>
      <c r="B19" s="5" t="n">
        <v>-901</v>
      </c>
      <c r="C19" s="5" t="n">
        <v>245</v>
      </c>
    </row>
    <row r="20" spans="1:3">
      <c r="A20" s="4" t="s">
        <v>169</v>
      </c>
      <c r="B20" s="5" t="n">
        <v>607</v>
      </c>
      <c r="C20" s="5" t="n">
        <v>-70</v>
      </c>
    </row>
    <row r="21" spans="1:3">
      <c r="A21" s="4" t="s">
        <v>170</v>
      </c>
      <c r="B21" s="5" t="n">
        <v>-6205</v>
      </c>
      <c r="C21" s="5" t="n">
        <v>-161</v>
      </c>
    </row>
    <row r="22" spans="1:3">
      <c r="A22" s="3" t="s">
        <v>171</v>
      </c>
    </row>
    <row r="23" spans="1:3">
      <c r="A23" s="4" t="s">
        <v>172</v>
      </c>
      <c r="B23" s="5" t="n">
        <v>-1432</v>
      </c>
      <c r="C23" s="5" t="n">
        <v>-1309</v>
      </c>
    </row>
    <row r="24" spans="1:3">
      <c r="A24" s="4" t="s">
        <v>173</v>
      </c>
      <c r="B24" s="5" t="n">
        <v>-9255</v>
      </c>
      <c r="C24" s="5" t="n">
        <v>0</v>
      </c>
    </row>
    <row r="25" spans="1:3">
      <c r="A25" s="4" t="s">
        <v>174</v>
      </c>
      <c r="B25" s="5" t="n">
        <v>-10687</v>
      </c>
      <c r="C25" s="5" t="n">
        <v>-1309</v>
      </c>
    </row>
    <row r="26" spans="1:3">
      <c r="A26" s="3" t="s">
        <v>175</v>
      </c>
    </row>
    <row r="27" spans="1:3">
      <c r="A27" s="4" t="s">
        <v>176</v>
      </c>
      <c r="B27" s="5" t="n">
        <v>15733</v>
      </c>
      <c r="C27" s="5" t="n">
        <v>0</v>
      </c>
    </row>
    <row r="28" spans="1:3">
      <c r="A28" s="4" t="s">
        <v>177</v>
      </c>
      <c r="B28" s="5" t="n">
        <v>-221</v>
      </c>
      <c r="C28" s="5" t="n">
        <v>0</v>
      </c>
    </row>
    <row r="29" spans="1:3">
      <c r="A29" s="4" t="s">
        <v>178</v>
      </c>
      <c r="B29" s="5" t="n">
        <v>-500</v>
      </c>
      <c r="C29" s="5" t="n">
        <v>-1228</v>
      </c>
    </row>
    <row r="30" spans="1:3">
      <c r="A30" s="4" t="s">
        <v>179</v>
      </c>
      <c r="B30" s="5" t="n">
        <v>-434</v>
      </c>
      <c r="C30" s="5" t="n">
        <v>-263</v>
      </c>
    </row>
    <row r="31" spans="1:3">
      <c r="A31" s="4" t="s">
        <v>180</v>
      </c>
      <c r="B31" s="5" t="n">
        <v>9457</v>
      </c>
      <c r="C31" s="5" t="n">
        <v>0</v>
      </c>
    </row>
    <row r="32" spans="1:3">
      <c r="A32" s="4" t="s">
        <v>181</v>
      </c>
      <c r="B32" s="5" t="n">
        <v>-238</v>
      </c>
      <c r="C32" s="5" t="n">
        <v>-98</v>
      </c>
    </row>
    <row r="33" spans="1:3">
      <c r="A33" s="4" t="s">
        <v>182</v>
      </c>
      <c r="B33" s="5" t="n">
        <v>0</v>
      </c>
      <c r="C33" s="5" t="n">
        <v>14</v>
      </c>
    </row>
    <row r="34" spans="1:3">
      <c r="A34" s="4" t="s">
        <v>183</v>
      </c>
      <c r="B34" s="5" t="n">
        <v>23797</v>
      </c>
      <c r="C34" s="5" t="n">
        <v>-1575</v>
      </c>
    </row>
    <row r="35" spans="1:3">
      <c r="A35" s="4" t="s">
        <v>184</v>
      </c>
      <c r="B35" s="5" t="n">
        <v>-826</v>
      </c>
      <c r="C35" s="5" t="n">
        <v>-145</v>
      </c>
    </row>
    <row r="36" spans="1:3">
      <c r="A36" s="4" t="s">
        <v>185</v>
      </c>
      <c r="B36" s="5" t="n">
        <v>6079</v>
      </c>
      <c r="C36" s="5" t="n">
        <v>-3190</v>
      </c>
    </row>
    <row r="37" spans="1:3">
      <c r="A37" s="4" t="s">
        <v>186</v>
      </c>
      <c r="B37" s="5" t="n">
        <v>8048</v>
      </c>
      <c r="C37" s="5" t="n">
        <v>11238</v>
      </c>
    </row>
    <row r="38" spans="1:3">
      <c r="A38" s="4" t="s">
        <v>187</v>
      </c>
      <c r="B38" s="5" t="n">
        <v>14127</v>
      </c>
      <c r="C38" s="5" t="n">
        <v>8048</v>
      </c>
    </row>
    <row r="39" spans="1:3">
      <c r="A39" s="3" t="s">
        <v>188</v>
      </c>
    </row>
    <row r="40" spans="1:3">
      <c r="A40" s="4" t="s">
        <v>189</v>
      </c>
      <c r="B40" s="5" t="n">
        <v>245</v>
      </c>
      <c r="C40" s="5" t="n">
        <v>135</v>
      </c>
    </row>
    <row r="41" spans="1:3">
      <c r="A41" s="4" t="s">
        <v>190</v>
      </c>
      <c r="B41" s="5" t="n">
        <v>422</v>
      </c>
      <c r="C41" s="5" t="n">
        <v>76</v>
      </c>
    </row>
    <row r="42" spans="1:3">
      <c r="A42" s="4" t="s">
        <v>191</v>
      </c>
      <c r="B42" s="5" t="n">
        <v>16</v>
      </c>
      <c r="C42" s="5" t="n">
        <v>200</v>
      </c>
    </row>
    <row r="43" spans="1:3">
      <c r="A43" s="3" t="s">
        <v>192</v>
      </c>
    </row>
    <row r="44" spans="1:3">
      <c r="A44" s="4" t="s">
        <v>193</v>
      </c>
      <c r="B44" s="5" t="n">
        <v>10832</v>
      </c>
      <c r="C44" s="5" t="n">
        <v>0</v>
      </c>
    </row>
    <row r="45" spans="1:3">
      <c r="A45" s="4" t="s">
        <v>194</v>
      </c>
      <c r="B45" s="5" t="n">
        <v>-1577</v>
      </c>
      <c r="C45" s="5" t="n">
        <v>0</v>
      </c>
    </row>
    <row r="46" spans="1:3">
      <c r="A46" s="4" t="s">
        <v>195</v>
      </c>
      <c r="B46" s="5" t="n">
        <v>9255</v>
      </c>
      <c r="C46" s="5" t="n">
        <v>0</v>
      </c>
    </row>
    <row r="47" spans="1:3">
      <c r="A47" s="4" t="s">
        <v>196</v>
      </c>
      <c r="B47" s="6" t="n">
        <v>4760</v>
      </c>
      <c r="C4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8:42:05Z</dcterms:created>
  <dcterms:modified xmlns:dcterms="http://purl.org/dc/terms/" xmlns:xsi="http://www.w3.org/2001/XMLSchema-instance" xsi:type="dcterms:W3CDTF">2016-12-22T18:42:05Z</dcterms:modified>
</cp:coreProperties>
</file>